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DENSED CONSOLIDATED BALANCE " sheetId="3" r:id="rId3"/>
    <s:sheet name="CONSOLIDATED STATEMENTS OF OPER" sheetId="4" r:id="rId4"/>
    <s:sheet name="CONSOLIDATED STATEMENTS OF STOC" sheetId="5" r:id="rId5"/>
    <s:sheet name="CONSOLIDATED STATEMENTS OF STO6" sheetId="6" r:id="rId6"/>
    <s:sheet name="CONSOLIDATED STATEMENTS OF CASH" sheetId="7" r:id="rId7"/>
    <s:sheet name="DESCRIPTION OF THE BUSINESS AND" sheetId="8" r:id="rId8"/>
    <s:sheet name="SUMMARY OF SIGNIFICANT ACCOUNTI" sheetId="9" r:id="rId9"/>
    <s:sheet name="ACQUISITIONS" sheetId="10" r:id="rId10"/>
    <s:sheet name="RESTRICTED CASH" sheetId="11" r:id="rId11"/>
    <s:sheet name="INVENTORIES" sheetId="12" r:id="rId12"/>
    <s:sheet name="PROPERTY, PLANT, AND EQUIPMENT," sheetId="13" r:id="rId13"/>
    <s:sheet name="GOODWILL AND INTANGIBLE ASSETS," sheetId="14" r:id="rId14"/>
    <s:sheet name="OTHER CURRENT LIABILITIES" sheetId="15" r:id="rId15"/>
    <s:sheet name="INDEBTEDNESS" sheetId="16" r:id="rId16"/>
    <s:sheet name="STOCKHOLDERS' EQUITY" sheetId="17" r:id="rId17"/>
    <s:sheet name="EARNINGS PER SHARE" sheetId="18" r:id="rId18"/>
    <s:sheet name="DERIVATIVE FINANCIAL INSTRUMENT" sheetId="19" r:id="rId19"/>
    <s:sheet name="COMMITMENTS AND CONTINGENCIES" sheetId="20" r:id="rId20"/>
    <s:sheet name="INCOME TAXES" sheetId="21" r:id="rId21"/>
    <s:sheet name="LEASES" sheetId="22" r:id="rId22"/>
    <s:sheet name="PENSION AND OTHER POSTRETIREMEN" sheetId="23" r:id="rId23"/>
    <s:sheet name="STOCK PLANS" sheetId="24" r:id="rId24"/>
    <s:sheet name="SEGMENT INFORMATION" sheetId="25" r:id="rId25"/>
    <s:sheet name="OTHER INCOME, NET" sheetId="26" r:id="rId26"/>
    <s:sheet name="RESTRUCTURING AND OTHER CHARGES" sheetId="27" r:id="rId27"/>
    <s:sheet name="FAIR VALUE OF FINANCIAL INSTRUM" sheetId="28" r:id="rId28"/>
    <s:sheet name="QUARTERLY RESULTS (UNAUDITED)" sheetId="29" r:id="rId29"/>
    <s:sheet name="SCHEDULE II VALUATION AND QUALI" sheetId="30" r:id="rId30"/>
    <s:sheet name="SUMMARY OF SIGNIFICANT ACCOUN31" sheetId="31" r:id="rId31"/>
    <s:sheet name="ACQUISITIONS (Tables)" sheetId="32" r:id="rId32"/>
    <s:sheet name="INVENTORIES (Tables)" sheetId="33" r:id="rId33"/>
    <s:sheet name="PROPERTY, PLANT, AND EQUIPMEN34" sheetId="34" r:id="rId34"/>
    <s:sheet name="GOODWILL AND INTANGIBLE ASSET35" sheetId="35" r:id="rId35"/>
    <s:sheet name="OTHER CURRENT LIABILITIES (Tabl" sheetId="36" r:id="rId36"/>
    <s:sheet name="INDEBTEDNESS (Tables)" sheetId="37" r:id="rId37"/>
    <s:sheet name="STOCKHOLDERS' EQUITY (Tables)" sheetId="38" r:id="rId38"/>
    <s:sheet name="EARNINGS PER SHARE (Tables)" sheetId="39" r:id="rId39"/>
    <s:sheet name="COMMITMENTS AND CONTINGENCIES (" sheetId="40" r:id="rId40"/>
    <s:sheet name="INCOME TAXES (Tables)" sheetId="41" r:id="rId41"/>
    <s:sheet name="LEASES (Tables)" sheetId="42" r:id="rId42"/>
    <s:sheet name="PENSION AND OTHER POSTRETIREM43" sheetId="43" r:id="rId43"/>
    <s:sheet name="STOCK PLANS (Tables)" sheetId="44" r:id="rId44"/>
    <s:sheet name="SEGMENT INFORMATION (Tables)" sheetId="45" r:id="rId45"/>
    <s:sheet name="OTHER INCOME, NET (Tables)" sheetId="46" r:id="rId46"/>
    <s:sheet name="RESTRUCTURING AND OTHER CHARG47" sheetId="47" r:id="rId47"/>
    <s:sheet name="FAIR VALUE OF FINANCIAL INSTR48" sheetId="48" r:id="rId48"/>
    <s:sheet name="QUARTERLY RESULTS (UNAUDITED) (" sheetId="49" r:id="rId49"/>
    <s:sheet name="SUMMARY OF SIGNIFICANT ACCOUN50" sheetId="50" r:id="rId50"/>
    <s:sheet name="SUMMARY OF SIGNIFICANT ACCOUN51" sheetId="51" r:id="rId51"/>
    <s:sheet name="ACQUISITIONS (Details)" sheetId="52" r:id="rId52"/>
    <s:sheet name="RESTRICTED CASH (Details)" sheetId="53" r:id="rId53"/>
    <s:sheet name="INVENTORIES (Details)" sheetId="54" r:id="rId54"/>
    <s:sheet name="PROPERTY, PLANT, AND EQUIPMEN55" sheetId="55" r:id="rId55"/>
    <s:sheet name="GOODWILL AND INTANGIBLE ASSET56" sheetId="56" r:id="rId56"/>
    <s:sheet name="OTHER CURRENT LIABILITIES (Deta" sheetId="57" r:id="rId57"/>
    <s:sheet name="INDEBTEDNESS (Details)" sheetId="58" r:id="rId58"/>
    <s:sheet name="STOCKHOLDERS' EQUITY (Details)" sheetId="59" r:id="rId59"/>
    <s:sheet name="STOCKHOLDERS' EQUITY (Details 2" sheetId="60" r:id="rId60"/>
    <s:sheet name="STOCKHOLDERS' EQUITY (Details 3" sheetId="61" r:id="rId61"/>
    <s:sheet name="EARNINGS PER SHARE (Details)" sheetId="62" r:id="rId62"/>
    <s:sheet name="DERIVATIVE FINANCIAL INSTRUME63" sheetId="63" r:id="rId63"/>
    <s:sheet name="COMMITMENTS AND CONTINGENCIES64" sheetId="64" r:id="rId64"/>
    <s:sheet name="INCOME TAXES (Details)" sheetId="65" r:id="rId65"/>
    <s:sheet name="INCOME TAXES (Details 2)" sheetId="66" r:id="rId66"/>
    <s:sheet name="LEASES (Details)" sheetId="67" r:id="rId67"/>
    <s:sheet name="PENSION AND OTHER POSTRETIREM68" sheetId="68" r:id="rId68"/>
    <s:sheet name="PENSION AND OTHER POSTRETIREM69" sheetId="69" r:id="rId69"/>
    <s:sheet name="PENSION AND OTHER POSTRETIREM70" sheetId="70" r:id="rId70"/>
    <s:sheet name="PENSION AND OTHER POSTRETIREM71" sheetId="71" r:id="rId71"/>
    <s:sheet name="PENSION AND OTHER POSTRETIREM72" sheetId="72" r:id="rId72"/>
    <s:sheet name="STOCK PLANS (Details)" sheetId="73" r:id="rId73"/>
    <s:sheet name="STOCK PLANS (Details 2)" sheetId="74" r:id="rId74"/>
    <s:sheet name="STOCK PLANS (Details 3)" sheetId="75" r:id="rId75"/>
    <s:sheet name="STOCK PLANS (Details 4)" sheetId="76" r:id="rId76"/>
    <s:sheet name="STOCK PLANS (Details 5)" sheetId="77" r:id="rId77"/>
    <s:sheet name="SEGMENT AND GEOGRAPHIC REGION I" sheetId="78" r:id="rId78"/>
    <s:sheet name="SEGMENT AND GEOGRAPHIC REGION79" sheetId="79" r:id="rId79"/>
    <s:sheet name="SEGMENT AND GEOGRAPHIC REGION80" sheetId="80" r:id="rId80"/>
    <s:sheet name="OTHER INCOME, NET (Details)" sheetId="81" r:id="rId81"/>
    <s:sheet name="RESTRUCTURING AND OTHER CHARG82" sheetId="82" r:id="rId82"/>
    <s:sheet name="FAIR VALUE OF FINANCIAL INSTR83" sheetId="83" r:id="rId83"/>
    <s:sheet name="QUARTERLY RESULTS (UNAUDITED)84" sheetId="84" r:id="rId84"/>
    <s:sheet name="SCHEDULE II VALUATION AND QUA85" sheetId="85" r:id="rId85"/>
  </s:sheets>
  <s:definedNames/>
  <s:calcPr calcId="124519" calcMode="auto" fullCalcOnLoad="1"/>
</s:workbook>
</file>

<file path=xl/sharedStrings.xml><?xml version="1.0" encoding="utf-8"?>
<sst xmlns="http://schemas.openxmlformats.org/spreadsheetml/2006/main" uniqueCount="923">
  <si>
    <t>Document and Entity Information - USD ($) $ in Thousands</t>
  </si>
  <si>
    <t>12 Months Ended</t>
  </si>
  <si>
    <t>Dec. 31, 2015</t>
  </si>
  <si>
    <t>Feb. 26, 2016</t>
  </si>
  <si>
    <t>Jun. 30, 2015</t>
  </si>
  <si>
    <t>Document Information [Line Items]</t>
  </si>
  <si>
    <t>Entity Registrant Name</t>
  </si>
  <si>
    <t>KNOLL INC</t>
  </si>
  <si>
    <t>Entity Central Index Key</t>
  </si>
  <si>
    <t>Current Fiscal Year End Date</t>
  </si>
  <si>
    <t>--12-31</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Stock</t>
  </si>
  <si>
    <t>Entity Common Stock, Shares Outstanding</t>
  </si>
  <si>
    <t>Restricted stock</t>
  </si>
  <si>
    <t>CONSOLIDATED BALANCE SHEETS - USD ($) $ in Thousands</t>
  </si>
  <si>
    <t>Dec. 31, 2014</t>
  </si>
  <si>
    <t>Current assets:</t>
  </si>
  <si>
    <t>Cash and cash equivalents</t>
  </si>
  <si>
    <t>Customer receivables, net of allowance for doubtful accounts of $7,919 and $7,197, respectively</t>
  </si>
  <si>
    <t>Inventories, net</t>
  </si>
  <si>
    <t>Deferred income taxes</t>
  </si>
  <si>
    <t>Prepaid and other current assets</t>
  </si>
  <si>
    <t>Total current assets</t>
  </si>
  <si>
    <t>Property, plant, and equipment, net</t>
  </si>
  <si>
    <t>Goodwill</t>
  </si>
  <si>
    <t>Intangible assets, net</t>
  </si>
  <si>
    <t>Other non-trade receivables</t>
  </si>
  <si>
    <t>Other noncurrent assets</t>
  </si>
  <si>
    <t>Total Assets</t>
  </si>
  <si>
    <t>Current liabilities:</t>
  </si>
  <si>
    <t>Current maturities of long-term debt</t>
  </si>
  <si>
    <t>Accounts payable</t>
  </si>
  <si>
    <t>Income taxes payable</t>
  </si>
  <si>
    <t>Other current liabilities</t>
  </si>
  <si>
    <t>Total current liabilities</t>
  </si>
  <si>
    <t>Long-term debt</t>
  </si>
  <si>
    <t>Postretirement benefits other than pensions</t>
  </si>
  <si>
    <t>Pension liability</t>
  </si>
  <si>
    <t>Total liabilities</t>
  </si>
  <si>
    <t>Commitments and contingent liabilities</t>
  </si>
  <si>
    <t xml:space="preserve"> </t>
  </si>
  <si>
    <t>Equity:</t>
  </si>
  <si>
    <t>Common stock, $0.01 par value; 200,000,000 shares authorized; 64,603,344 shares issued and 48,822,013 shares outstanding (including 993,934 non-voting restricted shares and net of 15,781,331 treasury shares) at December 31, 2015 and 64,113,785 shares issued and 48,723,414 shares outstanding (including 1,235,904 non-voting restricted shares and net of 15,390,371 treasury shares) at December 31, 2014</t>
  </si>
  <si>
    <t>Additional paid-in capital</t>
  </si>
  <si>
    <t>Retained earnings</t>
  </si>
  <si>
    <t>Accumulated other comprehensive loss</t>
  </si>
  <si>
    <t>Total Knoll, Inc. stockholders' equity</t>
  </si>
  <si>
    <t>Noncontrolling interests</t>
  </si>
  <si>
    <t>Total equity</t>
  </si>
  <si>
    <t>Total Liabilities and Equity</t>
  </si>
  <si>
    <t>CONDENSED CONSOLIDATED BALANCE SHEETS (Parenthetical) - USD ($) $ in Thousands</t>
  </si>
  <si>
    <t>Statement of Financial Position [Abstract]</t>
  </si>
  <si>
    <t>Allowance for Doubtful Accounts Receivable</t>
  </si>
  <si>
    <t>Common stock, par value (in dollars per share)</t>
  </si>
  <si>
    <t>Common stock, shares authorized</t>
  </si>
  <si>
    <t>Common stock, shares issued</t>
  </si>
  <si>
    <t>Common stock, shares outstanding</t>
  </si>
  <si>
    <t>Non-vesting restricted shares</t>
  </si>
  <si>
    <t>Treasury Stock, Shares</t>
  </si>
  <si>
    <t>CONSOLIDATED STATEMENTS OF OPERATIONS AND COMPREHENSIVE INCOME - USD ($) $ in Thousands</t>
  </si>
  <si>
    <t>Dec. 31, 2013</t>
  </si>
  <si>
    <t>Income Statement [Abstract]</t>
  </si>
  <si>
    <t>Sales</t>
  </si>
  <si>
    <t>Cost of sales</t>
  </si>
  <si>
    <t>Gross profit</t>
  </si>
  <si>
    <t>Selling, general, and administrative expenses</t>
  </si>
  <si>
    <t>Restructuring and other charges</t>
  </si>
  <si>
    <t>Intangible asset impairment charges</t>
  </si>
  <si>
    <t>Pension settlement and OPEB curtailment</t>
  </si>
  <si>
    <t>Operating profit</t>
  </si>
  <si>
    <t>Interest expense</t>
  </si>
  <si>
    <t>Other income, net</t>
  </si>
  <si>
    <t>Income before income tax expense</t>
  </si>
  <si>
    <t>Income tax expense</t>
  </si>
  <si>
    <t>Net earnings</t>
  </si>
  <si>
    <t>Net loss attributable to noncontrolling interests</t>
  </si>
  <si>
    <t>Net earnings attributable to Knoll, Inc. stockholders</t>
  </si>
  <si>
    <t>Net earnings per common share attributable to Knoll, Inc. stockholders:</t>
  </si>
  <si>
    <t>Basic (in dollars per share)</t>
  </si>
  <si>
    <t>Diluted (in dollars per share)</t>
  </si>
  <si>
    <t>Weighted-average number of common shares outstanding:</t>
  </si>
  <si>
    <t>Basic (in shares)</t>
  </si>
  <si>
    <t>Diluted (in shares)</t>
  </si>
  <si>
    <t>Other comprehensive income (loss):</t>
  </si>
  <si>
    <t>Pension and other postretirement liability adjustment, net of tax</t>
  </si>
  <si>
    <t>Foreign currency translation adjustment</t>
  </si>
  <si>
    <t>Total other comprehensive income (loss), net of tax</t>
  </si>
  <si>
    <t>Comprehensive income attributable to Knoll, Inc. stockholders</t>
  </si>
  <si>
    <t>Comprehensive loss attributable to noncontrolling interests</t>
  </si>
  <si>
    <t>CONSOLIDATED STATEMENTS OF STOCKHOLDERS' EQUITY - USD ($) $ in Thousands</t>
  </si>
  <si>
    <t>Total</t>
  </si>
  <si>
    <t>Additional Paid-In Capital</t>
  </si>
  <si>
    <t>Retained Earnings</t>
  </si>
  <si>
    <t>Accumulated Other Comprehensive Income (Loss)</t>
  </si>
  <si>
    <t>Total Knoll, Inc. Stockholders' Equity</t>
  </si>
  <si>
    <t>Noncontrolling Interests</t>
  </si>
  <si>
    <t>Balance at Dec. 31, 2012</t>
  </si>
  <si>
    <t>Increase (Decrease) in Stockholders' Equity</t>
  </si>
  <si>
    <t>Other comprehensive loss</t>
  </si>
  <si>
    <t>Shares issued for consideration:</t>
  </si>
  <si>
    <t>Exercise of stock options</t>
  </si>
  <si>
    <t>Income tax effect from the exercise of stock options and vesting of equity awards</t>
  </si>
  <si>
    <t>Shares issued under stock incentive plan</t>
  </si>
  <si>
    <t>Shares issued to Board of Directors in lieu of cash</t>
  </si>
  <si>
    <t>Stock-based compensation</t>
  </si>
  <si>
    <t>Cash dividend</t>
  </si>
  <si>
    <t>Purchase of common stock</t>
  </si>
  <si>
    <t>Balance at Dec. 31, 2013</t>
  </si>
  <si>
    <t>Noncontrolling interests acquired in acquisition</t>
  </si>
  <si>
    <t>Balance at Dec. 31, 2014</t>
  </si>
  <si>
    <t>Balance at Dec. 31, 2015</t>
  </si>
  <si>
    <t>CONSOLIDATED STATEMENTS OF STOCKHOLDERS' EQUITY (Parenthetical) - $ / shares</t>
  </si>
  <si>
    <t>Statement of Stockholders' Equity [Abstract]</t>
  </si>
  <si>
    <t>Cash dividend (in dollars per share)</t>
  </si>
  <si>
    <t>CONSOLIDATED STATEMENTS OF CASH FLOWS - USD ($) $ in Thousands</t>
  </si>
  <si>
    <t>CASH FLOWS FROM OPERATING ACTIVITES</t>
  </si>
  <si>
    <t>Adjustments to reconcile net earnings to cash provided by operating activities:</t>
  </si>
  <si>
    <t>Depreciation</t>
  </si>
  <si>
    <t>Amortization expense (including deferred financing fees)</t>
  </si>
  <si>
    <t>Provision for deferred taxes</t>
  </si>
  <si>
    <t>Write-off of deferred financing fees</t>
  </si>
  <si>
    <t>Inventory obsolescence</t>
  </si>
  <si>
    <t>Loss on disposal of property, plant and equipment</t>
  </si>
  <si>
    <t>Unrealized foreign currency gains</t>
  </si>
  <si>
    <t>Bad debt and customer credits</t>
  </si>
  <si>
    <t>Changes in assets and liabilities, net of effects of acquisitions:</t>
  </si>
  <si>
    <t>Customer receivables</t>
  </si>
  <si>
    <t>Inventories</t>
  </si>
  <si>
    <t>Current income taxes</t>
  </si>
  <si>
    <t>Other current assets</t>
  </si>
  <si>
    <t>Other noncurrent assets and liabilities</t>
  </si>
  <si>
    <t>Cash provided by operating activities</t>
  </si>
  <si>
    <t>CASH FLOWS FROM INVESTING ACTIVITIES</t>
  </si>
  <si>
    <t>Capital expenditures, net</t>
  </si>
  <si>
    <t>Purchase of business, net of cash acquired</t>
  </si>
  <si>
    <t>Cash used in investing activities</t>
  </si>
  <si>
    <t>CASH FLOWS FROM FINANCING ACTIVITIES</t>
  </si>
  <si>
    <t>Proceeds from credit facility</t>
  </si>
  <si>
    <t>Repayment of credit facility</t>
  </si>
  <si>
    <t>Payment of financing fees</t>
  </si>
  <si>
    <t>Payment of dividends</t>
  </si>
  <si>
    <t>Proceeds from the issuance of common stock</t>
  </si>
  <si>
    <t>Purchase of common stock for treasury</t>
  </si>
  <si>
    <t>Contingent purchase price payment</t>
  </si>
  <si>
    <t>Tax benefit from the exercise of stock options and vesting of equity awards</t>
  </si>
  <si>
    <t>Cash (used in) provided by financing activities</t>
  </si>
  <si>
    <t>Effect of exchange rate changes on cash and cash equivalents</t>
  </si>
  <si>
    <t>Net (decrease) increase in cash and cash equivalents</t>
  </si>
  <si>
    <t>Cash and cash equivalents at beginning of year</t>
  </si>
  <si>
    <t>Supplemental disclosure of cash flow information:</t>
  </si>
  <si>
    <t>Supplemental Cash Flow Information [Abstract]</t>
  </si>
  <si>
    <t>Cash paid for interest</t>
  </si>
  <si>
    <t>Cash paid for income taxes</t>
  </si>
  <si>
    <t>DESCRIPTION OF THE BUSINESS AND BASIS OF PRESENTATION</t>
  </si>
  <si>
    <t>Organization, Consolidation and Presentation of Financial Statements [Abstract]</t>
  </si>
  <si>
    <t>DESCRIPTION OF THE BUSINESS AND BASIS OF PRESENTATION Description of the Business Knoll, Inc. and its subsidiaries (the “Company” or “Knoll”) are engaged in the design, manufacture, market and sale of high-end furniture products and accessories, and modern outdoor furniture. The Company is also engaged in the sale of fine leather, textiles, and felt, focusing on the middle to high-end segments of the market. The Company primarily operates in the United States (“U.S.”), Canada and Europe, and sells its products primarily through its direct sales representatives, independent dealers and websites. 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t>
  </si>
  <si>
    <t>SUMMARY OF SIGNIFICANT ACCOUNTING POLICIES</t>
  </si>
  <si>
    <t>Accounting Policies [Abstract]</t>
  </si>
  <si>
    <t>SUMMARY OF SIGNIFICANT ACCOUNTING POLICIES Principles of Consolidation The consolidated financial statements of the Company include the accounts of the Company and its wholly owned subsidiaries and any partially owned subsidiaries that the Company has the ability to control. Significant intercompany transactions and balances have been eliminated in consolidation. The results of the Company's European subsidiaries are included in the consolidated financial statements, and are presented on a one -month lag to allow for the timely preparation of consolidated financial information. The effect of this lag in presentation is not material to the consolidated financial statements. Use of Estimates The preparation of the consolidated financial statements in conformity with United States generally accepted accounting principles requires management to make estimates and assumptions that affect the reported amounts in the consolidated financial statements and accompanying notes. Examples include, but are not limited to, revenue recognition; income tax exposures; the carrying value of goodwill and property, plant, and equipment; bad debts; customer receivable allowances; inventory obsolescence and product warranties. Actual results may differ from such estimates. Cash and Cash Equivalents Cash and cash equivalents include cash on hand and highly liquid investments with maturities of three months or less at the date of purchase. Revenue Recognition The Company recognizes revenue when the earnings process is complete. This occurs when risk and title transfers, collectability is reasonably assured, and pricing is fixed and determinable. Accordingly, revenue is recognized when risk and title are transferred to the client, which primarily occurs at the time of shipment. Taxes on revenue producing transactions are not included in sales. Based on historical experience, accruals are made at the time of sale to estimate for sales returns and other allowances. Allowance for Doubtful Accounts The Company maintains allowances for doubtful accounts for estimated losses resulting from the inability of its customers to make required payments.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re charged against the allowance for doubtful accounts when the Company determines that the likelihood of recovery is remote, and the Company no longer intends to expend resources to attempt collection. Inventories Inventories are stated at the lower of cost or market. Cost is determined using the first-in, first-out method. The Company reserves for inventory that, in its judgment, is impaired or obsolete. Obsolescence may be caused by the discontinuance of a product line, changes in product material specifications, replacement products in the marketplace and other competitive influences. 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Office equipment 3-10 Machinery and equipment 4-12 (1) Useful lives for leasehold improvements are amortized over the shorter of the economic lives or the term of the lease.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 Goodwill and Intangible Assets The Company records the excess of purchase price over the fair value of the tangible and identifiable intangible assets acquired as goodwill. Goodwill and intangible assets with indefinite lives are tested for impairment at least annually, as of October 1, and whenever events or circumstances occur indicating that a possible impairment may have been incurred.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using a two-step approach to determine whether a goodwill impairment exists at the reporting unit. In the first step, the Company compares the estimated fair value of each reporting unit to its carrying value. If the estimated fair value of the reporting unit exceeds its carrying value, goodwill is not impaired and no further testing is required. If the estimated fair value of the reporting unit is less than the carrying value, the Company must perform the second step of the impairment test to measure the amount of impairment loss, if any. In the second step, the reporting unit's estimated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would be recognized in the reporting period in which it has been identified. Finite-lived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 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 Deferred Financing Fees Financing fees that are incurred by the Company in connection with the issuance of debt are deferred and amortized to interest expense over the life of the underlying indebtedness. Deferred financing fees are included in the Company's consolidated balance sheets within other noncurrent assets. Shipping and Handling Amounts billed to clients for shipping and handling of products are classified as sales. Costs incurred by the Company for shipping and handling are classified as cost of sales. Research and Development Costs Research and development expenses are expensed as incurred, and are included as a component of selling, general, and administrative expenses. Research and development expenses, were $20.7 million for 2015 , $19.2 million for 2014 , and $17.8 million for 2013 . 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Company recorded a valuation allowance primarily for net operating loss carryforwards in foreign tax jurisdictions where the Company incurred historical tax losses from operations or acquired tax losses through acquisitions, and has determined that it is more likely than not these deferred tax assets will not be recognized. The primary factors used to assess the likelihood of realization are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tax related interest and penalties in income tax expense and accrues for interest and penalties in other noncurrent liabilities. 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 Derivative Financial Instruments From time to time, the Company enters into foreign currency hedges to manage its exposure to foreign exchange rates associated with short-term operating receivables of a Canadian subsidiary that are payable by the U.S. operations. The terms of these contracts are typically less than a year. The Company does not hold or issue derivative financial instruments for trading or speculative purposes. The Company recognizes derivatives as either assets or liabilities in the accompanying consolidated balance sheet and measures those instruments at fair value. Changes in the fair value of such contracts are reported in earnings as a component of “Other income, net.” 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 Warranty The Company generally offers a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 Concentration of Credit Risk The Company's accounts receivables are comprised primarily of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 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expense, net, in the year in which the change occurs. Stock-Based Compensation The Company measures the cost of employee services received in exchange for an award of equity instruments based on the grant-date fair value of the award. Forfeitures are estimated based on historical experience. Stock Options The fair value of stock options is estimated at the date of grant using the Black-Scholes option pricing model, which requires management to make certain assumptions of future expectations based on historical and current data. The assumptions include th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grant date of zero-coupon U.S. Treasury Notes with a term equal to the expected term of the option. Expected volatility is estimated based on the historical volatility of the Company's stock price. The Company's dividend yield is based on historical data. The Company recognizes compensation expense using the straight-line method over the vesting period. Restricted Stock and Restricted Stock Units The fair value of restricted stock and restricted stock units, excluding market-based restricted stock units that are discussed below, is based upon the closing market price of the Company's common stock on the date of grant. The Company recognizes compensation expense using the straight-line method over the vesting period. The fair value of the market-based restricted stock units is estimated at the date of grant using a lattice pricing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ies' stock prices. The dividend yield is based on the Company's historical data. Pension and Other Postretirement Benefits The Company sponsors two defined benefit pension plans and two other post-employment benefit plans ("OPEB").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the Company's annual measurement date and is subject to change each year. Unrecognized actuarial gains and losses are recognized over the expected remaining service life of the employee group.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ther postretirement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postretirement benefit plans in the consolidated balance sheets. To record the unfunded status of the plans, the Company recorded an additional liability and an adjustment to accumulated other comprehensive loss, net of tax. Other changes in the benefit obligation including net actuarial loss (gain), prior service cost (credit) or curtailment (gain) loss are recognized in other comprehensive income. 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may materially affect the financial position or results of operations. As of December 31, 2015, the Company changed the method it uses to estimate the interest cost component of net periodic benefit cost for pension and other postretirement benefits. This change will result in a decrease in the interest cost component for 2016, compared to the previous method. Historically, the Company estimated the interest cost component utilizing a single weighted-average discount rate derived from the yield curve used to measure the benefit obligation at the beginning of the period. The Company has elected to utilize a full yield curve approach in the estimation of this component by applying the specific spot rates along the yield curve used in the determination of the benefit obligation to the relevant projected cash flows. The Company has made this change to provide a more precise measurement of interest cost by improving the correlation between projected benefit cash flows to the corresponding spot yield curve rates. This change will not affect the measurement of the total benefit obligation at the annual measurement date, as the change in interest cost is completely offset by deferred actuarial (gains)/losses that will arise at the next annual measurement date. As this change is treated as a change in estimate inseparable from a change in accounting principle, the impact is reflected prospectively, and historical measurements of interest cost are not affected. This change in estimate is anticipated to reduce the Company's annual net periodic benefit expense in 2016 by approximately $2.7 million . Segment Information Accounting Standards Codification 280, Segment Reporting , defines that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on the following reportable segments: (i) Office; (ii) Studio; and (iii) Coverings. The Office segment serves corporate, government, healthcare, retail and other customers in the United States and Canada providing a portfolio of office furnishing solutions including systems, seating, storage, and KnollExtra ergonomic accessories, and other products. The Studio segment includes KnollStudio ® , Knoll Europe, which sells Office and KnollStudio ® products, and Holly Hunt Enterprises, Inc. The KnollStudio ® portfolio includes a range of lounge seating; side, café and dining chairs; barstools; and conference, dining and occasional tables. HOLLY HUNT ® produces and showcases custom made product including indoor and outdoor furniture, lighting, rugs, textiles and leathers. The Coverings segment includes, KnollTextiles ® , Spinneybeck ® , and Edelman ® Leather. These businesses serve a wide range of customers offering high-quality textiles, felt, and leather. Reclassifications Certain amounts in the prior years' consolidated financial statements have been reclassified to conform to the current-year presentation. New Accounting Pronouncements In May 2014, the FASB issued ASU No. 2014-09, Revenue from Contracts with Customers. This ASU supersedes the revenue recognition requirements in Accounting Standards Codification 605, Revenue Recognition , and most industry-specific guidance throughout the Accounting Standards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7, and for interim periods therein. The guidance permits the use of either a full retrospective or modified retrospective transition method. The Company has not yet selected a transition method and is currently evaluating the impact of the amended guidance on the consolidated financial position, results of operations and related disclosures. In April 2015, the FASB issued ASU No. 2015-03 - Interest—Imputation of Interest (Subtopic 835-30) .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does not expect the impact of the adoption of this ASU to have a material impact on its consolidated financial position, results of operations and cash flows.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for the Company on January 1, 2017. Early adoption is permitted. The Company does not expect the impact of the adoption of this ASU to have a material impact on its consolidated financial position, results of operations and cash flows. In November 2015, the FASB issued ASU No. 2015-17, Income Taxes (Topic 740): Balance Sheet Classification of Deferred Taxes . The amendments in this ASU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does not expect the impact of the adoption of this ASU to have a material impact on its consolidated financial position.</t>
  </si>
  <si>
    <t>ACQUISITIONS</t>
  </si>
  <si>
    <t>Business Combinations [Abstract]</t>
  </si>
  <si>
    <t>On February 3, 2014, the Company acquired Holly Hunt Enterprises, Inc. (HOLLY HUNT ® ). The acquisition advances the Company's strategy of building its global capability as a resource for high-design workplaces and homes, including the commercial contract, decorator to-the-trade and consumer markets. The aggregate purchase price for the acquisition was $95.0 million , plus certain contingent payouts of up to $16.0 million in the aggregate based on the future performance of the business. The purchase price was funded from borrowings under the Company's revolving credit facility. The Company recorded the acquisition of HOLLY HUNT using the acquisition method of accounting and recognized the assets acquired and liabilities assumed at their fair values as of the date of the acquisition. The Company finalized the purchase accounting for the acquisition of HOLLY HUNT during the first quarter of 2015 as no additional adjustments were made from the fair values assigned since December 31, 2014. The results of operations of HOLLY HUNT have been included in the Company's Studio segment beginning February 3, 2014. The amount of sales and net earnings that resulted from the acquisition and attributable to Knoll, Inc. stockholders included in the consolidated statements of operations and comprehensive income during the twelve months ended December 31, 2014 were as follows (in thousands): Sales $ 102,572 Net earnings attributable to Knoll, Inc. stockholders $ 6,291 The following table summarizes the fair values assigned to the assets acquired and liabilities assumed as of the February 3, 2014 acquisition date (in thousands): Working Capital (1) $ 14,376 Property, plant and equipment 5,995 Intangible assets 41,786 Contingent consideration (16,000 ) Noncontrolling interests (218 ) Other liabilities (604 ) Fair value of net acquired identifiable assets and liabilities $ 45,335 Purchase Price $ 95,000 Less: Fair value of net acquired identifiable assets and liabilities 45,335 Goodwill $ 49,665 (1) Working capital accounts include cash, customer receivables, inventories, prepaid expenses and other current assets, accounts payable, and other current liabilities. The following table summarizes the fair value of intangible assets as of the acquisition date (in thousands): Fair Value Weighted-Average Useful Life Intangible assets: Tradename $ 23,479 Indefinite Non-competition agreements 2,440 4 Customer relationships 15,867 10 Total intangible assets $ 41,786 The Company recorded acquisition costs in its consolidated statements of operations and comprehensive income, within selling, general, and administrative expenses during the year ended December 31, 2014 as follows (in thousands): Accounting and legal fees $ 435 Other 275 Total $ 710 The following unaudited pro forma summary financial information presents the operating results of the combined company, assuming the acquisition had occurred as of January 1, 2013 (in thousands): Years Ended December 31, 2014 2013 Pro forma sales $ 1,058,115 $ 956,795 Pro forma net earnings attributable to Knoll, Inc. stockholders $ 47,079 $ 25,450 The unaudited pro forma financial information is presented for illustrative purposes only and is not necessarily indicative of the results that would have been attained had the acquisition occurred on January 1, 2013, nor is it indicative of results of operations for future periods. The pro forma information presented includes adjustments for acquisition costs, interest expense that would have been incurred to finance the acquisition, amortization and depreciation. The results of this acquisition have been included in the Company's results of operations as of the acquisition date. This acquisition strengthened the Company's portfolio of products that can be offered.</t>
  </si>
  <si>
    <t>RESTRICTED CASH</t>
  </si>
  <si>
    <t>RESTRICTED CASH Included in the Company's consolidated balance sheets in cash and cash equivalents is restricted cash of $0.1 million and $0.6 million at December 31, 2015 and 2014 , respectively. This restricted cash primarily represents a bond held in the United Kingdom in order to defer the payment of duties on imports into the United Kingdom.</t>
  </si>
  <si>
    <t>INVENTORIES</t>
  </si>
  <si>
    <t>Inventory Disclosure [Abstract]</t>
  </si>
  <si>
    <t>INVENTORIES Information regarding the Company's inventories is as follows (in thousands): December 31, 2015 2014 Raw materials $ 58,412 $ 54,376 Work-in-process 7,470 7,265 Finished goods 74,916 79,194 $ 140,798 $ 140,835 Inventory reserves for obsolescence and other estimated losses were $ 8.3 million and $8.4 million at December 31, 2015 and 2014 , respectively, and have been included in the amounts above.</t>
  </si>
  <si>
    <t>PROPERTY, PLANT, AND EQUIPMENT, NET</t>
  </si>
  <si>
    <t>Property, Plant and Equipment [Abstract]</t>
  </si>
  <si>
    <t>PROPERTY, PLANT, AND EQUIPMENT, NET Information regarding the Company's property, plant and equipment is as follows (in thousands): December 31, 2015 2014 Land $ 11,826 $ 13,138 Leasehold improvements 41,897 40,765 Buildings 63,122 66,262 Office equipment 28,596 26,095 Machinery and Equipment 226,198 235,320 Construction-in-progress 32,967 23,684 Property, plant and equipment 404,606 405,264 Accumulated depreciation (232,464 ) (240,245 ) Property, plant, and equipment, net $ 172,142 $ 165,019 During 2015 , 2014 and 2013, the Company capitalized interest of approximately $0.3 million , $0.4 million and $0.2 million , respectively.</t>
  </si>
  <si>
    <t>GOODWILL AND INTANGIBLE ASSETS, NET</t>
  </si>
  <si>
    <t>Goodwill and Intangible Assets Disclosure [Abstract]</t>
  </si>
  <si>
    <t>GOODWILL AND INTANGIBLE ASSETS, NET Information regarding the Company's intangible assets is as follows (in thousands): December 31, 2015 December 31, 2014 Gross Accumulated Net Gross Accumulated Net Indefinite-lived intangible assets: Tradenames $ 220,650 $ — $ 220,650 $ 231,300 $ — $ 231,300 Finite-lived intangible assets: Various 34,545 (15,026 ) 19,519 34,215 (11,776 ) 22,439 Total $ 255,195 $ (15,026 ) $ 240,169 $ 265,515 $ (11,776 ) $ 253,739 The Company completed the annual test of impairment for tradenames (indefinite-lived intangible assets) as of October 1, 2015. The Company estimated the fair value of the tradenames using a relief from royalty method under the income approach. The key assumptions for this method are revenue projections, royalty rates based on a consideration of market rates, and a discount rate (based on the weighted-average cost of capital). Based on the results of the annual impairment test, the Company determined that the Edelman Leather tradename was impaired as the estimated fair value of the Edelman Leather tradename was less than its respective carrying amount. The decline in the fair value of the Edelman Leather tradename was primarily the result of weaker than expected revenue performance in the current year and a corresponding reduction of future revenue expectations. These revenue reductions were primarily a result of lower sales to private aviation customers. The fair value of the Edelman Leather tradename is estimated to be $6.5 million , resulting in a non-cash pre-tax impairment charge of $10.7 million during the fourth quarter of 2015. The impairment charge was separately disclosed in the consolidated statements of operations. These fair value measurements fell within Level 3 of the fair value hierarchy as described in Note 2. A significant decline in expected revenue or a change in the discount rate may result in future impairment charges. Edelman Leather is included within the Company’s Coverings Segment. The Company's amortization expense related to finite-lived intangible assets was $3.2 million , $3.1 million , and $1.0 million for the years ended December 31, 2015 , 2014 , and 2013 , respectively. The expected amortization expense based on the finite-lived intangible assets as of December 31, 2015 is as follows (in thousands): Estimated Amortization 2016 $ 3,237 2017 3,200 2018 2,375 2019 2,142 2020 2,046 The changes in the carrying amount of goodwill by reportable segment are as follows (in thousands): Office Studio Coverings Total Balance as of December 31, 2014 $ 36,848 $ 55,111 $ 36,959 $ 128,918 Foreign currency translation adjustment (1,349 ) 102 — (1,247 ) Balance as of December 31, 2015 $ 35,499 $ 55,213 $ 36,959 $ 127,671</t>
  </si>
  <si>
    <t>OTHER CURRENT LIABILITIES</t>
  </si>
  <si>
    <t>Other Liabilities Disclosure [Abstract]</t>
  </si>
  <si>
    <t>OTHER CURRENT LIABILITIES Information regarding the Company's other current liabilities is as follows (in thousands): December 31, 2015 2014 Accrued employee compensation $ 44,011 $ 35,030 Customer deposits 36,906 24,927 Warranty 8,513 8,180 Contingent payout 5,000 5,000 Other 20,478 20,828 Other current liabilities $ 114,908 $ 93,965</t>
  </si>
  <si>
    <t>INDEBTEDNESS</t>
  </si>
  <si>
    <t>Debt Disclosure [Abstract]</t>
  </si>
  <si>
    <t>INDEBTEDNESS The Company's long-term debt is summarized as follows (in thousands): December 31, 2015 2014 Balance of revolving credit facility $ 37,000 $ 63,000 Balance of term loan 185,000 195,000 Total long-term debt 222,000 258,000 Less: Current maturities of long-term debt 10,000 10,000 Long-term debt $ 212,000 $ 248,000 Credit Facilities On May 20, 2014, the Company amended and restated its existing credit facility, dated February 3, 2012, with a new $500.0 million credit facility maturing on May 20, 2019, consisting of a revolving commitment in the amount of $300.0 million and a term loan commitment in the amount of $200.0 million (“Amended Credit Agreement”). The Amended Credit Agreement also includes an option to increase the size of the revolving credit facility or incur incremental term loans by up to an additional $200.0 million , subject to the satisfaction of certain terms and conditions. Borrowings under the revolving credit facility may be repaid at any time, but no later than the maturity date on May 20, 2019. Obligations under the credit facility are secured by a first priority security interest in (i) the capital stock of certain present and future subsidiaries (with limitations on foreign subsidiaries) and (ii) all present and future property and assets of the Company (with various limitations and exceptions). The Company retains the right to terminate or reduce the size of the revolving credit facility at any time. Borrowings under the term loan facility are due in equal quarterly installments of $2.5 million , with the remaining borrowings due on the maturity date. Interest on revolving credit and term loans will accrue, at the Company’s election, at (i) the Eurocurrency Rate (as defined in the Amended Credit Agreement), plus additional percentage points based on the Company’s leverage ratio or (ii) the Base Rate (a rate based on the higher of (a) the prime rate announced from time-to-time by Bank of America, N.A., (b) the Federal Reserve System’s federal funds rate, plus .50% or (c) the Eurocurrency Rate plus 1.00% ; Base Rate is defined in detail in the Amended Credit Agreement), plus additional percentage points based on the Company’s leverage ratio. The Company is required to pay an annual commitment fee equal to a rate per annum calculated as the product of the applicable rate based upon the Company's leverage ratio as set forth in the credit agreement, times the unused portion of the revolving credit facility. In addition, the Company is required to pay a letter of credit fee equal to the applicable rate based upon the Company's leverage ratio as set forth in the credit agreement times the daily maximum amount available to be drawn under such letter of credit. The commitment and letter of credit fees are payable in arrears on the last business day of each quarter. At December 31, 2015 and 2014, the Company's interest rates were approximately 1.9% and 2.3% , respectively. The Amended Credit Agreement requires the Company to comply with various affirmative and negative covenants, including without limitation (i) covenants to maintain a minimum specified interest coverage ratio and maximum specified net leverage ratio, and (ii) covenants that prevent or restrict the Company’s ability to pay dividends, engage in certain mergers or acquisitions, make certain investments or loans, incur future indebtedness, engage in sale-leaseback transactions, alter its capital structure or line of business, prepay subordinated indebtedness, engage in certain transactions with affiliates and sell stock or assets. The Company was in compliance with the Amended Credit Agreement covenants at December 31, 2015 . Repayments under the Amended Credit Agreement can be accelerated by the lenders upon the occurrence of certain events of default, including, without limitation, a failure to pay any principal, interest or other amounts in respect of loans when due, breach by the Company (or its subsidiaries) of any of the covenants or representations contained in the Amended Credit Agreement or related loan documents, failure of the Company (or its material subsidiaries) to pay any amounts owed with respect to other significant indebtedness of the Company or such subsidiary, or a bankruptcy event with respect to the Company or any of its material subsidiaries. Deferred Financing Fees In connection with the refinancing of the Company's previous credit facility during 2014, the Company wrote off $0.3 million of unamortized deferred financing fees associated with the previous credit facility and incurred $1.9 million in new financing fees that will be amortized as a component of interest expense over the life of the new facility through May 2019. Deferred financing fees, net of accumulated amortization, totaled $2.3 million and $2.9 million as of December 31, 2015 and 2014 , respectively. Amortization expense related to the deferred financing fees, included in interest expense, was $0.7 million , $0.7 million , and $0.6 million for the years ended December 31, 2015 , 2014 and 2013, respectively. Other Borrowings The Company also has several revolving credit agreements with various European financial institutions. These credit agreements provide credit primarily for overdraft and working capital purposes. As of December 31, 2015 , total credit available under such agreements was approximately $10.6 million , and the Company had no outstanding borrowings under the European credit facilities as of December 31, 2015 or 2014. There is currently no expiration date on these agreements. The interest rates on borrowings are variable and are based on the monetary market rate that is linked to each country's prime rate.</t>
  </si>
  <si>
    <t>STOCKHOLDERS' EQUITY</t>
  </si>
  <si>
    <t>Equity [Abstract]</t>
  </si>
  <si>
    <t>STOCKHOLDERS' EQUITY Preferred Stock The Company's Certificate of Incorporation authorizes the issuance of 10,000,000 shares of preferred stock with a par value of $1.00 per share. Subject to applicable laws, the Board of Directors is authorized to provide for the issuance of preferred shares in one or more series, for such consideration and with designations, powers, preferences and relative, participating, optional or other special rights and the qualifications, limitations or restrictions thereof, as shall be determined by the Board of Directors. There was no preferred stock outstanding as of December 31, 2015, 2014 or 2013. Common Stock The following table demonstrates the change in the number of shares of common stock outstanding during the years ended December 2015, 2014, and 2013 (excludes non-voting restricted shares). Shares outstanding as of December 31, 2012 46,774,573 Purchase of common stock (211,546 ) Shares issued under stock incentive plan, net of awards surrender to pay applicable taxes 162,549 Exercise of stock options 330,895 Shares issued to Board of Directors in lieu of cash 2,987 Shares outstanding as of December 31, 2013 47,059,458 Purchase of common stock (270,467 ) Shares issued under stock incentive plan, net of awards surrender to pay applicable taxes 319,773 Exercise of stock options 375,718 Shares issued to Board of Directors in lieu of cash 3,028 Shares outstanding as of December 31, 2014 47,487,510 Purchase of common stock (260,088 ) Shares issued under stock incentive plan, net of awards surrender to pay applicable taxes 218,458 Exercise of stock options 377,671 Shares issued to Board of Directors in lieu of cash 4,528 Shares outstanding as of December 31, 2015 47,828,079 Treasury Stock As of December 31, 2015 and 2014, the Company held 15,781,331 and 15,390,371 treasury shares, respectively. The Company records repurchases of its common stock for treasury at cost. Accumulated Other Comprehensive Income (Loss) The components of accumulated other comprehensive income (loss) are as follows (in thousands): Beginning Before-Tax Tax Benefit Net-of-Tax Ending December 31, 2013 Pension and other postretirement liability adjustment $ (45,958 ) $ 59,743 $ (23,014 ) $ 36,729 $ (9,229 ) Foreign currency translation adjustment 19,180 (4,814 ) — (4,814 ) 14,366 Accumulated other comprehensive income (loss) $ (26,778 ) $ 54,929 $ (23,014 ) $ 31,915 $ 5,137 December 31, 2014 Pension and other postretirement liability adjustment $ (9,229 ) $ (41,906 ) $ 16,358 $ (25,548 ) $ (34,777 ) Foreign currency translation adjustment 14,366 (12,271 ) — (12,271 ) 2,095 Accumulated other comprehensive income (loss) $ 5,137 $ (54,177 ) $ 16,358 $ (37,819 ) $ (32,682 ) December 31, 2015 Pension and other postretirement liability adjustment $ (34,777 ) $ 19,728 $ (7,783 ) $ 11,945 $ (22,832 ) Foreign currency translation adjustment 2,095 (16,581 ) — (16,581 ) (14,486 ) Accumulated other comprehensive income (loss) $ (32,682 ) $ 3,147 $ (7,783 ) $ (4,636 ) $ (37,318 ) The following reclassifications were made from accumulated other comprehensive income (loss) to the statements of operations are as follows (in thousands): December 31, 2015 2014 2013 Amortization of pension and other post-retirement liability adjustments Prior Service Credits (1) $ 852 $ 2,019 $ 3,364 Actuarial Losses (1) (6,167 ) (2,540 ) (9,390 ) Loss recognized during settlement — (6,509 ) — Total Before Tax (5,315 ) (7,030 ) (6,026 ) Tax Benefit (1,929 ) (2,714 ) (2,410 ) Net of Tax $ (3,386 ) $ (4,316 ) $ (3,616 ) (1) These accumulated other comprehensive income (loss) components are included in the computation of net periodic pension costs. See Note 16 for additional information.</t>
  </si>
  <si>
    <t>EARNINGS PER SHARE</t>
  </si>
  <si>
    <t>Earnings Per Share [Abstract]</t>
  </si>
  <si>
    <t>EARNINGS PER SHARE Basic earnings per share excludes the dilutive effect of common shares that could potentially be issued due to the exercise of stock options and unvested restricted stock and restricted stock units, and is computed by dividing net income available to common shareholders by the weighted-average number of common shares outstanding for the period. Diluted earnings per share includes the effect of shares and potential shares and units issued under the stock incentive plans. The following table sets forth the reconciliation from basic to dilutive average common shares (in thousands): December 31, 2015 2014 2013 Numerator: Net earnings attributable to Knoll, Inc. stockholders $ 65,963 $ 46,596 $ 23,184 Denominator: Denominator for basic earnings per shares - weighted-average shares 47,747 47,347 46,917 Effect of dilutive securities: Potentially dilutive shares resulting from stock plans 691 721 742 Denominator for diluted earnings per share - weighted-average shares 48,438 48,068 47,659 Antidilutive equity awards not included in weighted-average common shares—diluted 4 144 164 Net earnings per common share attributable to Knoll, Inc. stockholders: Basic $ 1.38 $ 0.98 $ 0.49 Diluted $ 1.36 $ 0.97 $ 0.49</t>
  </si>
  <si>
    <t>DERIVATIVE FINANCIAL INSTRUMENTS</t>
  </si>
  <si>
    <t>Derivative Instruments and Hedging Activities Disclosure [Abstract]</t>
  </si>
  <si>
    <t>DERIVATIVE FINANCIAL INSTRUMENTS The Company entered into no derivative contracts during the year ended December 31, 2015 . The Company entered into one derivative contract during the year ended December 31, 2014 , and the contract expired unexercised during 2014. The Company entered into two derivative contracts during the year ended December 31, 2013. Both contracts entered into during 2013 expired unexercised during 2013. There were no outstanding derivative contracts as of December 31, 2015 or 2014 .</t>
  </si>
  <si>
    <t>COMMITMENTS AND CONTINGENCIES</t>
  </si>
  <si>
    <t>Commitments and Contingencies Disclosure [Abstract]</t>
  </si>
  <si>
    <t>COMMITMENTS AND CONTINGENCIES Litigation 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 Collective Bargaining At December 31, 2015 , the Company employed a total of 3,386 people. Approximately 11.3% of the total number of employees are represented by unions globally. The Grand Rapids, Michigan Plant is the only unionized plant within the U.S. and has an agreement with the Carpenters Union, Local 1615, of the United Brotherhood of Carpenters and Joiners of America, Affiliate of the Carpenters Industrial Council, covering approximately 200 hourly employees. The Collective Bargaining Agreement expires April 26, 2018. Approximately 182 workers in Italy are also represented by state-sponsored unions. The union contracts under which these Italian workers are represented expire in 2016. Warranty The Company provides for estimated product warranty expenses when related products are sold and are included within other current liabilities. Because warranty estimates are forecasts that are based on the best available information, primarily historical claims experience, future warranty claims may differ from the amounts provided. Changes in the warranty reserve are as follows (in thousands): 2015 2014 2013 Balance, beginning of the year $ 8,180 $ 8,214 $ 7,852 Provision for warranty claims 7,249 6,664 7,092 Warranty claims paid (6,801 ) (6,631 ) (6,716 ) Foreign currency translation adjustment (115 ) (67 ) (14 ) Balance, end of the year $ 8,513 $ 8,180 $ 8,214</t>
  </si>
  <si>
    <t>INCOME TAXES</t>
  </si>
  <si>
    <t>Income Tax Disclosure [Abstract]</t>
  </si>
  <si>
    <t>INCOME TAXES Income before income tax expense consists of the following (in thousands): 2015 2014 2013 U.S. operations $ 77,996 $ 61,353 $ 32,328 Foreign operations 25,423 14,397 6,574 Total $ 103,419 $ 75,750 $ 38,902 Income tax expense is comprised of the following (in thousands): 2015 2014 2013 Current: Federal $ 24,988 $ 20,154 $ 6,665 State 6,101 4,472 1,903 Foreign 6,224 4,808 3,621 Total current 37,313 29,434 12,189 Deferred: Federal (1,098 ) (1,315 ) 4,135 State 505 753 607 Foreign 751 293 (1,213 ) Total deferred 158 (269 ) 3,529 Income tax expense $ 37,471 $ 29,165 $ 15,718 The following table sets forth the tax effects of temporary differences that give rise to the deferred tax assets and liabilities (in thousands): December 31, December 31, Deferred tax assets Accounts receivable, principally due to allowance for doubtful accounts $ 2,949 $ 2,750 Inventories 4,707 3,883 Net operating loss carryforwards 7,260 8,626 Accrued pension 25,939 27,598 Stock-based compensation 5,813 5,794 Compensation-related accruals 5,131 4,218 Warranty 3,245 2,893 Obligation for postretirement benefits other than pension 2,131 3,706 Accrued liabilities and other items 8,195 9,247 Gross deferred tax assets 65,370 68,715 Valuation allowance (6,317 ) (7,901 ) Net deferred tax assets 59,053 60,814 Deferred tax liabilities: Intangibles 84,931 86,464 Plant and equipment 29,596 22,685 Gross deferred tax liabilities 114,527 109,149 Net deferred tax liabilities $ (55,474 ) $ (48,335 ) Income taxes paid, net of refunds received, by the Company during 2015 , 2014 , and 2013 , totaled $40.8 million , $18.6 million , and $18.3 million , respectively. As of December 31, 2015 , the Company had net operating loss carryforwards totaling approximately $29.4 million in Brazil, the United Kingdom, and Germany. The net operating loss carryforwards may be carried forward indefinitely. The Company provides a valuation allowance against certain net foreign deferred tax assets (principally the net operating loss carryforwards) due to the uncertainty that they can be realized. The following table sets forth a reconciliation of the statutory federal income tax rate to the effective income tax rate: 2015 2014 2013 Federal statutory tax rate 35.0 % 35.0 % 35.0 % Increase (decrease) in the tax rate resulting from: State taxes, net of federal effect 4.4 % 3.5 % 3.7 % Effect of tax rates of other countries (2.4 )% (0.4 )% 0.2 % Section 199 deduction (0.9 )% (1.2 )% (1.7 )% Change in Contingency Reserve (0.2 )% 0.7 % 2.0 % Limitation on deduction of officer’s compensation 0.5 % 1.5 % 2.6 % Other (0.2 )% (0.6 )% (1.4 )% Effective tax rate 36.2 % 38.5 % 40.4 % As of December 31, 2015, there is $104.2 million of cumulative earnings overseas. Approximately $12.4 million has been subject to tax under the U.S. Subpart F of Section 954 provisions. Accordingly, $91.8 million of earnings have not been subject to U.S. tax and are reinvested indefinitely. It is not practical to estimate the amount of U.S. tax that would result upon the eventual repatriation of such earnings. As of December 31, 2015 and 2014 , the Company had unrecognized tax benefits of approximately $4.4 million and $4.9 million , respectively. The entire amount of the unrecognized tax benefits would reduce the effective tax rate if recognized. The following table summarizes the activity related to the Company's unrecognized tax benefits during 2015 , 2014 , and 2013 (in thousands): 2015 2014 2013 Balance, beginning of the year $ 4,922 $ 4,611 $ 4,039 Additions for tax position related to the current year 125 125 691 Additions for tax position related to the prior year 134 350 — Decreases for tax position related to the prior year (774 ) — — Prior year reductions: Lapse of statute of limitations — (164 ) (119 ) Balance, end of the year $ 4,407 $ 4,922 $ 4,611 Included in the unrecognized tax benefits at December 31, 2015 is $3.0 million associated with errors on previously reported income tax returns. It is anticipated that amended returns will be filed to report the incremental taxable income within the next three months. During 2015, 2014, and 2013, respectively, the Company recognized approximately $0.1 million , $0.2 million and $0.2 million of interest and penalties. The Company has accrued approximately $0.5 million and $0.5 million for the payment of interest and penalties as of December 31, 2015 and 2014, respectively. As of December 31, 2015 , the Company is subject to U.S. Federal Income Tax examination for the tax years 2012 through 2015 , and to non-U.S. income tax examination for the tax years 2006 to 2015 . In addition, the Company is subject to state and local income tax examinations for the tax years 2006 through 2015 .</t>
  </si>
  <si>
    <t>LEASES</t>
  </si>
  <si>
    <t>Leases [Abstract]</t>
  </si>
  <si>
    <t>LEASES The Company has commitments under operating leases for certain machinery and equipment as well as manufacturing, warehousing, showroom and other facilities used in its operations. Some of the leases contain renewal provisions and generally require the Company to pay certain operating expenses, including utilities, insurance and taxes, which are subject to escalation. At times the Company enters into lease agreements which contain a provision for cash abatements related to certain leasehold improvements. These abatements are recognized on a straight-line basis as a reduction to rent expense over the lease term. The unamortized portions as of December 31, 2015 and 2014 were $15.8 million and $9.2 million , respectively. Total rent expense for 2015 , 2014 , and 2013 was $28.6 million , $28.8 million , and $18.8 million , respectively. Future minimum rental payments required, excluding maintenance and other miscellaneous charges, under those operating leases are as follows (in thousands): Future Minimum Rental Payments 2016 $ 26,228 2017 24,823 2018 22,625 2019 16,688 2020 14,371 Subsequent years 39,973 Total minimum lease payments $ 144,708</t>
  </si>
  <si>
    <t>PENSION AND OTHER POSTRETIREMENT BENEFITS</t>
  </si>
  <si>
    <t>Pension and Other Postretirement Benefit Expense [Abstract]</t>
  </si>
  <si>
    <t>PENSION AND OTHER POSTRETIREMENT BENEFITS The Company has two domestic defined benefit pension plans and two plans providing for other postretirement benefits, including medical and life insurance coverage. One of the pension plans and one of the OPEB plans cover eligible U.S. nonunion employees while the other pension plan and OPEB plan cover eligible U.S. union employees. The Company uses a December 31 measurement date for both of these plans. During 2014, the Company offered a one-time lump sum payment option to terminated vested participants in exchange for the right to receive future pension payments. As a result, the Company settled $30.2 million of benefit obligations and recorded a $6.1 million settlement charge during the year ended December 31, 2014. During 2015, the Company approved amendments, effective December 31, 2015, to both the union and nonunion U.S. defined benefit pension plans. The Company also amended its remaining postretirement medical plan, effective May 1, 2015. The amendments eliminated the accrual of future benefits for all participants in the defined benefit pension plans and the postretirement medical plan. These amendments resulted in a curtailment gain of approximately $7.1 million . As the plans had unrealized losses in excess of the reduction of the projected benefit obligation at the date of amendment, the gain was recorded as a reduction of the projected benefit obligation and a corresponding reduction of unrealized losses within accumulated other comprehensive loss. The following table sets forth a reconciliation of the related benefit obligation and plan assets related to the benefits provided by the Company (in thousands): Pension Benefits Other Benefits 2015 2014 2015 2014 Change in projected benefit obligation: Projected benefit obligation at beginning of the period $ 296,416 $ 261,714 $ 9,804 $ 10,063 Service cost 7,457 6,937 5 23 Interest cost 12,350 13,341 289 385 Plan amendments — — (1,684 ) — Participant contributions — — 281 326 Actuarial (gain) loss (21,134 ) 58,922 (1,182 ) (362 ) Benefits paid (15,867 ) (36,476 ) (1,219 ) (1,324 ) Liability (gain) loss related to curtailment (5,413 ) — — 693 Liability (gain) related to settlement — (8,022 ) — — Projected benefit obligation at end of the period $ 273,809 $ 296,416 $ 6,294 $ 9,804 Accumulated benefit obligation at end of the period $ 273,388 $ 290,933 $ — $ — Change in plan assets: Fair value of plan assets at beginning of the period $ 225,862 $ 244,302 $ — $ — Actual return on plan assets (50 ) 18,036 — — Employer contributions 611 — 938 998 Participant contributions — — 281 326 Benefits paid (15,867 ) (6,270 ) (1,219 ) (1,324 ) Benefits paid related to settlement — (30,206 ) — — Fair value of plan assets at the end of period $ 210,556 $ 225,862 $ — $ — Funded status $ (63,253 ) $ (70,554 ) $ (6,294 ) $ (9,804 ) Assumptions used in computing the benefit obligation as of December 31, 2015 and 2014 were as follows: Pension Benefits Other Benefits 2015 2014 2015 2014 Discount rate 4.55 - 4.65% 4.20 - 4.27% 2.30 - 4.51% 3.03 - 4.20% Expected return on plan assets 7.10 % 7.10 % N/A N/A Rate of compensation increase 2.50 % 2.50 % N/A N/A The following table presents the fair value of the Company's pension plan investments as of December 31, 2015 and 2014 (in thousands): Level 1 Level 2 Level 3 Total Equity Securities U.S. equity securities $ 110,705 $ — $ — $ 110,705 Non-U.S. equity securities 20,866 — — 20,866 Debt Securities Fixed income funds and cash investment funds 78,985 — — 78,985 December 31, 2015 $ 210,556 $ — $ — $ 210,556 Equity Securities U.S. equity securities $ 115,102 $ — $ — $ 115,102 Non-U.S. equity securities 22,081 — — 22,081 Debt Securities Fixed income funds and cash investment funds 88,679 — — 88,679 December 31, 2014 $ 225,862 $ — $ — $ 225,862 See Note 2 of the consolidated financial statements for the description of the levels of the fair value hierarchy. Pension Benefits Other Benefits 2015 2014 2015 2014 (in thousands) Amounts recognized in the consolidated balance sheets consist of: Current liabilities $ — $ — $ (818 ) $ (1,039 ) Noncurrent liabilities (63,253 ) (70,554 ) (5,476 ) (8,765 ) Net amount recognized $ (63,253 ) $ (70,554 ) $ (6,294 ) $ (9,804 ) Amounts recognized in accumulated other comprehensive income (loss) before taxes: Net actuarial loss $ 40,493 $ 58,780 $ 474 $ 1,018 Prior service cost (credit) — — (3,600 ) (2,768 ) Net amount recognized $ 40,493 $ 58,780 $ (3,126 ) $ (1,750 ) The following table sets forth other changes in the benefit obligation recognized in other comprehensive income for the Company's pension and other postretirement benefits plans (in thousands): Pension Benefits Other Benefits 2015 2014 2015 2014 Net actuarial loss (gain) $ (6,629 ) $ 48,606 $ (687 ) $ 330 Prior service cost/(credit) — — (1,684 ) — Curtailment (gain)/loss (5,413 ) — — — Amortization of: Prior service (credit) cost — (10 ) 852 2,029 Actuarial (gain) loss (6,311 ) (2,006 ) 144 (534 ) Gain recognized related to settlement — (6,060 ) — — Gain recognized related to curtailment — — — (449 ) Total recognized in OCI $ (18,353 ) $ 40,530 $ (1,375 ) $ 1,376 The net actuarial gain of $6.6 million in 2015 was mainly due to improved discount rates over the course of 2015 and the mortality improvement scale was updated to MP-2015, still using the RP- 2014 base table. The net actuarial loss of $48.6 million in 2014 was mainly due to lower discount rates as compared to 2013 and the change in the mortality tables from the RP-2000 mortality tables to the RP-2014 mortality tables. The estimated net actuarial loss for the defined benefit pension plans included in accumulated other comprehensive income and expected to be recognized in net periodic pension cost during the fiscal year ended December 31, 2016 is $0.5 million . The following table sets forth the components of the net periodic benefit cost for the Company's pension and other postretirement benefit plans (in thousands): Pension Benefits Other Benefits 2015 2014 2013 2015 2014 2013 Service cost $ 7,457 $ 6,937 $ 8,009 $ 5 $ 23 $ 37 Interest cost 12,350 13,341 12,066 289 385 325 Expected return on plan assets (14,455 ) (15,743 ) (13,912 ) — — — Amortization of prior service cost (credit) — 10 14 (852 ) (2,029 ) (3,378 ) Recognized actuarial loss 6,311 2,006 8,623 (144 ) 534 767 Settlement and curtailment related expense — 6,060 — — 449 — Net periodic benefit cost $ 11,663 $ 12,611 $ 14,800 $ (702 ) $ (638 ) $ (2,249 ) For the years ended December 31, 2015, 2014 and 2013, $6.5 million , $7.3 million and $9.0 million of pension expense was recorded in cost of sales and $5.2 million , $5.3 million and $5.8 million was recorded in selling, general, and administrative expenses, respectively. Assumptions used to determine net periodic benefit cost for the years ended December 31, 2015 , 2014 , and 2013 were as follows: Pension Benefits Other Benefits 2015 2014 2013 2015 2014 2013 Discount rate 4.18 - 4.54% 5.10 - 5.18% 4.30 - 4.40% 1.69 - 4.20% 2.69 - 5.05% 2.25 - 4.25% Expected return on plan assets 7.10 % 7.10 % 7.10 % N/A N/A N/A Rate of compensation increase 2.50 % 2.50 % 2.50 % N/A N/A N/A The expected long-term rate of return on assets is based on management's expectations of long-term average rates of return to be earned on the investment portfolio. In establishing this assumption, management considers historical and expected returns for the asset classes in which the plan assets are invested. For purposes of measuring the benefit obligation associated with the Company's other postretirement benefit plans as of December 31, 2015 , as well as the assumed rate for 2016 , an annual rate increase of 6.00% to 6.50% in the per capita cost of covered health care benefits was assumed and a 12.0% annual rate of increase in the per capita cost of covered prescription drug benefits was assumed. The rates were then assumed to decrease to an ultimate rate of 4.5% for 2022 and thereafter. For purposes of measuring the net periodic benefit cost for 2015 associated with the Company's other postretirement benefits plans, a 7.8% to 8.3% annual rate of increase in the per capita cost of covered medical benefits was assumed and a 7.00% annual rate of increase in the per capita cost of covered prescription drug benefits was assumed. The rate was then assumed to decrease to an ultimate rate of 5.0% for 2022 for both the medical plan and prescription drug plan and thereafter. Increasing the assumed health care cost trend rate by 1.0% would increase the benefit obligation as of December 31, 2015 by $137,000 and increase the aggregate of the service and interest cost components of net periodic benefit cost for 2015 by $7,000 . Decreasing the assumed health care cost trend rate by 1.0% would decrease the benefit obligation as of December 31, 2015 by $130,000 and decrease the aggregate of the service and interest cost components of net periodic benefit cost for 2015 by $7,000 . The Company's pension plans' weighted-average asset allocations as of December 31, 2015 and 2014 , by asset category were as follows: Plan Assets at 2015 2014 Asset Category: Temporary investment funds 1 % 4 % Equity investment funds 63 % 61 % Fixed income funds 36 % 35 % Total 100 % 100 % The Company's pension plans' investment policy includes an asset mix based on the Company's risk posture. The investment policy states a target allocation of 60% equity funds and 40% fixed income funds. Inclusion of the fixed income funds is to provide growth through income and these funds should primarily invest in fixed income instruments of the U.S. Treasury and government agencies and investment-grade corporate bonds. The equity fund investments can consist of a broadly diversified domestic equity fund, an actively managed domestic equity fund and an actively managed international equity fund. The purpose of these funds is to provide the opportunity for capital appreciation, income, and the ability to diversify investments outside the U.S. equity market. Mutual funds are used as the plans' investment vehicle since they have clearly stated investment objectives and guidelines, offer a high degree of investment flexibility, offer competitive long-term results, and are cost effective for small asset balances. The Company expects to contribute $1.9 million to its pension plans and $0.8 million to its other postretirement benefit plans in 2016 . Estimated future benefit payments under the pension and other postretirement plans are as follows (in thousands): Pension Benefits Other Benefits 2016 $ 15,906 $ 817 2017 16,576 784 2018 16,626 683 2019 16,681 622 2020 17,938 556 2021 - 2025 89,655 2,058 The Company also sponsors 401K retirement savings plans for all U.S. associates who do not participate in the Company's pension plans. Under the 401K retirement savings plans, participants may defer a portion of their earnings up to the annual contribution limits established by the Internal Revenue Service. The Company's total expense under the 401K plans for U.S. employees was $5.6 million for 2015 , $2.5 million for 2014 and $2.0 million for 2013. Employees of the Canadian, Belgium and United Kingdom operations also participate in defined contribution pension plans sponsored by the Company. The Company's expense related to these plans for 2015 , 2014 , and 2013 was $1.0 million , $1.2 million , and $1.2 million , respectively.</t>
  </si>
  <si>
    <t>STOCK PLANS</t>
  </si>
  <si>
    <t>Disclosure of Compensation Related Costs, Share-based Payments [Abstract]</t>
  </si>
  <si>
    <t>STOCK PLANS As of December 31, 2015, the Company sponsors three stock incentive plans under which awards denominated or payable in shares, units or options to purchase shares of Knoll common stock may be granted to officers, certain other employees, directors and consultants of the Company. In May 2007, the Company approved the 2007 Stock Incentive Plan which authorized the issuance of 2,000,000 shares of common stock; as of December 31, 2015, 7,306 shares remained available for issuance under this plan. In May 2010, the Company approved the 2010 Stock Incentive Plan which authorized the issuance of 2,000,000 shares of common stock; as of December 31, 2015, 467,617 shares remained available for issuance under this plan. In May 2013, the Company approved the 2013 Stock Incentive Plan which authorized the issuance of 2,000,000 shares of common stock; as of December 31, 2015, 1,578,979 shares remained available for issuance under this plan. As of December 31, 2015, an aggregate of 2,053,902 total shares remained available for issuance under these plans. A Committee of the Board of Directors currently consisting of the Compensation Committee of the Company's Board of Directors, has sole discretion concerning administration of the plans including selection of individuals to receive awards, types of awards, the terms and conditions of the awards and the time at which awards will be granted. Restricted Shares and Restricted Stock Units During 2013, the Company granted 441,629 restricted shares to certain key employees and the Company's Board of Directors at the weighted-average fair value of $16.56 per restricted share at the date of grant. The majority of these awards cliff vest on the third anniversary of the grant date. During 2014, the Company granted 1,106,919 of restricted shares and restricted stock units to certain key employees and the Company's Board of Directors. 462,773 of these awards were granted at the weighted-average fair value of $15.43 per restricted share at the date of grant. The majority of these awards cliff vest on the third anniversary of the grant date. 200,000 of these awards were granted at the weighted-average fair value of $18.72 per restricted share and cliff vest on the fourth anniversary of the grant date. 331,896 of these awards were granted at the weighted-average fair value of $17.34 per restricted stock unit. These awards vest based upon the Company achieving certain cumulative operating performance target goals over the next three years. 112,250 of these awards were granted at the weighted-average fair value of $8.24 per restricted stock unit. These awards vest based upon the performance of the Company's stock price relative to a peer group over the next three years. During 2015, the Company granted 314,360 of restricted shares and restricted stock units to certain key employees and the Company's Board of Directors. 168,360 of these awards were granted at the weighted-average fair value of $21.59 per restricted share at the date of grant. The majority of these awards cliff vest on the third anniversary of the grant date. 73,000 of these awards were granted at the weighted-average fair value of $21.64 per restricted stock unit. These awards vest based upon the Company achieving certain cumulative operating performance target goals over the next three years. 73,000 of these awards were granted at the weighted-average fair value of $12.14 per restricted stock unit. These awards vest based upon the performance of the Company's stock price relative to a peer group over the next three years. The following table summarizes the Company's restricted stock activity during the year: Restricted Weighted-Average Outstanding at December 31, 2014 1,235,904 $ 16.38 Granted 168,360 21.59 Forfeited (86,250 ) 16.23 Vested (324,081 ) 21.68 Outstanding at December 31, 2015 993,933 $ 17.34 The following table summarizes the Company's restricted stock units activity during the year: Restricted Weighted-Average Restricted Weighted-Average Restricted Weighted-Average Outstanding at December 31, 2012 110,000 $ 14.04 — $ — — $ — Granted — — — — — — Forfeited — — — — — — Vested (15,000 ) 14.04 — — — — Outstanding at December 31, 2013 95,000 $ 14.04 — $ — — — Granted — — 331,896 17.34 112,250 8.24 Forfeited — — (8,813 ) 15.19 (8,813 ) 8.14 Vested (15,000 ) 14.04 — — — — Outstanding at December 31, 2014 80,000 $ 14.04 323,083 $ 17.36 103,437 $ 8.18 Granted — — 73,000 21.64 73,000 12.14 Forfeited — — (15,625 ) 15.92 (15,625 ) 8.93 Vested (35,000 ) 14.04 — — — — Outstanding at December 31, 2015 45,000 $ 14.04 380,458 $ 18.28 160,812 $ 10.12 Stock Options The following table summarizes the Company's stock option activity for the preceding three years. Number of Weighted-Average Weighted- Aggregate Outstanding at December 31, 2012 1,364,284 $ 13.84 3.53 $ 3,686,098 Exercised (330,895 ) 11.98 1,739,700 Forfeited (10,000 ) 10.24 42,400 Outstanding at December 31, 2013 1,023,389 $ 14.48 2.71 $ 4,625,520 Exercised (375,718 ) 12.93 2,237,704 Outstanding at December 31, 2014 647,671 $ 15.37 2.16 $ 4,016,809 Exercised (377,671 ) $ 14.98 $ 2,496,218 Outstanding at December 31, 2015 270,000 $ 15.93 1.44 $ 1,203,600 Exercisable at December 31, 2015 262,000 $ 15.93 1.30 $ 1,181,040 The following table summarizes information regarding stock options outstanding and exercisable at December 31, 2015 : Options Outstanding Options Exercisable Ranges of Exercise Prices Number of Weighted- Weighted- Number of Weighted- $10.24 - $15.00 140,000 1.09 $ 10.61 140,000 $ 10.61 $15.01 - $18.77 20,000 6.12 15.98 12,000 15.98 $18.78 - $23.47 110,000 1.03 22.69 110,000 22.69 $10.24 - $23.47 270,000 1.44 $ 15.93 262,000 $ 15.93 A summary of the status of the Company's non-vested options as of December 31, 2015 and 2014, and changes during the year ended December 31, 2015 , is presented below. Number of Weighted- Non-vested at December 31, 2014 12,000 $ 6.26 Vested (4,000 ) 6.26 Non-vested at December 31, 2015 8,000 $ 6.26 The total fair value of options vested during both 2015 and 2014 were less than $0.1 million, respectively. For 2013, the total fair value of options vested was $0.9 million . Total Awards Compensation costs related to stock-based compensation for the years ended December 31, 2015, 2014, and 2013 totaled $8.3 million pre-tax ( $5.3 million after-tax), $7.8 million pre-tax ( $4.8 million after-tax), and $10.5 million pre-tax ( $6.3 million after-tax), respectively, and are included within selling, general, and administrative expenses. At December 31, 2015, the total compensation cost related to non-vested awards not yet recognized equaled $11.8 million for restricted stock awards and restricted stock units, with minimal costs related to non-vested stock options. The weighted-average remaining period over which the cost is to be recognized is 1.5 years.</t>
  </si>
  <si>
    <t>SEGMENT INFORMATION</t>
  </si>
  <si>
    <t>Segment Reporting [Abstract]</t>
  </si>
  <si>
    <t>SEGMENT AND GEOGRAPHIC REGION INFORMATION</t>
  </si>
  <si>
    <t>SEGMENT AND GEOGRAPHIC REGION INFORMATION The following information below categorizes certain financial information into the Company's reportable segments for the years ended December 31, 2015 , 2014 , and 2013 (in thousands): 2015 2014 2013 SALES Office $ 686,943 $ 656,228 $ 599,131 Studio 303,838 279,167 154,083 Coverings 113,661 114,899 109,038 Knoll, Inc. $ 1,104,442 $ 1,050,294 $ 862,252 INTERSEGMENT SALES (1) Office $ 1,640 $ 2,776 $ 1,698 Studio 6,184 5,918 6,594 Coverings 8,358 10,576 9,722 Knoll, Inc. $ 16,182 $ 19,270 $ 18,014 DEPRECIATION AND AMORTIZATION Office $ 14,945 $ 13,747 $ 13,116 Studio 5,565 5,313 2,085 Coverings 769 982 1,160 Knoll, Inc. $ 21,279 $ 20,042 $ 16,361 OPERATING PROFIT Office $ 43,143 $ 21,964 $ 13,982 Studio 43,335 33,567 15,335 Coverings 14,632 21,312 12,096 Knoll, Inc. (2) $ 101,110 $ 76,843 $ 41,413 CAPITAL EXPENDITURES Office $ 27,058 $ 33,541 $ 25,615 Studio 4,241 8,075 3,063 Coverings 648 285 701 Knoll, Inc. $ 31,947 $ 41,901 $ 29,379 _______________________________________________________________________________ (1) Intersegment sales are presented on a cost-plus basis which takes into consideration the effect of transfer prices between legal entities. (2) The Company does not allocate interest expense or other (income) expense, net to the reportable segments. Many of the Company's facilities manufacture products for all three reporting segments. Therefore, it is impractical to disclose asset information on a segment basis. The Company's net sales by product category were as follows (in thousands): Year Ended December 31, 2015 2014 2013 Office Systems $ 432,655 $ 429,503 $ 392,700 Seating 117,799 108,635 109,650 Files and Storage 86,099 84,297 68,185 Studio 303,838 279,167 154,083 Coverings 113,661 114,899 109,038 Other 50,390 33,793 28,596 Total $ 1,104,442 $ 1,050,294 $ 862,252 The Company markets its products in the United States and internationally, with its principal international markets being Canada and Europe. The table below contains information about the geographical areas in which the Company operates. Sales are attributed to the geographic areas based on the origin of sale, and property, plant, and equipment, net is based on the geographic area in which the asset resides (in thousands): United Canada Europe Consolidated 2015 Sales $ 979,221 $ 36,163 $ 89,058 $ 1,104,442 Property, plant, and equipment, net 137,863 20,919 13,360 172,142 2014 Sales $ 928,733 $ 32,811 $ 88,750 $ 1,050,294 Property, plant, and equipment, net 123,821 25,669 15,529 165,019 2013 Sales $ 752,347 $ 36,240 $ 73,665 $ 862,252 Property, plant, and equipment, net 94,896 27,938 15,059 137,893</t>
  </si>
  <si>
    <t>OTHER INCOME, NET</t>
  </si>
  <si>
    <t>Other Income and Expenses [Abstract]</t>
  </si>
  <si>
    <t>OTHER INCOME, NET The components of other (income) expense, net are as follows (in thousands): Years Ended December 31, 2015 2014 2013 Foreign exchange gains $ (9,130 ) $ (5,801 ) $ (3,502 ) Other, net (44 ) (484 ) 72 Other income, net $ (9,174 ) $ (6,285 ) $ (3,430 )</t>
  </si>
  <si>
    <t>RESTRUCTURING AND OTHER CHARGES</t>
  </si>
  <si>
    <t>Restructuring and Related Activities [Abstract]</t>
  </si>
  <si>
    <t>RESTRUCTURING AND OTHER CHARGES During 2013, the Company approved certain restructuring activities. These restructuring activities primarily related to headcount reductions in the Office segment as part of the Company's previously announced strategic supply chain initiatives and headcount reductions in the Studio segment associated with factory overhead consolidations. The Company does not expect any additional charges related to these restructuring actions in the future. During 2014, the Company approved additional restructuring actions. These actions primarily included reductions in headcount in the Office and Coverings segments, the exiting of certain showrooms within the Company's Coverings segment, and charges related to improvements to better utilize the Company's manufacturing capacity. The Company does not expect any additional charges related to these restructuring actions in the future. During 2015, the Company approved additional restructuring actions. The Company closed a HOLLY HUNT® showroom in Brazil that was opened prior to the acquisition of HOLLY HUNT®. As a result of these actions, restructuring charges of $0.4 million were recorded in the Studio segment. Also in 2015, the Company approved certain restructuring actions in the Office segment intended to streamline the corporate structure resulting in restructuring charges of $0.5 million . Both of these charges relate to cash severance and employment termination related expenses. The Company does not expect any additional charges related to these restructuring actions in the future, and the Company anticipates that the remaining liability will be paid in the next twelve months. Below is a rollforward of the restructuring liability that is recorded within other current liabilities in the accompanying balance sheets (in thousands): Office Studio Coverings Total Balance, December 31, 2013 2,129 2,975 — 5,104 Additions 2,199 — 318 2,517 Payments (3,194 ) (2,078 ) (302 ) (5,574 ) Adjustments to accrual (88 ) (897 ) — (985 ) Balance, December 31, 2014 $ 1,046 $ — $ 16 $ 1,062 Additions 455 441 — 896 Payments (898 ) (319 ) (16 ) (1,233 ) Balance, December 31, 2015 $ 603 $ 122 $ — $ 725</t>
  </si>
  <si>
    <t>FAIR VALUE OF FINANCIAL INSTRUMENTS</t>
  </si>
  <si>
    <t>Fair Value Disclosures [Abstract]</t>
  </si>
  <si>
    <t>FAIR VALUE OF FINANCIAL INSTRUMENTS Financial Instruments The fair values of the Company’s cash and cash equivalents, accounts receivable, and accounts payable approximate carrying value due to their short maturities. The fair value of the Company’s long-term debt approximates its carrying value, as it is variable rate debt and the terms are comparable to market terms as of the balance sheet dates, and are classified as Level 2. Assets and Liabilities Recorded at Fair Value on a Recurring Basis The following table represents the assets and liabilities, measured at fair value on a recurring basis and the basis for that measurement (in thousands): Fair Value as of December 31, 2015 Fair Value as of December 31, 2014 Liabilities: Level 1 Level 2 Level 3 Total Level 1 Level 2 Level 3 Total Contingent purchase price payment $ — $ — $ 11,000 $ 11,000 $ — $ — $ 16,000 $ 16,000 Pursuant to the agreement governing the acquisition of HOLLY HUNT®, the Company may be required to make annual contingent purchase price payments. The payouts are based upon HOLLY HUNT® reaching an annual net sales target, for each year through 2016, and are paid out on or around February 20 of the following calendar year. The Company classifies this as a Level 3 measurement and is required to remeasure this liability at fair value on a recurring basis. The fair value of such contingent purchase price payments was determined at the time of acquisition based upon net sales projections for HOLLY HUNT® for 2014, 2015, and 2016. The Company paid $5.0 million of the $16.0 million contingent purchase price in 2015, as a result of HOLLY HUNT® achieving the 2014 net sales projections. Excluding the initial recognition of the liability for the contingent purchase price payments and payments made to reduce the liability, any changes in the fair value would be included within selling, general and administrative expenses. There were no additional assets and/or liabilities recorded at fair value on a recurring basis as of December 31, 2015 or 2014. Assets and Liabilities Recorded at Fair Value on a Nonrecurring Basis The following table represents non-recurring fair value amounts (as measured at the time of adjustment) for those assets remeasured to fair value on a nonrecurring basis as of October 1, 2015 (in thousands): Fair Value Measurements at December 31, 2015 Description Total Level 1 Level 2 Level 3 Total Impairment Edelman Leather tradename (1) $ 6,500 — — $ 6,500 $ 10,650 (1) The Company estimated the fair value of the indefinite-life intangible asset using the relief-from-royalty method under the income approach as of October 1, 2015. The Company used a royalty rate of 2.5% based on comparable market rates and a discount rate of 12.0% . Based on the results of the 2015 annual impairment test, the Company determined that the Edelman Leather tradename was impaired. Refer to Note 7 for more details regarding the impairment testing. There were no additional assets and/or liabilities remeasured to fair value on a nonrecurring basis as of December 31, 2015 or 2014 and for the years then ended.</t>
  </si>
  <si>
    <t>QUARTERLY RESULTS (UNAUDITED)</t>
  </si>
  <si>
    <t>Quarterly Financial Information Disclosure [Abstract]</t>
  </si>
  <si>
    <t>QUARTERLY RESULTS (UNAUDITED) The following tables contain selected unaudited Consolidated Statements of Operations and Comprehensive Income data for each quarter for the years ended December 31, 2015 and 2014 . The operating results for any quarter are not necessarily indicative of results for any future period. The quarterly results are as follows (in thousands): First Second Third Fourth Fiscal 2015 Sales $ 266,498 $ 268,622 $ 263,588 $ 305,734 $ 1,104,442 Gross profit 95,309 101,191 101,207 114,425 412,132 Net earnings 17,435 17,222 17,861 13,430 65,948 (1) Net earnings attributable to Knoll, Inc. stockholders 17,443 17,239 17,833 13,448 65,963 (1) Earnings per share—Basic $ 0.37 $ 0.36 $ 0.37 $ 0.28 $ 1.38 Earnings per share—Diluted $ 0.36 $ 0.36 $ 0.37 $ 0.28 $ 1.36 2014 Sales $ 229,601 $ 265,943 $ 268,297 $ 286,453 $ 1,050,294 Gross profit 76,598 97,274 94,962 102,850 371,685 Net earnings 7,832 10,841 15,597 12,316 46,585 (2) Net earnings attributable to Knoll, Inc. stockholders 7,826 10,855 15,628 12,288 46,596 (2) Earnings per share—Basic $ 0.17 $ 0.23 $ 0.33 $ 0.26 $ 0.98 Earnings per share—Diluted $ 0.16 $ 0.23 $ 0.33 $ 0.26 $ 0.97 _______________________________________________________________________________ (1) During 2015, the Company recorded $0.9 million of pre-tax restructuring charges. These charges of $0.4 million and $0.5 million were incurred in the third and fourth quarters of 2015, respectively. Additionally, during the fourth quarter of 2015, the Company recorded an intangible asset impairment charge of $10.7 million . (2) During 2014, the Company recorded $1.5 million of pre-tax restructuring charges. These charges were incurred in the first, second, and fourth quarters of 2014 and were $0.6 million , $0.2 million , and $0.7 million , respectively. Additionally, during the fourth quarter of 2014, the Company recorded pension settlement and OPEB curtailment charges of $6.5 million .</t>
  </si>
  <si>
    <t>SCHEDULE II VALUATION AND QUALIFYING ACCOUNTS</t>
  </si>
  <si>
    <t>Valuation and Qualifying Accounts [Abstract]</t>
  </si>
  <si>
    <t>Description Balance at Additions Charge-Offs Other(1) Balance at Allowance for doubtful accounts: Year ended December 31, 2013 $ 5,514 $ 1,253 $ (1,072 ) $ (18 ) $ 5,677 Year ended December 31, 2014 5,677 2,494 (972 ) (2 ) 7,197 Year ended December 31, 2015 7,197 1,401 (600 ) (79 ) 7,919 Reserve for inventory valuation: Year ended December 31, 2013 $ 6,916 $ 2,043 $ (1,734 ) $ (23 ) $ 7,202 Year ended December 31, 2014 7,202 1,761 (508 ) (51 ) 8,404 Year ended December 31, 2015 8,404 2,656 (2,286 ) (503 ) 8,271 Valuation allowance for deferred income tax assets: Year ended December 31, 2013 $ 7,798 $ 889 $ — $ 304 $ 8,991 Year ended December 31, 2014 8,991 254 — (1,344 ) 7,901 Year ended December 31, 2015 7,901 (841 ) — (743 ) 6,317 ______________________________________________________________________________ (1) Primarily the impact of currency changes</t>
  </si>
  <si>
    <t>SUMMARY OF SIGNIFICANT ACCOUNTING POLICIES (Policies)</t>
  </si>
  <si>
    <t>Basis of Presentation</t>
  </si>
  <si>
    <t>Basis of Presentation The Company follows accounting standards set by the Financial Accounting Standards Board (“FASB”). The FASB establishes accounting principles generally accepted in the United States (“GAAP”). Rules and interpretive releases of the Securities and Exchange Commission (“SEC”) under authority of federal securities laws are also sources of authoritative GAAP for SEC registrants, which the Company is required to follow. References to GAAP issued by the FASB in these footnotes are to the FASB Accounting Standards Codification (“ASC”), which serves as a single source of authoritative non-SEC accounting and reporting standards to be applied by non-governmental entities. All amounts are presented in U.S. dollars, unless otherwise noted.</t>
  </si>
  <si>
    <t>Principles of Consolidation</t>
  </si>
  <si>
    <t>Principles of Consolidation The consolidated financial statements of the Company include the accounts of the Company and its wholly owned subsidiaries and any partially owned subsidiaries that the Company has the ability to control. Significant intercompany transactions and balances have been eliminated in consolidation. The results of the Company's European subsidiaries are included in the consolidated financial statements, and are presented on a one -month lag to allow for the timely preparation of consolidated financial information. The effect of this lag in presentation is not material to the consolidated financial statements.</t>
  </si>
  <si>
    <t>Use of Estimates</t>
  </si>
  <si>
    <t>Use of Estimates The preparation of the consolidated financial statements in conformity with United States generally accepted accounting principles requires management to make estimates and assumptions that affect the reported amounts in the consolidated financial statements and accompanying notes. Examples include, but are not limited to, revenue recognition; income tax exposures; the carrying value of goodwill and property, plant, and equipment; bad debts; customer receivable allowances; inventory obsolescence and product warranties. Actual results may differ from such estimates.</t>
  </si>
  <si>
    <t>Cash and Cash Equivalents</t>
  </si>
  <si>
    <t>Cash and Cash Equivalents Cash and cash equivalents include cash on hand and highly liquid investments with maturities of three months or less at the date of purchase.</t>
  </si>
  <si>
    <t>Revenue Recognition and Accounts Receivable</t>
  </si>
  <si>
    <t>Revenue Recognition The Company recognizes revenue when the earnings process is complete. This occurs when risk and title transfers, collectability is reasonably assured, and pricing is fixed and determinable. Accordingly, revenue is recognized when risk and title are transferred to the client, which primarily occurs at the time of shipment. Taxes on revenue producing transactions are not included in sales. Based on historical experience, accruals are made at the time of sale to estimate for sales returns and other allowances.</t>
  </si>
  <si>
    <t>Receivables, Trade and Other Accounts Receivable, Allowance for Doubtful Accounts, Policy [Policy Text Block]</t>
  </si>
  <si>
    <t xml:space="preserve">Allowance for Doubtful Accounts The Company maintains allowances for doubtful accounts for estimated losses resulting from the inability of its customers to make required payments. The allowance is determined through an analysis of the aging of accounts receivable and assessments of risk that are based on historical trends. The Company evaluates the past-due status of its customer receivables based on the contractual terms of sale. If the financial condition of the Company's customers were to deteriorate, additional allowances may be required. Accounts receivable are charged against the allowance for doubtful accounts when the Company determines that the likelihood of recovery is remote, and the Company no longer intends to expend resources to attempt collection. </t>
  </si>
  <si>
    <t>Inventories Inventories are stated at the lower of cost or market. Cost is determined using the first-in, first-out method. The Company reserves for inventory that, in its judgment, is impaired or obsolete. Obsolescence may be caused by the discontinuance of a product line, changes in product material specifications, replacement products in the marketplace and other competitive influences.</t>
  </si>
  <si>
    <t>Property, Plant, Equipment and Depreciation</t>
  </si>
  <si>
    <t>Property, Plant, and Equipment Property, plant, and equipment are stated at cost, less accumulated depreciation. Depreciation is computed using the straight-line method over the estimated useful lives of the assets. The useful lives are as follows: Category Useful Life (in years) Leasehold improvements (1) Various Buildings 45-60 Office equipment 3-10 Machinery and equipment 4-12 (1) Useful lives for leasehold improvements are amortized over the shorter of the economic lives or the term of the lease. The Company reviews the carrying values of its property and equipment for possible impairment whenever events or changes in circumstances indicate that the carrying value of an asset may not be recoverable based on undiscounted estimated cash flows expected to result from its use and eventual disposition. The factors considered by the Company in performing this assessment include current operating results, business trends affecting the use of certain assets and other economic factors. In assessing the recoverability of the carrying value of property and equipment, the Company must make assumptions regarding future cash flows and other factors. If these estimates or the related assumptions change in the future, the Company may be required to record an impairment loss for these assets.</t>
  </si>
  <si>
    <t>Goodwill and Other Intangible Assets</t>
  </si>
  <si>
    <t>Goodwill and Intangible Assets The Company records the excess of purchase price over the fair value of the tangible and identifiable intangible assets acquired as goodwill. Goodwill and intangible assets with indefinite lives are tested for impairment at least annually, as of October 1, and whenever events or circumstances occur indicating that a possible impairment may have been incurred. Intangible assets with finite lives are amortized over their useful lives.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more likely than not that the fair value of a reporting unit is less than its carrying amount, or if the Company elects not to perform a qualitative assessment, a quantitative assessment is performed using a two-step approach to determine whether a goodwill impairment exists at the reporting unit. In the first step, the Company compares the estimated fair value of each reporting unit to its carrying value. If the estimated fair value of the reporting unit exceeds its carrying value, goodwill is not impaired and no further testing is required. If the estimated fair value of the reporting unit is less than the carrying value, the Company must perform the second step of the impairment test to measure the amount of impairment loss, if any. In the second step, the reporting unit's estimated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 The Company estimates the fair value of its reporting units using a combination of the fair values derived from both the income approach and the market approach. Under the income approach, the Company calculates the fair value of a reporting unit based on the present value of estimated future cash flows. Cash flow projections are based on management's estimates of revenue growth rates and operating margins, taking into consideration industry and market conditions. The discount rate used is based on the weighted-average cost of capital adjusted for the relevant risk associated with business-specific characteristics and the uncertainty related to the business's ability to execute on the projected cash flows. The market approach estimates fair value based on market multiples of revenue and earnings derived from comparable publicly-traded companies with similar operating and investment characteristics as the reporting unit. The Company assesses whether indefinite-lived intangible assets impairment exists using both the qualitative and quantitative assessments. The qualitative assessment involves determining whether events or circumstances exist that indicate it is more likely than not that the fair value of an indefinite-lived intangible asset is less than its carrying amount. If based on this qualitative assessment, the Company determines it is more likely than not that the fair value of an indefinite-lived intangible asset is less than its carrying amount or if the Company elects not to perform a qualitative assessment, a quantitative assessment is performed to determine whether an indefinite-lived intangible asset impairment exists. The Company tests the indefinite-lived intangible assets for impairment by comparing the carrying value to the fair value based on current revenue projections of the related operations, under the relief from royalty method. Any excess of the carrying value over the amount of fair value is recognized as an impairment. Any such impairment would be recognized in the reporting period in which it has been identified. Finite-lived assets such as customer relationships, non-compete agreements, and licenses are amortized over their estimated useful lives. The Company reviews the carrying values of these assets for possible impairment whenever events or changes in circumstances indicate that the carrying value of an asset may not be recoverable based on undiscounted estimated cash flows expected to result from its use and eventual disposition. The Company continually evaluates the reasonableness of the useful lives of these assets.</t>
  </si>
  <si>
    <t>Business Combinations</t>
  </si>
  <si>
    <t>Business Combinations The purchase price of an acquired company is allocated between tangible and intangible assets acquired and liabilities assumed from the acquired business based on their estimated fair values, with the residual of the purchase price recorded as goodwill. The results of operations of the acquired business are included in the Company's operating results from the date of acquisition.</t>
  </si>
  <si>
    <t>Deferred Financing Fees</t>
  </si>
  <si>
    <t>Deferred Financing Fees Financing fees that are incurred by the Company in connection with the issuance of debt are deferred and amortized to interest expense over the life of the underlying indebtedness. Deferred financing fees are included in the Company's consolidated balance sheets within other noncurrent assets.</t>
  </si>
  <si>
    <t>Shipping and Handling</t>
  </si>
  <si>
    <t>Shipping and Handling Amounts billed to clients for shipping and handling of products are classified as sales. Costs incurred by the Company for shipping and handling are classified as cost of sales.</t>
  </si>
  <si>
    <t>Research and Development Costs</t>
  </si>
  <si>
    <t>Research and Development Costs Research and development expenses are expensed as incurred, and are included as a component of selling, general, and administrative expenses. Research and development expenses, were $20.7 million for 2015 , $19.2 million for 2014 , and $17.8 million for 2013 .</t>
  </si>
  <si>
    <t>Income Taxes</t>
  </si>
  <si>
    <t>Income Taxes The Company accounts for income taxes using the asset and liability approach, which requires deferred tax assets and liabilities be recognized using enacted tax rates to measure the effect of temporary differences between book and tax bases on recorded assets and liabilities. Valuation allowances are recorded to reduce deferred tax assets, if it is more likely than not some portion or all of the deferred tax assets will not be recognized. The need to establish valuation allowances against deferred tax assets is assessed quarterly. The Company recorded a valuation allowance primarily for net operating loss carryforwards in foreign tax jurisdictions where the Company incurred historical tax losses from operations or acquired tax losses through acquisitions, and has determined that it is more likely than not these deferred tax assets will not be recognized. The primary factors used to assess the likelihood of realization are forecasts of future taxable income and available tax planning strategies that could be implemented to realize the net deferred tax assets. The Company evaluates tax positions to determine whether the benefits of tax positions are more likely than not to be sustained upon audit based on the technical merits of the tax position. For tax positions that are more likely than not to be sustained upon audit, the Company recognizes the largest amount of the benefit that is greater than 50% likely of being realized upon ultimate settlement. For tax positions that are not more likely than not to be sustained upon audit, the Company does not recognize any portion of the benefit. If the more likely than not threshold is not met in the period for which a tax position is taken, the Company may subsequently recognize the benefit of that tax position if the tax matter is effectively settled, the statute of limitations expires, or if the more likely than not threshold is met in a subsequent period. The Company recognizes tax related interest and penalties in income tax expense and accrues for interest and penalties in other noncurrent liabilities.</t>
  </si>
  <si>
    <t>Fair Value of Financial Instruments</t>
  </si>
  <si>
    <t>Fair Value of Financial Instruments The Company uses the following valuation techniques to measure fair value for its financial assets and financial liabilities: Level 1 Inputs are unadjusted quoted prices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Inputs are derived from valuation techniques in which one or more significant inputs or value drivers are unobservable. Fair value is the price that would be received to sell an asset or paid to transfer a liability in an orderly transaction between market participants at the measurement date. The Company and its subsidiaries use, as appropriate, a market approach (generally, data from market transactions), an income approach (generally, present value techniques and option-pricing models), and/or a cost approach (generally, replacement cost) to measure the fair value of an asset or liability. These valuation approaches incorporate inputs such as observable, independent market data and/or unobservable data that management believes are predicated on the assumptions market participants would use to price an asset or liability. These inputs may incorporate, as applicable, certain risks such as nonperformance risk, which includes credit risk.</t>
  </si>
  <si>
    <t>Derivative Financial Instruments</t>
  </si>
  <si>
    <t>Derivative Financial Instruments From time to time, the Company enters into foreign currency hedges to manage its exposure to foreign exchange rates associated with short-term operating receivables of a Canadian subsidiary that are payable by the U.S. operations. The terms of these contracts are typically less than a year. The Company does not hold or issue derivative financial instruments for trading or speculative purposes. The Company recognizes derivatives as either assets or liabilities in the accompanying consolidated balance sheet and measures those instruments at fair value. Changes in the fair value of such contracts are reported in earnings as a component of “Other income, net.”</t>
  </si>
  <si>
    <t>Commitments and Contingencies</t>
  </si>
  <si>
    <t>Commitments and Contingencies The Company establishes reserves for the estimated cost of environmental, legal and other contingencies when such expenditures are probable and reasonably estimable. A significant amount of judgment is required to estimate and quantify the ultimate exposure in these matters. The Company engages outside experts as deemed necessary or appropriate to assist in the evaluation of exposure. From time to time, as information becomes available regarding changes in circumstances for ongoing issues as well as information regarding emerging issues, the potential liability is reassessed and reserve balances are adjusted as necessary. Revisions to the estimates of potential liability, and actual expenditures related to commitments and contingencies, could have a material impact on the results of operations or financial position.</t>
  </si>
  <si>
    <t>Warranty</t>
  </si>
  <si>
    <t xml:space="preserve">Warranty The Company generally offers a warranty for its products. The specific terms and conditions of those warranties vary depending upon the product sold. The Company estimates the costs that may be incurred under its warranties and records a liability in the amount of such costs at the time product revenue is recognized. Factors that affect the Company's warranty liability include historical product-failure experience and estimated repair costs for identified matters. The Company regularly assesses the adequacy of its recorded warranty liabilities and adjusts the amounts as necessary. </t>
  </si>
  <si>
    <t>Concentration of Credit Risk</t>
  </si>
  <si>
    <t>Concentration of Credit Risk The Company's accounts receivables are comprised primarily of independent dealers and direct customers. The Company monitors and manages the credit risk associated with the individual dealers and direct customers. The independent dealers are responsible for assessing and assuming the credit risk of their customers, and may require their customers to provide deposits or other credit enhancement measures. Historically the Company has had a concentration of federal and local government receivables; however, they carry minimal credit risk.</t>
  </si>
  <si>
    <t>Foreign Currency Translation</t>
  </si>
  <si>
    <t>Foreign Currency Translation Results of foreign operations are translated into U.S. dollars using average exchange rates during the year, while assets and liabilities are translated into U.S. dollars using the exchange rates as of the balance sheet dates. The resulting translation adjustments are recorded in accumulated other comprehensive income (loss). Transaction gains and losses resulting from exchange rate changes on transactions denominated in currencies other than the functional currency of the applicable subsidiary are included in the consolidated statements of operations, within other (income) expense, net, in the year in which the change occurs.</t>
  </si>
  <si>
    <t>Stock-Based Compensation</t>
  </si>
  <si>
    <t xml:space="preserve">Stock-Based Compensation The Company measures the cost of employee services received in exchange for an award of equity instruments based on the grant-date fair value of the award. Forfeitures are estimated based on historical experience. Stock Options The fair value of stock options is estimated at the date of grant using the Black-Scholes option pricing model, which requires management to make certain assumptions of future expectations based on historical and current data. The assumptions include the expected term of the options, risk-free interest rate, expected volatility, and dividend yield. The expected term represents the expected amount of time that options granted are expected to be outstanding, based on historical and forecasted exercise behavior. The risk-free rate is based on the rate at grant date of zero-coupon U.S. Treasury Notes with a term equal to the expected term of the option. Expected volatility is estimated based on the historical volatility of the Company's stock price. The Company's dividend yield is based on historical data. The Company recognizes compensation expense using the straight-line method over the vesting period. Restricted Stock and Restricted Stock Units The fair value of restricted stock and restricted stock units, excluding market-based restricted stock units that are discussed below, is based upon the closing market price of the Company's common stock on the date of grant. The Company recognizes compensation expense using the straight-line method over the vesting period. The fair value of the market-based restricted stock units is estimated at the date of grant using a lattice pricing model, which requires management to make certain assumptions based on both historical and current data. These awards vest based upon the performance of the Company's stock price relative to a peer group. The assumptions included in the model include, but are not limited to, risk-free interest rate, expected volatility of the Company's and the peer group's stock prices, and dividend yield. The risk-free rate is based upon the applicable U.S. Treasury Note rate. Expected volatility is estimated based on the historical volatility of the companies' stock prices. The dividend yield is based on the Company's historical data. </t>
  </si>
  <si>
    <t>Pension and Other Postretirement Benefits</t>
  </si>
  <si>
    <t xml:space="preserve">Pension and Other Postretirement Benefits The Company sponsors two defined benefit pension plans and two other post-employment benefit plans ("OPEB"). Several statistical and other factors, which attempt to anticipate future events, are used in calculating the expense and liability related to the plans. Key factors include assumptions about the expected rates of return on plan assets, discount rates, and health care cost trend rates. The Company considers market and regulatory conditions, including changes in investment returns and interest rates, in making these assumptions. The Company determines the expected long-term rate of return on plan assets based on aggregating the expected rates of return for each component of the plan's asset mix. The Company uses historic plan asset returns combined with current market conditions to estimate the rate of return. The expected rate of return on plan assets is a long-term assumption and generally does not change annually. The discount rate reflects the market rate for high-quality fixed income debt instruments as of the Company's annual measurement date and is subject to change each year. Unrecognized actuarial gains and losses are recognized over the expected remaining service life of the employee group. Unrecognized actuarial gains and losses arise from several factors, including experience and assumption changes with respect to the obligations of the pension and OPEB plans, and from the difference between expected returns and actual returns on plan assets. These unrecognized gains and losses are systematically recognized as a change in future net periodic pension expense in accordance with the appropriate accounting guidance relating to defined benefit pension and other postretirement plans. Key assumptions used in determining the amount of the obligation and expense recorded for the OPEB plans include the assumed discount rate and the assumed rate of increases in future health care costs. In estimating the health care cost trend rate, the Company considers actual health care cost experience, future benefit structures, industry trends and advice from its actuaries. The Company assumes that the relative increase in health care costs will generally trend downward over the next several years, reflecting assumed increases in efficiency and cost-containment initiatives in the health care system. In accordance with the appropriate accounting guidance, the Company has recognized the funded status (i.e., the difference between the fair value of plan assets and the projected benefit obligation) of the defined benefit pension and postretirement benefit plans in the consolidated balance sheets. To record the unfunded status of the plans, the Company recorded an additional liability and an adjustment to accumulated other comprehensive loss, net of tax. Other changes in the benefit obligation including net actuarial loss (gain), prior service cost (credit) or curtailment (gain) loss are recognized in other comprehensive income. The actuarial assumptions the Company used in determining the pension and OPEB retirement benefits may differ materially from actual results due to changing market and economic conditions, higher or lower withdrawal rates, or longer or shorter life spans of participants. While the Company believes that the assumptions used are appropriate, differences in actual experience or changes in assumptions may materially affect the financial position or results of operations. As of December 31, 2015, the Company changed the method it uses to estimate the interest cost component of net periodic benefit cost for pension and other postretirement benefits. This change will result in a decrease in the interest cost component for 2016, compared to the previous method. Historically, the Company estimated the interest cost component utilizing a single weighted-average discount rate derived from the yield curve used to measure the benefit obligation at the beginning of the period. The Company has elected to utilize a full yield curve approach in the estimation of this component by applying the specific spot rates along the yield curve used in the determination of the benefit obligation to the relevant projected cash flows. The Company has made this change to provide a more precise measurement of interest cost by improving the correlation between projected benefit cash flows to the corresponding spot yield curve rates. This change will not affect the measurement of the total benefit obligation at the annual measurement date, as the change in interest cost is completely offset by deferred actuarial (gains)/losses that will arise at the next annual measurement date. As this change is treated as a change in estimate inseparable from a change in accounting principle, the impact is reflected prospectively, and historical measurements of interest cost are not affected. This change in estimate is anticipated to reduce the Company's annual net periodic benefit expense in 2016 by approximately $2.7 million . </t>
  </si>
  <si>
    <t>Segment Information</t>
  </si>
  <si>
    <t>Segment Information Accounting Standards Codification 280, Segment Reporting , defines that a segment for reporting purposes is based on the financial performance measures that are regularly reviewed by the “Chief Operating Decision Maker” to assess segment performance and to make decisions about a public entity's allocation of resources. Based on this guidance, the Company reports its segment results based on the following reportable segments: (i) Office; (ii) Studio; and (iii) Coverings. The Office segment serves corporate, government, healthcare, retail and other customers in the United States and Canada providing a portfolio of office furnishing solutions including systems, seating, storage, and KnollExtra ergonomic accessories, and other products. The Studio segment includes KnollStudio ® , Knoll Europe, which sells Office and KnollStudio ® products, and Holly Hunt Enterprises, Inc. The KnollStudio ® portfolio includes a range of lounge seating; side, café and dining chairs; barstools; and conference, dining and occasional tables. HOLLY HUNT ® produces and showcases custom made product including indoor and outdoor furniture, lighting, rugs, textiles and leathers. The Coverings segment includes, KnollTextiles ® , Spinneybeck ® , and Edelman ® Leather. These businesses serve a wide range of customers offering high-quality textiles, felt, and leather.</t>
  </si>
  <si>
    <t>Reclassifications</t>
  </si>
  <si>
    <t>Reclassifications Certain amounts in the prior years' consolidated financial statements have been reclassified to conform to the current-year presentation.</t>
  </si>
  <si>
    <t>New Accounting Pronouncements</t>
  </si>
  <si>
    <t>New Accounting Pronouncements In May 2014, the FASB issued ASU No. 2014-09, Revenue from Contracts with Customers. This ASU supersedes the revenue recognition requirements in Accounting Standards Codification 605, Revenue Recognition , and most industry-specific guidance throughout the Accounting Standards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for fiscal years beginning after December 15, 2017, and for interim periods therein. The guidance permits the use of either a full retrospective or modified retrospective transition method. The Company has not yet selected a transition method and is currently evaluating the impact of the amended guidance on the consolidated financial position, results of operations and related disclosures. In April 2015, the FASB issued ASU No. 2015-03 - Interest—Imputation of Interest (Subtopic 835-30) . This ASU simplifies the presentation of debt issuance costs by requiring that debt issuance costs related to a recognized debt liability be presented in the balance sheet as a direct reduction from the carrying amount of the debt liability, which is consistent with the treatment of debt discounts. The new guidance should be applied on a retrospective basis, and upon transition, an entity is required to comply with the applicable disclosures necessary for a change in accounting principle. This ASU is effective for fiscal years beginning after December 15, 2015, and for interim periods within those fiscal years. The Company does not expect the impact of the adoption of this ASU to have a material impact on its consolidated financial position, results of operations and cash flows. In July 2015, the FASB issued ASU 2015-11 - Inventory (Topic 330) , which amends existing guidance for measuring inventories. This amendment will require the Company to measure inventories recorded using the first-in, first-out method at the lower of cost and net realizable value. This amendment does not change the methodology for measuring inventories recorded using the last-in, first-out method. This amendment will be effective for the Company on January 1, 2017. Early adoption is permitted. The Company does not expect the impact of the adoption of this ASU to have a material impact on its consolidated financial position, results of operations and cash flows. In November 2015, the FASB issued ASU No. 2015-17, Income Taxes (Topic 740): Balance Sheet Classification of Deferred Taxes . The amendments in this ASU require that deferred tax liabilities and assets be classified as noncurrent in a classified statement of financial position. The amendments in this ASU are effective for financial statements issued for annual periods beginning after December 15, 2016, and interim periods within those annual periods. Earlier application is permitted for all entities as of the beginning of an interim or annual reporting period. The amendments in this ASU may be applied either prospectively to all deferred tax liabilities and assets or retrospectively to all periods presented. The Company does not expect the impact of the adoption of this ASU to have a material impact on its consolidated financial position.</t>
  </si>
  <si>
    <t>ACQUISITIONS (Tables)</t>
  </si>
  <si>
    <t>Business Combination, Pro Forma Information, Revenue and Earnings or Loss of Acquiree since Acquisition Date, Actual</t>
  </si>
  <si>
    <t>The amount of sales and net earnings that resulted from the acquisition and attributable to Knoll, Inc. stockholders included in the consolidated statements of operations and comprehensive income during the twelve months ended December 31, 2014 were as follows (in thousands): Sales $ 102,572 Net earnings attributable to Knoll, Inc. stockholders $ 6,291</t>
  </si>
  <si>
    <t>Schedule of Recognized Identified Assets Acquired and Liabilities Assumed</t>
  </si>
  <si>
    <t>The following table summarizes the fair values assigned to the assets acquired and liabilities assumed as of the February 3, 2014 acquisition date (in thousands): Working Capital (1) $ 14,376 Property, plant and equipment 5,995 Intangible assets 41,786 Contingent consideration (16,000 ) Noncontrolling interests (218 ) Other liabilities (604 ) Fair value of net acquired identifiable assets and liabilities $ 45,335 Purchase Price $ 95,000 Less: Fair value of net acquired identifiable assets and liabilities 45,335 Goodwill $ 49,665 (1) Working capital accounts include cash, customer receivables, inventories, prepaid expenses and other current assets, accounts payable, and other current liabilities.</t>
  </si>
  <si>
    <t>Finite-Lived and Indefinite-Lived Intangible Assets Acquired as Part of Business Combination</t>
  </si>
  <si>
    <t xml:space="preserve">The following table summarizes the fair value of intangible assets as of the acquisition date (in thousands): Fair Value Weighted-Average Useful Life Intangible assets: Tradename $ 23,479 Indefinite Non-competition agreements 2,440 4 Customer relationships 15,867 10 Total intangible assets $ 41,786 </t>
  </si>
  <si>
    <t>Business Acquisitions, Acquisition Related Cost</t>
  </si>
  <si>
    <t>The Company recorded acquisition costs in its consolidated statements of operations and comprehensive income, within selling, general, and administrative expenses during the year ended December 31, 2014 as follows (in thousands): Accounting and legal fees $ 435 Other 275 Total $ 710</t>
  </si>
  <si>
    <t>Business Acquisition, Pro Forma Information</t>
  </si>
  <si>
    <t>The following unaudited pro forma summary financial information presents the operating results of the combined company, assuming the acquisition had occurred as of January 1, 2013 (in thousands): Years Ended December 31, 2014 2013 Pro forma sales $ 1,058,115 $ 956,795 Pro forma net earnings attributable to Knoll, Inc. stockholders $ 47,079 $ 25,450</t>
  </si>
  <si>
    <t>INVENTORIES (Tables)</t>
  </si>
  <si>
    <t>Schedule of inventories</t>
  </si>
  <si>
    <t>Information regarding the Company's inventories is as follows (in thousands): December 31, 2015 2014 Raw materials $ 58,412 $ 54,376 Work-in-process 7,470 7,265 Finished goods 74,916 79,194 $ 140,798 $ 140,835</t>
  </si>
  <si>
    <t>PROPERTY, PLANT, AND EQUIPMENT, NET (Tables)</t>
  </si>
  <si>
    <t>Schedule of property, plant and equipment</t>
  </si>
  <si>
    <t>Information regarding the Company's property, plant and equipment is as follows (in thousands): December 31, 2015 2014 Land $ 11,826 $ 13,138 Leasehold improvements 41,897 40,765 Buildings 63,122 66,262 Office equipment 28,596 26,095 Machinery and Equipment 226,198 235,320 Construction-in-progress 32,967 23,684 Property, plant and equipment 404,606 405,264 Accumulated depreciation (232,464 ) (240,245 ) Property, plant, and equipment, net $ 172,142 $ 165,019</t>
  </si>
  <si>
    <t>GOODWILL AND INTANGIBLE ASSETS, NET (Tables)</t>
  </si>
  <si>
    <t>Schedule of the Company's other intangible assets</t>
  </si>
  <si>
    <t>Information regarding the Company's intangible assets is as follows (in thousands): December 31, 2015 December 31, 2014 Gross Accumulated Net Gross Accumulated Net Indefinite-lived intangible assets: Tradenames $ 220,650 $ — $ 220,650 $ 231,300 $ — $ 231,300 Finite-lived intangible assets: Various 34,545 (15,026 ) 19,519 34,215 (11,776 ) 22,439 Total $ 255,195 $ (15,026 ) $ 240,169 $ 265,515 $ (11,776 ) $ 253,739</t>
  </si>
  <si>
    <t>Schedule of estimated amortization expense based on the finite-lived intangible assets</t>
  </si>
  <si>
    <t>The expected amortization expense based on the finite-lived intangible assets as of December 31, 2015 is as follows (in thousands): Estimated Amortization 2016 $ 3,237 2017 3,200 2018 2,375 2019 2,142 2020 2,046</t>
  </si>
  <si>
    <t>Schedule of changes in the carrying amount of goodwill by reportable segment</t>
  </si>
  <si>
    <t>The changes in the carrying amount of goodwill by reportable segment are as follows (in thousands): Office Studio Coverings Total Balance as of December 31, 2014 $ 36,848 $ 55,111 $ 36,959 $ 128,918 Foreign currency translation adjustment (1,349 ) 102 — (1,247 ) Balance as of December 31, 2015 $ 35,499 $ 55,213 $ 36,959 $ 127,671</t>
  </si>
  <si>
    <t>OTHER CURRENT LIABILITIES (Tables)</t>
  </si>
  <si>
    <t>Schedule of other current liabilities</t>
  </si>
  <si>
    <t>Information regarding the Company's other current liabilities is as follows (in thousands): December 31, 2015 2014 Accrued employee compensation $ 44,011 $ 35,030 Customer deposits 36,906 24,927 Warranty 8,513 8,180 Contingent payout 5,000 5,000 Other 20,478 20,828 Other current liabilities $ 114,908 $ 93,965</t>
  </si>
  <si>
    <t>INDEBTEDNESS (Tables)</t>
  </si>
  <si>
    <t>Schedule of long-term debt</t>
  </si>
  <si>
    <t>The Company's long-term debt is summarized as follows (in thousands): December 31, 2015 2014 Balance of revolving credit facility $ 37,000 $ 63,000 Balance of term loan 185,000 195,000 Total long-term debt 222,000 258,000 Less: Current maturities of long-term debt 10,000 10,000 Long-term debt $ 212,000 $ 248,000</t>
  </si>
  <si>
    <t>STOCKHOLDERS' EQUITY (Tables)</t>
  </si>
  <si>
    <t>Common stock outstanding</t>
  </si>
  <si>
    <t>The following table demonstrates the change in the number of shares of common stock outstanding during the years ended December 2015, 2014, and 2013 (excludes non-voting restricted shares). Shares outstanding as of December 31, 2012 46,774,573 Purchase of common stock (211,546 ) Shares issued under stock incentive plan, net of awards surrender to pay applicable taxes 162,549 Exercise of stock options 330,895 Shares issued to Board of Directors in lieu of cash 2,987 Shares outstanding as of December 31, 2013 47,059,458 Purchase of common stock (270,467 ) Shares issued under stock incentive plan, net of awards surrender to pay applicable taxes 319,773 Exercise of stock options 375,718 Shares issued to Board of Directors in lieu of cash 3,028 Shares outstanding as of December 31, 2014 47,487,510 Purchase of common stock (260,088 ) Shares issued under stock incentive plan, net of awards surrender to pay applicable taxes 218,458 Exercise of stock options 377,671 Shares issued to Board of Directors in lieu of cash 4,528 Shares outstanding as of December 31, 2015 47,828,079</t>
  </si>
  <si>
    <t>Schedule of components of accumulated other comprehensive income (loss)</t>
  </si>
  <si>
    <t>The components of accumulated other comprehensive income (loss) are as follows (in thousands): Beginning Before-Tax Tax Benefit Net-of-Tax Ending December 31, 2013 Pension and other postretirement liability adjustment $ (45,958 ) $ 59,743 $ (23,014 ) $ 36,729 $ (9,229 ) Foreign currency translation adjustment 19,180 (4,814 ) — (4,814 ) 14,366 Accumulated other comprehensive income (loss) $ (26,778 ) $ 54,929 $ (23,014 ) $ 31,915 $ 5,137 December 31, 2014 Pension and other postretirement liability adjustment $ (9,229 ) $ (41,906 ) $ 16,358 $ (25,548 ) $ (34,777 ) Foreign currency translation adjustment 14,366 (12,271 ) — (12,271 ) 2,095 Accumulated other comprehensive income (loss) $ 5,137 $ (54,177 ) $ 16,358 $ (37,819 ) $ (32,682 ) December 31, 2015 Pension and other postretirement liability adjustment $ (34,777 ) $ 19,728 $ (7,783 ) $ 11,945 $ (22,832 ) Foreign currency translation adjustment 2,095 (16,581 ) — (16,581 ) (14,486 ) Accumulated other comprehensive income (loss) $ (32,682 ) $ 3,147 $ (7,783 ) $ (4,636 ) $ (37,318 )</t>
  </si>
  <si>
    <t>Schedule of reclassifications made from accumulated other comprehensive income (loss) to the statement of operations</t>
  </si>
  <si>
    <t>The following reclassifications were made from accumulated other comprehensive income (loss) to the statements of operations are as follows (in thousands): December 31, 2015 2014 2013 Amortization of pension and other post-retirement liability adjustments Prior Service Credits (1) $ 852 $ 2,019 $ 3,364 Actuarial Losses (1) (6,167 ) (2,540 ) (9,390 ) Loss recognized during settlement — (6,509 ) — Total Before Tax (5,315 ) (7,030 ) (6,026 ) Tax Benefit (1,929 ) (2,714 ) (2,410 ) Net of Tax $ (3,386 ) $ (4,316 ) $ (3,616 ) (1) These accumulated other comprehensive income (loss) components are included in the computation of net periodic pension costs. See Note 16 for additional information.</t>
  </si>
  <si>
    <t>EARNINGS PER SHARE (Tables)</t>
  </si>
  <si>
    <t>Schedule of reconciliation of basic to dilutive average common shares</t>
  </si>
  <si>
    <t>The following table sets forth the reconciliation from basic to dilutive average common shares (in thousands): December 31, 2015 2014 2013 Numerator: Net earnings attributable to Knoll, Inc. stockholders $ 65,963 $ 46,596 $ 23,184 Denominator: Denominator for basic earnings per shares - weighted-average shares 47,747 47,347 46,917 Effect of dilutive securities: Potentially dilutive shares resulting from stock plans 691 721 742 Denominator for diluted earnings per share - weighted-average shares 48,438 48,068 47,659 Antidilutive equity awards not included in weighted-average common shares—diluted 4 144 164 Net earnings per common share attributable to Knoll, Inc. stockholders: Basic $ 1.38 $ 0.98 $ 0.49 Diluted $ 1.36 $ 0.97 $ 0.49</t>
  </si>
  <si>
    <t>COMMITMENTS AND CONTINGENCIES (Tables)</t>
  </si>
  <si>
    <t>Schedule of changes in the warranty reserve</t>
  </si>
  <si>
    <t>Changes in the warranty reserve are as follows (in thousands): 2015 2014 2013 Balance, beginning of the year $ 8,180 $ 8,214 $ 7,852 Provision for warranty claims 7,249 6,664 7,092 Warranty claims paid (6,801 ) (6,631 ) (6,716 ) Foreign currency translation adjustment (115 ) (67 ) (14 ) Balance, end of the year $ 8,513 $ 8,180 $ 8,214</t>
  </si>
  <si>
    <t>INCOME TAXES (Tables)</t>
  </si>
  <si>
    <t>Schedule of income before income tax expense</t>
  </si>
  <si>
    <t>Income before income tax expense consists of the following (in thousands): 2015 2014 2013 U.S. operations $ 77,996 $ 61,353 $ 32,328 Foreign operations 25,423 14,397 6,574 Total $ 103,419 $ 75,750 $ 38,902</t>
  </si>
  <si>
    <t>Schedule of income tax expense</t>
  </si>
  <si>
    <t>Income tax expense is comprised of the following (in thousands): 2015 2014 2013 Current: Federal $ 24,988 $ 20,154 $ 6,665 State 6,101 4,472 1,903 Foreign 6,224 4,808 3,621 Total current 37,313 29,434 12,189 Deferred: Federal (1,098 ) (1,315 ) 4,135 State 505 753 607 Foreign 751 293 (1,213 ) Total deferred 158 (269 ) 3,529 Income tax expense $ 37,471 $ 29,165 $ 15,718</t>
  </si>
  <si>
    <t>Schedule of tax effects of temporary differences that give rise to the deferred tax assets and liabilities</t>
  </si>
  <si>
    <t>The following table sets forth the tax effects of temporary differences that give rise to the deferred tax assets and liabilities (in thousands): December 31, December 31, Deferred tax assets Accounts receivable, principally due to allowance for doubtful accounts $ 2,949 $ 2,750 Inventories 4,707 3,883 Net operating loss carryforwards 7,260 8,626 Accrued pension 25,939 27,598 Stock-based compensation 5,813 5,794 Compensation-related accruals 5,131 4,218 Warranty 3,245 2,893 Obligation for postretirement benefits other than pension 2,131 3,706 Accrued liabilities and other items 8,195 9,247 Gross deferred tax assets 65,370 68,715 Valuation allowance (6,317 ) (7,901 ) Net deferred tax assets 59,053 60,814 Deferred tax liabilities: Intangibles 84,931 86,464 Plant and equipment 29,596 22,685 Gross deferred tax liabilities 114,527 109,149 Net deferred tax liabilities $ (55,474 ) $ (48,335 )</t>
  </si>
  <si>
    <t>Schedule of reconciliation of statutory federal income tax rate to the effective income tax rate</t>
  </si>
  <si>
    <t>The following table sets forth a reconciliation of the statutory federal income tax rate to the effective income tax rate: 2015 2014 2013 Federal statutory tax rate 35.0 % 35.0 % 35.0 % Increase (decrease) in the tax rate resulting from: State taxes, net of federal effect 4.4 % 3.5 % 3.7 % Effect of tax rates of other countries (2.4 )% (0.4 )% 0.2 % Section 199 deduction (0.9 )% (1.2 )% (1.7 )% Change in Contingency Reserve (0.2 )% 0.7 % 2.0 % Limitation on deduction of officer’s compensation 0.5 % 1.5 % 2.6 % Other (0.2 )% (0.6 )% (1.4 )% Effective tax rate 36.2 % 38.5 % 40.4 %</t>
  </si>
  <si>
    <t>Summarizes the activity related to the entity's unrecognized tax benefits</t>
  </si>
  <si>
    <t>The following table summarizes the activity related to the Company's unrecognized tax benefits during 2015 , 2014 , and 2013 (in thousands): 2015 2014 2013 Balance, beginning of the year $ 4,922 $ 4,611 $ 4,039 Additions for tax position related to the current year 125 125 691 Additions for tax position related to the prior year 134 350 — Decreases for tax position related to the prior year (774 ) — — Prior year reductions: Lapse of statute of limitations — (164 ) (119 ) Balance, end of the year $ 4,407 $ 4,922 $ 4,611</t>
  </si>
  <si>
    <t>LEASES (Tables)</t>
  </si>
  <si>
    <t>Schedule of future minimum rental payments required under operating leases</t>
  </si>
  <si>
    <t>Future minimum rental payments required, excluding maintenance and other miscellaneous charges, under those operating leases are as follows (in thousands): Future Minimum Rental Payments 2016 $ 26,228 2017 24,823 2018 22,625 2019 16,688 2020 14,371 Subsequent years 39,973 Total minimum lease payments $ 144,708</t>
  </si>
  <si>
    <t>PENSION AND OTHER POSTRETIREMENT BENEFITS (Tables)</t>
  </si>
  <si>
    <t>Schedule of status of plans</t>
  </si>
  <si>
    <t>The following table sets forth a reconciliation of the related benefit obligation and plan assets related to the benefits provided by the Company (in thousands): Pension Benefits Other Benefits 2015 2014 2015 2014 Change in projected benefit obligation: Projected benefit obligation at beginning of the period $ 296,416 $ 261,714 $ 9,804 $ 10,063 Service cost 7,457 6,937 5 23 Interest cost 12,350 13,341 289 385 Plan amendments — — (1,684 ) — Participant contributions — — 281 326 Actuarial (gain) loss (21,134 ) 58,922 (1,182 ) (362 ) Benefits paid (15,867 ) (36,476 ) (1,219 ) (1,324 ) Liability (gain) loss related to curtailment (5,413 ) — — 693 Liability (gain) related to settlement — (8,022 ) — — Projected benefit obligation at end of the period $ 273,809 $ 296,416 $ 6,294 $ 9,804 Accumulated benefit obligation at end of the period $ 273,388 $ 290,933 $ — $ — Change in plan assets: Fair value of plan assets at beginning of the period $ 225,862 $ 244,302 $ — $ — Actual return on plan assets (50 ) 18,036 — — Employer contributions 611 — 938 998 Participant contributions — — 281 326 Benefits paid (15,867 ) (6,270 ) (1,219 ) (1,324 ) Benefits paid related to settlement — (30,206 ) — — Fair value of plan assets at the end of period $ 210,556 $ 225,862 $ — $ — Funded status $ (63,253 ) $ (70,554 ) $ (6,294 ) $ (9,804 )</t>
  </si>
  <si>
    <t>Schedule of assumptions used in computing the benefit obligation</t>
  </si>
  <si>
    <t>Assumptions used in computing the benefit obligation as of December 31, 2015 and 2014 were as follows: Pension Benefits Other Benefits 2015 2014 2015 2014 Discount rate 4.55 - 4.65% 4.20 - 4.27% 2.30 - 4.51% 3.03 - 4.20% Expected return on plan assets 7.10 % 7.10 % N/A N/A Rate of compensation increase 2.50 % 2.50 % N/A N/A</t>
  </si>
  <si>
    <t>Schedule of pension plan investments measured at fair value</t>
  </si>
  <si>
    <t>The following table presents the fair value of the Company's pension plan investments as of December 31, 2015 and 2014 (in thousands): Level 1 Level 2 Level 3 Total Equity Securities U.S. equity securities $ 110,705 $ — $ — $ 110,705 Non-U.S. equity securities 20,866 — — 20,866 Debt Securities Fixed income funds and cash investment funds 78,985 — — 78,985 December 31, 2015 $ 210,556 $ — $ — $ 210,556 Equity Securities U.S. equity securities $ 115,102 $ — $ — $ 115,102 Non-U.S. equity securities 22,081 — — 22,081 Debt Securities Fixed income funds and cash investment funds 88,679 — — 88,679 December 31, 2014 $ 225,862 $ — $ — $ 225,862</t>
  </si>
  <si>
    <t>Schedule of amounts related to the Company's pension plan recognized in consolidated balance sheet</t>
  </si>
  <si>
    <t>See Note 2 of the consolidated financial statements for the description of the levels of the fair value hierarchy. Pension Benefits Other Benefits 2015 2014 2015 2014 (in thousands) Amounts recognized in the consolidated balance sheets consist of: Current liabilities $ — $ — $ (818 ) $ (1,039 ) Noncurrent liabilities (63,253 ) (70,554 ) (5,476 ) (8,765 ) Net amount recognized $ (63,253 ) $ (70,554 ) $ (6,294 ) $ (9,804 ) Amounts recognized in accumulated other comprehensive income (loss) before taxes: Net actuarial loss $ 40,493 $ 58,780 $ 474 $ 1,018 Prior service cost (credit) — — (3,600 ) (2,768 ) Net amount recognized $ 40,493 $ 58,780 $ (3,126 ) $ (1,750 )</t>
  </si>
  <si>
    <t>Schedule of amounts related to the Company's pension plan recognized in other comprehensive income</t>
  </si>
  <si>
    <t>The following table sets forth other changes in the benefit obligation recognized in other comprehensive income for the Company's pension and other postretirement benefits plans (in thousands): Pension Benefits Other Benefits 2015 2014 2015 2014 Net actuarial loss (gain) $ (6,629 ) $ 48,606 $ (687 ) $ 330 Prior service cost/(credit) — — (1,684 ) — Curtailment (gain)/loss (5,413 ) — — — Amortization of: Prior service (credit) cost — (10 ) 852 2,029 Actuarial (gain) loss (6,311 ) (2,006 ) 144 (534 ) Gain recognized related to settlement — (6,060 ) — — Gain recognized related to curtailment — — — (449 ) Total recognized in OCI $ (18,353 ) $ 40,530 $ (1,375 ) $ 1,376</t>
  </si>
  <si>
    <t>Schedule of components of the net periodic benefit cost</t>
  </si>
  <si>
    <t>The following table sets forth the components of the net periodic benefit cost for the Company's pension and other postretirement benefit plans (in thousands): Pension Benefits Other Benefits 2015 2014 2013 2015 2014 2013 Service cost $ 7,457 $ 6,937 $ 8,009 $ 5 $ 23 $ 37 Interest cost 12,350 13,341 12,066 289 385 325 Expected return on plan assets (14,455 ) (15,743 ) (13,912 ) — — — Amortization of prior service cost (credit) — 10 14 (852 ) (2,029 ) (3,378 ) Recognized actuarial loss 6,311 2,006 8,623 (144 ) 534 767 Settlement and curtailment related expense — 6,060 — — 449 — Net periodic benefit cost $ 11,663 $ 12,611 $ 14,800 $ (702 ) $ (638 ) $ (2,249 )</t>
  </si>
  <si>
    <t>Schedule of assumptions used to determine net periodic benefit cost</t>
  </si>
  <si>
    <t>Assumptions used to determine net periodic benefit cost for the years ended December 31, 2015 , 2014 , and 2013 were as follows: Pension Benefits Other Benefits 2015 2014 2013 2015 2014 2013 Discount rate 4.18 - 4.54% 5.10 - 5.18% 4.30 - 4.40% 1.69 - 4.20% 2.69 - 5.05% 2.25 - 4.25% Expected return on plan assets 7.10 % 7.10 % 7.10 % N/A N/A N/A Rate of compensation increase 2.50 % 2.50 % 2.50 % N/A N/A N/A</t>
  </si>
  <si>
    <t>Schedule of weighted-average asset allocations by asset category</t>
  </si>
  <si>
    <t>The Company's pension plans' weighted-average asset allocations as of December 31, 2015 and 2014 , by asset category were as follows: Plan Assets at 2015 2014 Asset Category: Temporary investment funds 1 % 4 % Equity investment funds 63 % 61 % Fixed income funds 36 % 35 % Total 100 % 100 %</t>
  </si>
  <si>
    <t>Estimated future benefit payments under our pension and other postretirement plans</t>
  </si>
  <si>
    <t>Estimated future benefit payments under the pension and other postretirement plans are as follows (in thousands): Pension Benefits Other Benefits 2016 $ 15,906 $ 817 2017 16,576 784 2018 16,626 683 2019 16,681 622 2020 17,938 556 2021 - 2025 89,655 2,058</t>
  </si>
  <si>
    <t>STOCK PLANS (Tables)</t>
  </si>
  <si>
    <t>Schedule of restricted stock activity</t>
  </si>
  <si>
    <t>The following table summarizes the Company's restricted stock activity during the year: Restricted Weighted-Average Outstanding at December 31, 2014 1,235,904 $ 16.38 Granted 168,360 21.59 Forfeited (86,250 ) 16.23 Vested (324,081 ) 21.68 Outstanding at December 31, 2015 993,933 $ 17.34 The following table summarizes the Company's restricted stock units activity during the year: Restricted Weighted-Average Restricted Weighted-Average Restricted Weighted-Average Outstanding at December 31, 2012 110,000 $ 14.04 — $ — — $ — Granted — — — — — — Forfeited — — — — — — Vested (15,000 ) 14.04 — — — — Outstanding at December 31, 2013 95,000 $ 14.04 — $ — — — Granted — — 331,896 17.34 112,250 8.24 Forfeited — — (8,813 ) 15.19 (8,813 ) 8.14 Vested (15,000 ) 14.04 — — — — Outstanding at December 31, 2014 80,000 $ 14.04 323,083 $ 17.36 103,437 $ 8.18 Granted — — 73,000 21.64 73,000 12.14 Forfeited — — (15,625 ) 15.92 (15,625 ) 8.93 Vested (35,000 ) 14.04 — — — — Outstanding at December 31, 2015 45,000 $ 14.04 380,458 $ 18.28 160,812 $ 10.12</t>
  </si>
  <si>
    <t>Schedule of stock options activity</t>
  </si>
  <si>
    <t>The following table summarizes the Company's stock option activity for the preceding three years. Number of Weighted-Average Weighted- Aggregate Outstanding at December 31, 2012 1,364,284 $ 13.84 3.53 $ 3,686,098 Exercised (330,895 ) 11.98 1,739,700 Forfeited (10,000 ) 10.24 42,400 Outstanding at December 31, 2013 1,023,389 $ 14.48 2.71 $ 4,625,520 Exercised (375,718 ) 12.93 2,237,704 Outstanding at December 31, 2014 647,671 $ 15.37 2.16 $ 4,016,809 Exercised (377,671 ) $ 14.98 $ 2,496,218 Outstanding at December 31, 2015 270,000 $ 15.93 1.44 $ 1,203,600 Exercisable at December 31, 2015 262,000 $ 15.93 1.30 $ 1,181,040</t>
  </si>
  <si>
    <t>Schedule of stock options outstanding and exercisable by exercise price</t>
  </si>
  <si>
    <t>The following table summarizes information regarding stock options outstanding and exercisable at December 31, 2015 : Options Outstanding Options Exercisable Ranges of Exercise Prices Number of Weighted- Weighted- Number of Weighted- $10.24 - $15.00 140,000 1.09 $ 10.61 140,000 $ 10.61 $15.01 - $18.77 20,000 6.12 15.98 12,000 15.98 $18.78 - $23.47 110,000 1.03 22.69 110,000 22.69 $10.24 - $23.47 270,000 1.44 $ 15.93 262,000 $ 15.93</t>
  </si>
  <si>
    <t>Schedule of non-vested options</t>
  </si>
  <si>
    <t>A summary of the status of the Company's non-vested options as of December 31, 2015 and 2014, and changes during the year ended December 31, 2015 , is presented below. Number of Weighted- Non-vested at December 31, 2014 12,000 $ 6.26 Vested (4,000 ) 6.26 Non-vested at December 31, 2015 8,000 $ 6.26</t>
  </si>
  <si>
    <t>SEGMENT INFORMATION (Tables)</t>
  </si>
  <si>
    <t>Schedule of certain financial information related to segments</t>
  </si>
  <si>
    <t>The following information below categorizes certain financial information into the Company's reportable segments for the years ended December 31, 2015 , 2014 , and 2013 (in thousands): 2015 2014 2013 SALES Office $ 686,943 $ 656,228 $ 599,131 Studio 303,838 279,167 154,083 Coverings 113,661 114,899 109,038 Knoll, Inc. $ 1,104,442 $ 1,050,294 $ 862,252 INTERSEGMENT SALES (1) Office $ 1,640 $ 2,776 $ 1,698 Studio 6,184 5,918 6,594 Coverings 8,358 10,576 9,722 Knoll, Inc. $ 16,182 $ 19,270 $ 18,014 DEPRECIATION AND AMORTIZATION Office $ 14,945 $ 13,747 $ 13,116 Studio 5,565 5,313 2,085 Coverings 769 982 1,160 Knoll, Inc. $ 21,279 $ 20,042 $ 16,361 OPERATING PROFIT Office $ 43,143 $ 21,964 $ 13,982 Studio 43,335 33,567 15,335 Coverings 14,632 21,312 12,096 Knoll, Inc. (2) $ 101,110 $ 76,843 $ 41,413 CAPITAL EXPENDITURES Office $ 27,058 $ 33,541 $ 25,615 Studio 4,241 8,075 3,063 Coverings 648 285 701 Knoll, Inc. $ 31,947 $ 41,901 $ 29,379 _______________________________________________________________________________ (1) Intersegment sales are presented on a cost-plus basis which takes into consideration the effect of transfer prices between legal entities. (2) The Company does not allocate interest expense or other (income) expense, net to the reportable segments.</t>
  </si>
  <si>
    <t>Schedule of Company's net sales by product category</t>
  </si>
  <si>
    <t>The Company's net sales by product category were as follows (in thousands): Year Ended December 31, 2015 2014 2013 Office Systems $ 432,655 $ 429,503 $ 392,700 Seating 117,799 108,635 109,650 Files and Storage 86,099 84,297 68,185 Studio 303,838 279,167 154,083 Coverings 113,661 114,899 109,038 Other 50,390 33,793 28,596 Total $ 1,104,442 $ 1,050,294 $ 862,252</t>
  </si>
  <si>
    <t>Schedule of information about the geographical areas in which the Company operates</t>
  </si>
  <si>
    <t>The table below contains information about the geographical areas in which the Company operates. Sales are attributed to the geographic areas based on the origin of sale, and property, plant, and equipment, net is based on the geographic area in which the asset resides (in thousands): United Canada Europe Consolidated 2015 Sales $ 979,221 $ 36,163 $ 89,058 $ 1,104,442 Property, plant, and equipment, net 137,863 20,919 13,360 172,142 2014 Sales $ 928,733 $ 32,811 $ 88,750 $ 1,050,294 Property, plant, and equipment, net 123,821 25,669 15,529 165,019 2013 Sales $ 752,347 $ 36,240 $ 73,665 $ 862,252 Property, plant, and equipment, net 94,896 27,938 15,059 137,893</t>
  </si>
  <si>
    <t>OTHER INCOME, NET (Tables)</t>
  </si>
  <si>
    <t>Components of other income (expense) , net</t>
  </si>
  <si>
    <t>The components of other (income) expense, net are as follows (in thousands): Years Ended December 31, 2015 2014 2013 Foreign exchange gains $ (9,130 ) $ (5,801 ) $ (3,502 ) Other, net (44 ) (484 ) 72 Other income, net $ (9,174 ) $ (6,285 ) $ (3,430 )</t>
  </si>
  <si>
    <t>RESTRUCTURING AND OTHER CHARGES (Tables)</t>
  </si>
  <si>
    <t>Schedule of Restructuring Reserve by Type of Cost</t>
  </si>
  <si>
    <t>During 2015, the Company approved additional restructuring actions. The Company closed a HOLLY HUNT® showroom in Brazil that was opened prior to the acquisition of HOLLY HUNT®. As a result of these actions, restructuring charges of $0.4 million were recorded in the Studio segment. Also in 2015, the Company approved certain restructuring actions in the Office segment intended to streamline the corporate structure resulting in restructuring charges of $0.5 million . Both of these charges relate to cash severance and employment termination related expenses. The Company does not expect any additional charges related to these restructuring actions in the future, and the Company anticipates that the remaining liability will be paid in the next twelve months. Below is a rollforward of the restructuring liability that is recorded within other current liabilities in the accompanying balance sheets (in thousands): Office Studio Coverings Total Balance, December 31, 2013 2,129 2,975 — 5,104 Additions 2,199 — 318 2,517 Payments (3,194 ) (2,078 ) (302 ) (5,574 ) Adjustments to accrual (88 ) (897 ) — (985 ) Balance, December 31, 2014 $ 1,046 $ — $ 16 $ 1,062 Additions 455 441 — 896 Payments (898 ) (319 ) (16 ) (1,233 ) Balance, December 31, 2015 $ 603 $ 122 $ — $ 725</t>
  </si>
  <si>
    <t>FAIR VALUE OF FINANCIAL INSTRUMENTS (Tables)</t>
  </si>
  <si>
    <t>Schedule of indefinite lived intangible assets recorded at fair value on a recurring basis</t>
  </si>
  <si>
    <t>The following table represents the assets and liabilities, measured at fair value on a recurring basis and the basis for that measurement (in thousands): Fair Value as of December 31, 2015 Fair Value as of December 31, 2014 Liabilities: Level 1 Level 2 Level 3 Total Level 1 Level 2 Level 3 Total Contingent purchase price payment $ — $ — $ 11,000 $ 11,000 $ — $ — $ 16,000 $ 16,000</t>
  </si>
  <si>
    <t>Fair Value Measurements, Nonrecurring</t>
  </si>
  <si>
    <t>The following table represents non-recurring fair value amounts (as measured at the time of adjustment) for those assets remeasured to fair value on a nonrecurring basis as of October 1, 2015 (in thousands): Fair Value Measurements at December 31, 2015 Description Total Level 1 Level 2 Level 3 Total Impairment Edelman Leather tradename (1) $ 6,500 — — $ 6,500 $ 10,650</t>
  </si>
  <si>
    <t>QUARTERLY RESULTS (UNAUDITED) (Tables)</t>
  </si>
  <si>
    <t>Schedule of selected unaudited consolidated statements of operations and comprehensive income data</t>
  </si>
  <si>
    <t>The following tables contain selected unaudited Consolidated Statements of Operations and Comprehensive Income data for each quarter for the years ended December 31, 2015 and 2014 . The operating results for any quarter are not necessarily indicative of results for any future period. The quarterly results are as follows (in thousands): First Second Third Fourth Fiscal 2015 Sales $ 266,498 $ 268,622 $ 263,588 $ 305,734 $ 1,104,442 Gross profit 95,309 101,191 101,207 114,425 412,132 Net earnings 17,435 17,222 17,861 13,430 65,948 (1) Net earnings attributable to Knoll, Inc. stockholders 17,443 17,239 17,833 13,448 65,963 (1) Earnings per share—Basic $ 0.37 $ 0.36 $ 0.37 $ 0.28 $ 1.38 Earnings per share—Diluted $ 0.36 $ 0.36 $ 0.37 $ 0.28 $ 1.36 2014 Sales $ 229,601 $ 265,943 $ 268,297 $ 286,453 $ 1,050,294 Gross profit 76,598 97,274 94,962 102,850 371,685 Net earnings 7,832 10,841 15,597 12,316 46,585 (2) Net earnings attributable to Knoll, Inc. stockholders 7,826 10,855 15,628 12,288 46,596 (2) Earnings per share—Basic $ 0.17 $ 0.23 $ 0.33 $ 0.26 $ 0.98 Earnings per share—Diluted $ 0.16 $ 0.23 $ 0.33 $ 0.26 $ 0.97 _______________________________________________________________________________ (1) During 2015, the Company recorded $0.9 million of pre-tax restructuring charges. These charges of $0.4 million and $0.5 million were incurred in the third and fourth quarters of 2015, respectively. Additionally, during the fourth quarter of 2015, the Company recorded an intangible asset impairment charge of $10.7 million . (2) During 2014, the Company recorded $1.5 million of pre-tax restructuring charges. These charges were incurred in the first, second, and fourth quarters of 2014 and were $0.6 million , $0.2 million , and $0.7 million , respectively. Additionally, during the fourth quarter of 2014, the Company recorded pension settlement and OPEB curtailment charges of $6.5 million .</t>
  </si>
  <si>
    <t>SUMMARY OF SIGNIFICANT ACCOUNTING POLICIES (Details) - USD ($) $ in Millions</t>
  </si>
  <si>
    <t>Lag period for including results of European subsidiaries in consolidated financial statements</t>
  </si>
  <si>
    <t>1 month</t>
  </si>
  <si>
    <t>Maximum term of original maturity to classify instruments as cash and cash equivalents</t>
  </si>
  <si>
    <t>3 months</t>
  </si>
  <si>
    <t>Research and development expenses</t>
  </si>
  <si>
    <t>Buildings</t>
  </si>
  <si>
    <t>Useful life</t>
  </si>
  <si>
    <t>45 years</t>
  </si>
  <si>
    <t>Buildings | Maximum</t>
  </si>
  <si>
    <t>60 years</t>
  </si>
  <si>
    <t>Office equipment | Maximum</t>
  </si>
  <si>
    <t>10 years</t>
  </si>
  <si>
    <t>Office equipment | Minimum</t>
  </si>
  <si>
    <t>3 years</t>
  </si>
  <si>
    <t>Machinery and Equipment | Maximum</t>
  </si>
  <si>
    <t>12 years</t>
  </si>
  <si>
    <t>Machinery and Equipment | Minimum</t>
  </si>
  <si>
    <t>4 years</t>
  </si>
  <si>
    <t>SUMMARY OF SIGNIFICANT ACCOUNTING POLICIES Pension (Details) $ in Millions</t>
  </si>
  <si>
    <t>Dec. 31, 2015USD ($)</t>
  </si>
  <si>
    <t>Compensation and Retirement Disclosure [Abstract]</t>
  </si>
  <si>
    <t>Defined Benefit Plan, Effect of Plan Amendment on Net Periodic Benefit Cost</t>
  </si>
  <si>
    <t>ACQUISITIONS (Details) - USD ($) $ in Thousands</t>
  </si>
  <si>
    <t>Feb. 03, 2014</t>
  </si>
  <si>
    <t>Studio Segment</t>
  </si>
  <si>
    <t>Acquisitions</t>
  </si>
  <si>
    <t>Goodwill acquired in HOLLY HUNT acquisition</t>
  </si>
  <si>
    <t>Holly Hunt Enterprises, Inc</t>
  </si>
  <si>
    <t>Business Combination, Pro Forma Information, Revenue of Acquiree since Acquisition Date, Actual</t>
  </si>
  <si>
    <t>Business Combination, Pro Forma Information, Earnings or Loss of Acquiree since Acquisition Date, Actual</t>
  </si>
  <si>
    <t>Business Combination, Recognized Identifiable Assets Acquired and Liabilities Assumed, Current Assets, Less Current Liabilitie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Contingent Consideration, Liability</t>
  </si>
  <si>
    <t>Business Combination, Acquisition of Less than 100 Percent, Noncontrolling Interest, Fair Value</t>
  </si>
  <si>
    <t>Business Combination, Recognized Identifiable Assets Acquired and Liabilities Assumed, Noncurrent Liabilities, Other</t>
  </si>
  <si>
    <t>Business Combination, Recognized Identifiable Assets Acquired and Liabilities Assumed, Less Noncontrolling Interest</t>
  </si>
  <si>
    <t>Business Combination, Recognized Identifiable Assets Acquired, Goodwill, and Liabilities Assumed, Less Noncontrolling Interest</t>
  </si>
  <si>
    <t>Business Acquisition, Pro Forma Revenue</t>
  </si>
  <si>
    <t>Business Acquisition, Pro Forma Net Income (Loss)</t>
  </si>
  <si>
    <t>Holly Hunt Enterprises, Inc | Selling, general, and administrative expenses</t>
  </si>
  <si>
    <t>Business Combination, Acquisition Related Costs</t>
  </si>
  <si>
    <t>Holly Hunt Enterprises, Inc | Other Expense | Selling, general, and administrative expenses</t>
  </si>
  <si>
    <t>Holly Hunt Enterprises, Inc | Acquisition-related Costs | Selling, general, and administrative expenses</t>
  </si>
  <si>
    <t>Holly Hunt Enterprises, Inc | Customer relationships</t>
  </si>
  <si>
    <t>Acquired Finite-lived Intangible Assets, Weighted Average Useful Life</t>
  </si>
  <si>
    <t>Holly Hunt Enterprises, Inc | Non-competition agreements</t>
  </si>
  <si>
    <t>Holly Hunt Enterprises, Inc | Trade Names</t>
  </si>
  <si>
    <t>Fair Value, Measurements, Recurring</t>
  </si>
  <si>
    <t>Contingent Consideration, Fair Value Disclosure</t>
  </si>
  <si>
    <t>RESTRICTED CASH (Details) - USD ($) $ in Millions</t>
  </si>
  <si>
    <t>Restricted cash to defer the payment of duties on imports into United Kingdom</t>
  </si>
  <si>
    <t>INVENTORIES (Details) - USD ($) $ in Thousands</t>
  </si>
  <si>
    <t>Raw materials</t>
  </si>
  <si>
    <t>Work-in-process</t>
  </si>
  <si>
    <t>Finished goods</t>
  </si>
  <si>
    <t>Inventory reserves for obsolescence and other estimated losses</t>
  </si>
  <si>
    <t>PROPERTY, PLANT, AND EQUIPMENT, NET (Details) - USD ($) $ in Thousands</t>
  </si>
  <si>
    <t>PROPERTY, PLANT, AND EQUIPMENT</t>
  </si>
  <si>
    <t>Property, plant and equipment</t>
  </si>
  <si>
    <t>Accumulated depreciation</t>
  </si>
  <si>
    <t>Interest Costs Capitalized</t>
  </si>
  <si>
    <t>Land</t>
  </si>
  <si>
    <t>Leasehold improvements</t>
  </si>
  <si>
    <t>Office equipment</t>
  </si>
  <si>
    <t>Machinery and Equipment</t>
  </si>
  <si>
    <t>Construction-in-progress</t>
  </si>
  <si>
    <t>GOODWILL AND INTANGIBLE ASSETS, NET (Details) - USD ($) $ in Thousands</t>
  </si>
  <si>
    <t>Total Intangible assets</t>
  </si>
  <si>
    <t>Gross Amount</t>
  </si>
  <si>
    <t>Accumulated Amortization</t>
  </si>
  <si>
    <t>Net Amount</t>
  </si>
  <si>
    <t>Amortization expense</t>
  </si>
  <si>
    <t>Estimated Amortization</t>
  </si>
  <si>
    <t>Changes in the carrying amount of goodwill</t>
  </si>
  <si>
    <t>Balance as of December 31, 2014</t>
  </si>
  <si>
    <t>Goodwill write-off from HOLLY HUNT</t>
  </si>
  <si>
    <t>Balance as of December 31, 2015</t>
  </si>
  <si>
    <t>Office Segment</t>
  </si>
  <si>
    <t>Coverings Segment</t>
  </si>
  <si>
    <t>Tradenames</t>
  </si>
  <si>
    <t>Indefinite-lived intangible assets:</t>
  </si>
  <si>
    <t>Various</t>
  </si>
  <si>
    <t>Finite-lived intangible assets:</t>
  </si>
  <si>
    <t>Fair Value, Measurements, Recurring | Edelman Leather tradename</t>
  </si>
  <si>
    <t>Indefinite-lived Intangible Assets (Excluding Goodwill), Fair Value Disclosure</t>
  </si>
  <si>
    <t>[1]</t>
  </si>
  <si>
    <t>Fair Value, Measurements, Recurring | Level 3 | Edelman Leather tradename</t>
  </si>
  <si>
    <t>{F|ahBzfndlYmZpbGluZ3MtaHJkcmoLEgZYTUxEb2MiXlhCUkxEb2NHZW5JbmZvOjJmMjdmNjA0YjVmMDRhMjQ4YzcyMjFiNjUyY2QyMWMyfFRleHRTZWxlY3Rpb246QkQ2RjU1NzUwMEM0NTEyQ0E2RkY2NjY4RTYxMDFGNzIM}</t>
  </si>
  <si>
    <t>OTHER CURRENT LIABILITIES (Details) - USD ($) $ in Thousands</t>
  </si>
  <si>
    <t>Accrued employee compensation</t>
  </si>
  <si>
    <t>Customer deposits</t>
  </si>
  <si>
    <t>Contingent payout</t>
  </si>
  <si>
    <t>Other</t>
  </si>
  <si>
    <t>INDEBTEDNESS (Details) - USD ($) $ in Thousands</t>
  </si>
  <si>
    <t>May. 20, 2014</t>
  </si>
  <si>
    <t>Dec. 31, 2012</t>
  </si>
  <si>
    <t>Other Long-term Debt, Current</t>
  </si>
  <si>
    <t>Long-term Debt, Weighted Average Interest Rate</t>
  </si>
  <si>
    <t>1.91%</t>
  </si>
  <si>
    <t>2.30%</t>
  </si>
  <si>
    <t>Debt instrument fees</t>
  </si>
  <si>
    <t>Deferred financing fees, net of accumulated amortization</t>
  </si>
  <si>
    <t>Amortization expense related to the deferred financing fees</t>
  </si>
  <si>
    <t>Remaining borrowing capacity</t>
  </si>
  <si>
    <t>Eurocurrency</t>
  </si>
  <si>
    <t>Basis spread on variable rate (as a percent)</t>
  </si>
  <si>
    <t>1.00%</t>
  </si>
  <si>
    <t>Credit agreement</t>
  </si>
  <si>
    <t>Maximum borrowing capacity</t>
  </si>
  <si>
    <t>Balance of revolving credit facility</t>
  </si>
  <si>
    <t>Balance of revolving credit facility | Federal funds rate</t>
  </si>
  <si>
    <t>0.50%</t>
  </si>
  <si>
    <t>Term Loan</t>
  </si>
  <si>
    <t>Revolving Credit Facility | Credit agreement</t>
  </si>
  <si>
    <t>Maximum increase in the borrowing capacity that is available to the company, subject to certain limitations and satisfaction of certain conditions</t>
  </si>
  <si>
    <t>Term Loan | Credit agreement</t>
  </si>
  <si>
    <t>Debt Instrument, Periodic Payment</t>
  </si>
  <si>
    <t>STOCKHOLDERS' EQUITY (Details) - $ / shares</t>
  </si>
  <si>
    <t>Preferred stock authorized for issuance (in shares)</t>
  </si>
  <si>
    <t>Par value of preferred stock authorized for issuance (in dollars per share)</t>
  </si>
  <si>
    <t>Preferred Stock, Shares Outstanding</t>
  </si>
  <si>
    <t>Shares outstanding</t>
  </si>
  <si>
    <t>Shares issued under stock incentive plan, net of awards surrender to pay applicable taxes</t>
  </si>
  <si>
    <t>STOCKHOLDERS' EQUITY (Details 2) - USD ($) $ in Thousands</t>
  </si>
  <si>
    <t>Changes in accumulated other comprehensive income (loss), net of tax</t>
  </si>
  <si>
    <t>Beginning Balance</t>
  </si>
  <si>
    <t>Before-Tax Amount</t>
  </si>
  <si>
    <t>Tax Benefit (Expense)</t>
  </si>
  <si>
    <t>Ending Balance</t>
  </si>
  <si>
    <t>Pension and other postretirement liability adjustment</t>
  </si>
  <si>
    <t>STOCKHOLDERS' EQUITY (Details 3) - USD ($) $ in Thousands</t>
  </si>
  <si>
    <t>Amortization of pension and other post-retirement liability adjustments</t>
  </si>
  <si>
    <t>Tax Benefit</t>
  </si>
  <si>
    <t>Net of Tax</t>
  </si>
  <si>
    <t>Amounts reclassified from accumulated other comprehensive income (loss)</t>
  </si>
  <si>
    <t>Prior Service Costs</t>
  </si>
  <si>
    <t>Actuarial Losses</t>
  </si>
  <si>
    <t>Loss recognized during settlement</t>
  </si>
  <si>
    <t>Total Before Tax</t>
  </si>
  <si>
    <t>EARNINGS PER SHARE (Details) - USD ($) $ / shares in Units, $ in Thousands</t>
  </si>
  <si>
    <t>3 Months Ended</t>
  </si>
  <si>
    <t>Sep. 30, 2015</t>
  </si>
  <si>
    <t>Mar. 31, 2015</t>
  </si>
  <si>
    <t>Sep. 30, 2014</t>
  </si>
  <si>
    <t>Jun. 30, 2014</t>
  </si>
  <si>
    <t>Mar. 31, 2014</t>
  </si>
  <si>
    <t>Weighted-average shares of common stock outstanding—basic (in shares)</t>
  </si>
  <si>
    <t>Potentially dilutive shares resulting from stock plans (in shares)</t>
  </si>
  <si>
    <t>Weighted-average common shares—diluted (in shares)</t>
  </si>
  <si>
    <t>Antidilutive equity awards not included in weighted-average common shares—diluted (in shares)</t>
  </si>
  <si>
    <t>DERIVATIVE FINANCIAL INSTRUMENTS (Details) - contract</t>
  </si>
  <si>
    <t>Number of foreign currency contracts entered</t>
  </si>
  <si>
    <t>Derivative, Number of Instruments Held</t>
  </si>
  <si>
    <t>COMMITMENTS AND CONTINGENCIES (Details) $ in Thousands</t>
  </si>
  <si>
    <t>Dec. 31, 2015USD ($)employee</t>
  </si>
  <si>
    <t>Dec. 31, 2014USD ($)</t>
  </si>
  <si>
    <t>Dec. 31, 2013USD ($)</t>
  </si>
  <si>
    <t>Concentration Risk [Line Items]</t>
  </si>
  <si>
    <t>Total number of employees | employee</t>
  </si>
  <si>
    <t>Changes in warranty reserve</t>
  </si>
  <si>
    <t>Balance, beginning of the year</t>
  </si>
  <si>
    <t>Provision for warranty claims</t>
  </si>
  <si>
    <t>Warranty claims paid</t>
  </si>
  <si>
    <t>Balance, end of the year</t>
  </si>
  <si>
    <t>Unionized Employees Concentration Risk | Workforce Subject to Collective Bargaining Arrangements</t>
  </si>
  <si>
    <t>Percentage of employees represented by unions</t>
  </si>
  <si>
    <t>11.30%</t>
  </si>
  <si>
    <t>Carpenters Union Local 1615</t>
  </si>
  <si>
    <t>Total number of hourly employees covered in an agreement | employee</t>
  </si>
  <si>
    <t>Italy Unions</t>
  </si>
  <si>
    <t>INCOME TAXES (Details) - USD ($) $ in Thousands</t>
  </si>
  <si>
    <t>U.S. operations</t>
  </si>
  <si>
    <t>Foreign operations</t>
  </si>
  <si>
    <t>Current:</t>
  </si>
  <si>
    <t>Federal</t>
  </si>
  <si>
    <t>State</t>
  </si>
  <si>
    <t>Foreign</t>
  </si>
  <si>
    <t>Total current</t>
  </si>
  <si>
    <t>Deferred:</t>
  </si>
  <si>
    <t>Total deferred</t>
  </si>
  <si>
    <t>Deferred tax assets</t>
  </si>
  <si>
    <t>Accounts receivable, principally due to allowance for doubtful accounts</t>
  </si>
  <si>
    <t>Net operating loss carryforwards</t>
  </si>
  <si>
    <t>Accrued pension</t>
  </si>
  <si>
    <t>Compensation-related accruals</t>
  </si>
  <si>
    <t>Obligation for postretirement benefits other than pension</t>
  </si>
  <si>
    <t>Accrued liabilities and other items</t>
  </si>
  <si>
    <t>Gross deferred tax assets</t>
  </si>
  <si>
    <t>Valuation allowance</t>
  </si>
  <si>
    <t>Net deferred tax assets</t>
  </si>
  <si>
    <t>Deferred tax liabilities:</t>
  </si>
  <si>
    <t>Intangibles</t>
  </si>
  <si>
    <t>Plant and equipment</t>
  </si>
  <si>
    <t>Gross deferred tax liabilities</t>
  </si>
  <si>
    <t>Net deferred tax liabilities</t>
  </si>
  <si>
    <t>INCOME TAXES (Details 2) - USD ($) $ in Thousands</t>
  </si>
  <si>
    <t>Operating loss carryforwards</t>
  </si>
  <si>
    <t>Income taxes paid, net of refunds received</t>
  </si>
  <si>
    <t>Reconciliation of statutory federal income tax rate to the effective income tax rate</t>
  </si>
  <si>
    <t>Federal statutory tax rate</t>
  </si>
  <si>
    <t>35.00%</t>
  </si>
  <si>
    <t>Increase (decrease) in the tax rate resulting from:</t>
  </si>
  <si>
    <t>State taxes, net of federal effect</t>
  </si>
  <si>
    <t>4.40%</t>
  </si>
  <si>
    <t>3.50%</t>
  </si>
  <si>
    <t>3.70%</t>
  </si>
  <si>
    <t>Effect of tax rates of other countries</t>
  </si>
  <si>
    <t>(2.40%)</t>
  </si>
  <si>
    <t>(0.40%)</t>
  </si>
  <si>
    <t>0.20%</t>
  </si>
  <si>
    <t>Section 199 deduction</t>
  </si>
  <si>
    <t>(0.90%)</t>
  </si>
  <si>
    <t>(1.20%)</t>
  </si>
  <si>
    <t>(1.70%)</t>
  </si>
  <si>
    <t>Change in Contingency Reserve</t>
  </si>
  <si>
    <t>(0.20%)</t>
  </si>
  <si>
    <t>0.70%</t>
  </si>
  <si>
    <t>2.00%</t>
  </si>
  <si>
    <t>Limitation on deduction of officer’s compensation</t>
  </si>
  <si>
    <t>1.50%</t>
  </si>
  <si>
    <t>2.60%</t>
  </si>
  <si>
    <t>(0.60%)</t>
  </si>
  <si>
    <t>(1.40%)</t>
  </si>
  <si>
    <t>Effective tax rate</t>
  </si>
  <si>
    <t>36.20%</t>
  </si>
  <si>
    <t>38.50%</t>
  </si>
  <si>
    <t>40.40%</t>
  </si>
  <si>
    <t>Undistributed Earnings of Foreign Subsidiaries, Gross</t>
  </si>
  <si>
    <t>Undistributed Earnings of Foreign Subsidiaries, Not To Be Reinvested</t>
  </si>
  <si>
    <t>Undistributed Earnings of Foreign Subsidiaries</t>
  </si>
  <si>
    <t>Unrecognized tax benefits, which would reduce the effective tax rate if recognized</t>
  </si>
  <si>
    <t>Activity related to unrecognized tax benefits</t>
  </si>
  <si>
    <t>Additions for tax position related to the current year</t>
  </si>
  <si>
    <t>Additions for tax position related to the prior year</t>
  </si>
  <si>
    <t>Decreases for tax position related to the prior year</t>
  </si>
  <si>
    <t>Prior year reductions:</t>
  </si>
  <si>
    <t>Lapse of statute of limitations</t>
  </si>
  <si>
    <t>Unrecognized Tax Benefits, Prior Period Adjustment</t>
  </si>
  <si>
    <t>Unrecognized Tax Benefits, Income Tax Penalties and Interest Expense</t>
  </si>
  <si>
    <t>Unrecognized Tax Benefits, Income Tax Penalties and Interest Accrued</t>
  </si>
  <si>
    <t>LEASES (Details) - USD ($) $ in Thousands</t>
  </si>
  <si>
    <t>Unamortized portion of cash abatements</t>
  </si>
  <si>
    <t>Rent expense</t>
  </si>
  <si>
    <t>Future minimum rental payments required under operating leases</t>
  </si>
  <si>
    <t>Subsequent years</t>
  </si>
  <si>
    <t>Total minimum lease payments</t>
  </si>
  <si>
    <t>PENSION AND OTHER POSTRETIREMENT BENEFITS (Details) $ in Thousands</t>
  </si>
  <si>
    <t>Dec. 31, 2015USD ($)plan</t>
  </si>
  <si>
    <t>PENSIONS AND OTHER POSTRETIREMENT BENEFITS</t>
  </si>
  <si>
    <t>Number of plans | plan</t>
  </si>
  <si>
    <t>Number of plans covering nonunion employees | plan</t>
  </si>
  <si>
    <t>Defined Benefit Plan, Benefit Obligation, Amount Settled</t>
  </si>
  <si>
    <t>Defined Benefit Plan, Recognized Net Gain (Loss) Due to Settlements</t>
  </si>
  <si>
    <t>Defined Benefit Plan, Recognized Net Gain (Loss) Due to Settlements and Curtailments</t>
  </si>
  <si>
    <t>Change in projected benefit obligation:</t>
  </si>
  <si>
    <t>Plan amendments</t>
  </si>
  <si>
    <t>Liability (gain) loss related to curtailment</t>
  </si>
  <si>
    <t>Change in plan assets:</t>
  </si>
  <si>
    <t>Fair value of plan assets at the beginning of the period</t>
  </si>
  <si>
    <t>Fair value of plan assets at the end of the period</t>
  </si>
  <si>
    <t>Pension Benefits</t>
  </si>
  <si>
    <t>Projected benefit obligation at the beginning of period</t>
  </si>
  <si>
    <t>Service cost</t>
  </si>
  <si>
    <t>Interest cost</t>
  </si>
  <si>
    <t>Participant contributions</t>
  </si>
  <si>
    <t>Actuarial (gain) loss</t>
  </si>
  <si>
    <t>Benefits paid</t>
  </si>
  <si>
    <t>Liability (gain) related to settlement</t>
  </si>
  <si>
    <t>Projected benefit obligation at the end of the period</t>
  </si>
  <si>
    <t>Accumulated benefit obligation at end of the period</t>
  </si>
  <si>
    <t>Actual return on plan assets</t>
  </si>
  <si>
    <t>Employer contributions</t>
  </si>
  <si>
    <t>Benefits paid related to settlement</t>
  </si>
  <si>
    <t>Funded status</t>
  </si>
  <si>
    <t>Assumptions used in computing the benefit obligation</t>
  </si>
  <si>
    <t>Discount rate</t>
  </si>
  <si>
    <t>3.40%</t>
  </si>
  <si>
    <t>Expected return on plan assets</t>
  </si>
  <si>
    <t>7.10%</t>
  </si>
  <si>
    <t>Rate of compensation increase</t>
  </si>
  <si>
    <t>2.50%</t>
  </si>
  <si>
    <t>Pension Benefits | Maximum</t>
  </si>
  <si>
    <t>5.18%</t>
  </si>
  <si>
    <t>5.15%</t>
  </si>
  <si>
    <t>Pension Benefits | Minimum</t>
  </si>
  <si>
    <t>5.10%</t>
  </si>
  <si>
    <t>4.30%</t>
  </si>
  <si>
    <t>Other Benefits</t>
  </si>
  <si>
    <t>5.00%</t>
  </si>
  <si>
    <t>Other Benefits | Maximum</t>
  </si>
  <si>
    <t>5.05%</t>
  </si>
  <si>
    <t>4.25%</t>
  </si>
  <si>
    <t>Other Benefits | Minimum</t>
  </si>
  <si>
    <t>2.69%</t>
  </si>
  <si>
    <t>2.25%</t>
  </si>
  <si>
    <t>PENSION AND OTHER POSTRETIREMENT BENEFITS (Details 2) - USD ($) $ in Thousands</t>
  </si>
  <si>
    <t>Fair value of pension plan investments</t>
  </si>
  <si>
    <t>U.S. equity securities</t>
  </si>
  <si>
    <t>Non-U.S. equity securities</t>
  </si>
  <si>
    <t>Fixed income funds and cash investment funds</t>
  </si>
  <si>
    <t>Level 1 | U.S. equity securities</t>
  </si>
  <si>
    <t>Level 1 | Non-U.S. equity securities</t>
  </si>
  <si>
    <t>Level 1 | Fixed income funds and cash investment funds</t>
  </si>
  <si>
    <t>PENSION AND OTHER POSTRETIREMENT BENEFITS (Details 3) - USD ($) $ in Thousands</t>
  </si>
  <si>
    <t>Effects of 1% change in assumed health care cost trend rate</t>
  </si>
  <si>
    <t>Effect of 1% increase on aggregate of the service and interest cost components of net periodic benefit cost</t>
  </si>
  <si>
    <t>Effect of 1% decrease on aggregate of the service and interest cost components of net periodic benefit cost</t>
  </si>
  <si>
    <t>Temporary investment funds</t>
  </si>
  <si>
    <t>Weighted-average asset allocations</t>
  </si>
  <si>
    <t>Weighted-average asset allocations (as a percent)</t>
  </si>
  <si>
    <t>4.00%</t>
  </si>
  <si>
    <t>Equity investment funds</t>
  </si>
  <si>
    <t>63.00%</t>
  </si>
  <si>
    <t>61.00%</t>
  </si>
  <si>
    <t>Target allocation</t>
  </si>
  <si>
    <t>Target allocation percentage</t>
  </si>
  <si>
    <t>60.00%</t>
  </si>
  <si>
    <t>Fixed income Funds</t>
  </si>
  <si>
    <t>36.00%</t>
  </si>
  <si>
    <t>40.00%</t>
  </si>
  <si>
    <t>Amounts recognized in the consolidated balance sheets consist of:</t>
  </si>
  <si>
    <t>Current liabilities</t>
  </si>
  <si>
    <t>Noncurrent liabilities</t>
  </si>
  <si>
    <t>Net amount recognized</t>
  </si>
  <si>
    <t>Amounts recognized in accumulated other comprehensive income (loss) before taxes:</t>
  </si>
  <si>
    <t>Net actuarial loss</t>
  </si>
  <si>
    <t>Prior service cost (credit)</t>
  </si>
  <si>
    <t>Total amount recognized in OCI</t>
  </si>
  <si>
    <t>Net actuarial loss (gain)</t>
  </si>
  <si>
    <t>Curtailment (gain)/loss</t>
  </si>
  <si>
    <t>Amortization of:</t>
  </si>
  <si>
    <t>Prior service (credit) cost</t>
  </si>
  <si>
    <t>Gain recognized related to settlement</t>
  </si>
  <si>
    <t>Gain recognized related to curtailment</t>
  </si>
  <si>
    <t>Total recognized in OCI</t>
  </si>
  <si>
    <t>Amount included in accumulated other comprehensive income and expected to be recognized in net periodic pension cost in next fiscal year</t>
  </si>
  <si>
    <t>Estimated net actuarial loss</t>
  </si>
  <si>
    <t>Assumptions used to determine net periodic benefit cost</t>
  </si>
  <si>
    <t>Assumed health care cost trend rates</t>
  </si>
  <si>
    <t>Annual rate of increase in the per capita cost of covered prescription drug benefits (as a percent)</t>
  </si>
  <si>
    <t>12.00%</t>
  </si>
  <si>
    <t>100.00%</t>
  </si>
  <si>
    <t>Estimated future benefit payments</t>
  </si>
  <si>
    <t>2021 - 2025</t>
  </si>
  <si>
    <t>4.27%</t>
  </si>
  <si>
    <t>Annual rate of increase in the per capita cost of covered health care benefits (as a percent)</t>
  </si>
  <si>
    <t>6.50%</t>
  </si>
  <si>
    <t>4.20%</t>
  </si>
  <si>
    <t>6.00%</t>
  </si>
  <si>
    <t>Prior service cost/(credit)</t>
  </si>
  <si>
    <t>7.00%</t>
  </si>
  <si>
    <t>For covered prescription drug benefits, the ultimate rate to which the rate is assumed to decrease for 2017 and thereafter (2013 assumption) and for 2019 and thereafter (2012 assumption), as a percent</t>
  </si>
  <si>
    <t>4.50%</t>
  </si>
  <si>
    <t>For covered health care benefits, the ultimate rate to which the rate is assumed to decrease for 2019 and thereafter (2013 assumption) and for 2018 and thereafter (2012 assumption), as a percent</t>
  </si>
  <si>
    <t>Effect of 1% increase on benefit obligation</t>
  </si>
  <si>
    <t>Effect of 1% decrease on benefit obligation</t>
  </si>
  <si>
    <t>Expected contributions in next fiscal year</t>
  </si>
  <si>
    <t>8.30%</t>
  </si>
  <si>
    <t>3.03%</t>
  </si>
  <si>
    <t>2.98%</t>
  </si>
  <si>
    <t>7.80%</t>
  </si>
  <si>
    <t>Pension Plan [Member]</t>
  </si>
  <si>
    <t>PENSION AND OTHER POSTRETIREMENT BENEFITS (Details 4) - USD ($) $ in Thousands</t>
  </si>
  <si>
    <t>Components of the net periodic benefit cost</t>
  </si>
  <si>
    <t>Net periodic benefit cost</t>
  </si>
  <si>
    <t>Amortization of prior service cost</t>
  </si>
  <si>
    <t>Recognized actuarial loss</t>
  </si>
  <si>
    <t>Settlement and curtailment related expense</t>
  </si>
  <si>
    <t>PENSION AND OTHER POSTRETIREMENT BENEFITS (Details 5) - USD ($) $ in Millions</t>
  </si>
  <si>
    <t>Defined contribution plan</t>
  </si>
  <si>
    <t>Total expense</t>
  </si>
  <si>
    <t>Contribution plan for Canadian, Belgium and United Kingdom employees</t>
  </si>
  <si>
    <t>STOCK PLANS (Details) $ / shares in Units, $ in Millions</t>
  </si>
  <si>
    <t>Dec. 31, 2015USD ($)plan$ / sharesshares</t>
  </si>
  <si>
    <t>Dec. 31, 2014USD ($)$ / sharesshares</t>
  </si>
  <si>
    <t>Dec. 31, 2013USD ($)$ / sharesshares</t>
  </si>
  <si>
    <t>Share-based Compensation Arrangement by Share-based Payment Award [Line Items]</t>
  </si>
  <si>
    <t>Number of Stock Incentive Plans | plan</t>
  </si>
  <si>
    <t>Stock-based compensation, pre-tax | $</t>
  </si>
  <si>
    <t>Stock-based compensation, after-tax | $</t>
  </si>
  <si>
    <t>Compensation cost related to nonvested awards not yet recognized | $</t>
  </si>
  <si>
    <t>Weighted average remaining period over which cost to be recognized</t>
  </si>
  <si>
    <t>1 year 6 months 18 days</t>
  </si>
  <si>
    <t>Stock options</t>
  </si>
  <si>
    <t>Total fair value of options vested | $</t>
  </si>
  <si>
    <t>Grants in period (in shares)</t>
  </si>
  <si>
    <t>Restricted stock | One-third per year</t>
  </si>
  <si>
    <t>Percent of awards or options that vest each year</t>
  </si>
  <si>
    <t>33.33%</t>
  </si>
  <si>
    <t>Restricted stock | One-sixth per year</t>
  </si>
  <si>
    <t>16.67%</t>
  </si>
  <si>
    <t>Restricted stock units</t>
  </si>
  <si>
    <t>Time-based and performance-based restricted stock awards</t>
  </si>
  <si>
    <t>Weighted-average grant-date fair value of options granted (in dollars per share) | $ / shares</t>
  </si>
  <si>
    <t>Time-based and performance-based restricted stock awards | One-third per year</t>
  </si>
  <si>
    <t>Time-based and performance-based restricted stock awards | Third anniversary</t>
  </si>
  <si>
    <t>Time-based and performance-based restricted stock awards | Vesting On Fourth Anniversary</t>
  </si>
  <si>
    <t>Time-based and performance-based restricted stock awards | Upon Achieving Goals Over Three Year Period</t>
  </si>
  <si>
    <t>Time-based and performance-based restricted stock awards | Upon Achieving Stock Price Goals Over Three Period</t>
  </si>
  <si>
    <t>2013 Stock Incentive Plan</t>
  </si>
  <si>
    <t>Shares available for issuance</t>
  </si>
  <si>
    <t>2007 Stock Incentive Plan</t>
  </si>
  <si>
    <t>Share-based Compensation Arrangement by Share-based Payment Award, Number of Shares Authorized</t>
  </si>
  <si>
    <t>2010 Stock Incentive Plan</t>
  </si>
  <si>
    <t>STOCK PLANS (Details 2) - $ / shares</t>
  </si>
  <si>
    <t>Restricted Stock and Restricted Stock Units</t>
  </si>
  <si>
    <t>Outstanding at beginning of year (in shares)</t>
  </si>
  <si>
    <t>Outstanding at end of year (in shares)</t>
  </si>
  <si>
    <t>Restricted Stock</t>
  </si>
  <si>
    <t>Granted (in shares)</t>
  </si>
  <si>
    <t>Forfeited (in shares)</t>
  </si>
  <si>
    <t>Vested (in shares)</t>
  </si>
  <si>
    <t>Weighted-Average Fair Value</t>
  </si>
  <si>
    <t>Outstanding at beginning of year (in dollars per share)</t>
  </si>
  <si>
    <t>Granted (in dollars per share)</t>
  </si>
  <si>
    <t>Forfeited (in dollars per share)</t>
  </si>
  <si>
    <t>Vested (in dollars per share)</t>
  </si>
  <si>
    <t>Outstanding at end of year (in dollars per share)</t>
  </si>
  <si>
    <t>Restricted Stock Units</t>
  </si>
  <si>
    <t>Restricted Stock Units, Performance Based</t>
  </si>
  <si>
    <t>Restricted Stock Units, Market Based</t>
  </si>
  <si>
    <t>STOCK PLANS (Details 3) - Stock options - USD ($)</t>
  </si>
  <si>
    <t>Number of Options</t>
  </si>
  <si>
    <t>Exercised (in shares)</t>
  </si>
  <si>
    <t>Exercisable at end of year (in shares)</t>
  </si>
  <si>
    <t>Weighted-Average Exercise Price</t>
  </si>
  <si>
    <t>Exercised (in dollars per share)</t>
  </si>
  <si>
    <t>Exercisable at end of year (in dollars per share)</t>
  </si>
  <si>
    <t>Weighted- Average Remaining Contractual Life (years)</t>
  </si>
  <si>
    <t>Outstanding at end of year</t>
  </si>
  <si>
    <t>1 year 5 months 9 days</t>
  </si>
  <si>
    <t>2 years 1 month 28 days</t>
  </si>
  <si>
    <t>2 years 8 months 16 days</t>
  </si>
  <si>
    <t>3 years 6 months 11 days</t>
  </si>
  <si>
    <t>Exercisable at end of year</t>
  </si>
  <si>
    <t>1 year 3 months 19 days</t>
  </si>
  <si>
    <t>Aggregate Intrinsic Value</t>
  </si>
  <si>
    <t>Outstanding at beginning of year</t>
  </si>
  <si>
    <t>Exercised</t>
  </si>
  <si>
    <t>Forfeited</t>
  </si>
  <si>
    <t>STOCK PLANS (Details 4)</t>
  </si>
  <si>
    <t>Dec. 31, 2014$ / sharesshares</t>
  </si>
  <si>
    <t>$10.24 - $15.00</t>
  </si>
  <si>
    <t>Range of Exercise Prices</t>
  </si>
  <si>
    <t>Range of exercise prices, low end of range (in dollars per share)</t>
  </si>
  <si>
    <t>Range of exercise prices, high end of range (in dollars per share)</t>
  </si>
  <si>
    <t>Options Outstanding</t>
  </si>
  <si>
    <t>Number of Options (in shares) | shares</t>
  </si>
  <si>
    <t>1 year 1 month 4 days</t>
  </si>
  <si>
    <t>Weighted Average Exercise Price (in dollars per share)</t>
  </si>
  <si>
    <t>Options Exercisable</t>
  </si>
  <si>
    <t>Weighted- Average Exercise Price (in dollars per share)</t>
  </si>
  <si>
    <t>$15.01 - $18.77</t>
  </si>
  <si>
    <t>6 years 1 month 15 days</t>
  </si>
  <si>
    <t>$18.78 - $23.47</t>
  </si>
  <si>
    <t>1 year 12 days</t>
  </si>
  <si>
    <t>$10.24 - $23.47</t>
  </si>
  <si>
    <t>STOCK PLANS (Details 5) - Stock options - USD ($) $ / shares in Units, shares in Thousands, $ in Millions</t>
  </si>
  <si>
    <t>Total fair value of options vested</t>
  </si>
  <si>
    <t>Nonvested at beginning of year (in shares)</t>
  </si>
  <si>
    <t>Nonvested at end of year (in shares)</t>
  </si>
  <si>
    <t>Weighted- Average Grant-Date Fair Value</t>
  </si>
  <si>
    <t>Nonvested at beginning of year (in dollars per share)</t>
  </si>
  <si>
    <t>Nonvested at end of year (in dollars per share)</t>
  </si>
  <si>
    <t>SEGMENT AND GEOGRAPHIC REGION INFORMATION (Details) - USD ($) $ in Thousands</t>
  </si>
  <si>
    <t>Financial information of segments</t>
  </si>
  <si>
    <t>NET SALES</t>
  </si>
  <si>
    <t>OPERATING PROFIT</t>
  </si>
  <si>
    <t>Operating Segments</t>
  </si>
  <si>
    <t>INTERSEGMENT SALES</t>
  </si>
  <si>
    <t>DEPRECIATION AND AMORTIZATION</t>
  </si>
  <si>
    <t>CAPITAL EXPENDITURES</t>
  </si>
  <si>
    <t>Office | Operating Segments</t>
  </si>
  <si>
    <t>Studio | Operating Segments</t>
  </si>
  <si>
    <t>Coverings | Operating Segments</t>
  </si>
  <si>
    <t>SEGMENT AND GEOGRAPHIC REGION INFORMATION (Details 2) $ in Thousands</t>
  </si>
  <si>
    <t>Sep. 30, 2015USD ($)</t>
  </si>
  <si>
    <t>Jun. 30, 2015USD ($)</t>
  </si>
  <si>
    <t>Mar. 31, 2015USD ($)</t>
  </si>
  <si>
    <t>Sep. 30, 2014USD ($)</t>
  </si>
  <si>
    <t>Jun. 30, 2014USD ($)</t>
  </si>
  <si>
    <t>Mar. 31, 2014USD ($)</t>
  </si>
  <si>
    <t>Dec. 31, 2015USD ($)segment</t>
  </si>
  <si>
    <t>Number of reportable segments | segment</t>
  </si>
  <si>
    <t>Net sales by product category</t>
  </si>
  <si>
    <t>Net sales</t>
  </si>
  <si>
    <t>Office Systems</t>
  </si>
  <si>
    <t>Seating</t>
  </si>
  <si>
    <t>Files and Storage</t>
  </si>
  <si>
    <t>Studio</t>
  </si>
  <si>
    <t>Coverings</t>
  </si>
  <si>
    <t>SEGMENT AND GEOGRAPHIC REGION INFORMATION (Details 3) - USD ($) $ in Thousands</t>
  </si>
  <si>
    <t>Sales to clients attributed to the geographic areas based on the origin of sale</t>
  </si>
  <si>
    <t>United States</t>
  </si>
  <si>
    <t>Canada</t>
  </si>
  <si>
    <t>Europe</t>
  </si>
  <si>
    <t>OTHER INCOME, NET (Details) - USD ($) $ in Thousands</t>
  </si>
  <si>
    <t>Foreign exchange gains</t>
  </si>
  <si>
    <t>Other, net</t>
  </si>
  <si>
    <t>RESTRUCTURING AND OTHER CHARGES (Details) - USD ($) $ in Thousands</t>
  </si>
  <si>
    <t>Restructuring Reserve [Roll Forward]</t>
  </si>
  <si>
    <t>Restructuring Reserve</t>
  </si>
  <si>
    <t>Restructuring charges</t>
  </si>
  <si>
    <t>Payments</t>
  </si>
  <si>
    <t>Adjustments to accrual</t>
  </si>
  <si>
    <t>FAIR VALUE OF FINANCIAL INSTRUMENTS (Details) - USD ($) $ in Thousands</t>
  </si>
  <si>
    <t>Fair Value, Assets and Liabilities Measured on Recurring and Nonrecurring Basis [Line Items]</t>
  </si>
  <si>
    <t>Other Payments to Acquire Businesses</t>
  </si>
  <si>
    <t>Royalty rate used in fair value estimation</t>
  </si>
  <si>
    <t>Discount rate used in fair value estimation</t>
  </si>
  <si>
    <t>Fair Value, Measurements, Recurring | Level 3</t>
  </si>
  <si>
    <t>QUARTERLY RESULTS (UNAUDITED) (Details) - USD ($) $ / shares in Units, $ in Thousands</t>
  </si>
  <si>
    <t>Earnings per share—Basic (in dollars per share)</t>
  </si>
  <si>
    <t>Earnings per share—Diluted (in dollars per share)</t>
  </si>
  <si>
    <t>Asset Impairment Charges</t>
  </si>
  <si>
    <t>Loss of settlement and curtailment</t>
  </si>
  <si>
    <t>SCHEDULE II VALUATION AND QUALIFYING ACCOUNTS (Details) - USD ($) $ in Thousands</t>
  </si>
  <si>
    <t>Allowance for doubtful accounts</t>
  </si>
  <si>
    <t>Movement in valuation and qualifying accounts</t>
  </si>
  <si>
    <t>Balance at Beginning of Year</t>
  </si>
  <si>
    <t>Additions Charged to Expenses (Income)</t>
  </si>
  <si>
    <t>Charge-Offs</t>
  </si>
  <si>
    <t>Balance at End of Year</t>
  </si>
  <si>
    <t>Reserve for inventory valuation</t>
  </si>
  <si>
    <t>Valuation allowance for deferred income tax assets</t>
  </si>
  <si>
    <t>Primarily the impact of currency chang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Level &quot;#,##0_);_(&quot;Level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01157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7" t="n">
        <v>1156000</v>
      </c>
    </row>
    <row r="17" spans="1:4">
      <c r="A17" s="4" t="s">
        <v>28</v>
      </c>
    </row>
    <row r="18" spans="1:4">
      <c r="A18" s="3" t="s">
        <v>5</v>
      </c>
    </row>
    <row r="19" spans="1:4">
      <c r="A19" s="4" t="s">
        <v>29</v>
      </c>
      <c r="C19" s="6" t="n">
        <v>49116313</v>
      </c>
    </row>
    <row r="20" spans="1:4">
      <c r="A20" s="4" t="s">
        <v>30</v>
      </c>
    </row>
    <row r="21" spans="1:4">
      <c r="A21" s="3" t="s">
        <v>5</v>
      </c>
    </row>
    <row r="22" spans="1:4">
      <c r="A22" s="4" t="s">
        <v>29</v>
      </c>
      <c r="C22" s="6" t="n">
        <v>12882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192</v>
      </c>
      <c r="C3" s="7" t="n">
        <v>19021</v>
      </c>
    </row>
    <row r="4" spans="1:3">
      <c r="A4" s="4" t="s">
        <v>35</v>
      </c>
      <c r="B4" s="6" t="n">
        <v>116532</v>
      </c>
      <c r="C4" s="6" t="n">
        <v>114551</v>
      </c>
    </row>
    <row r="5" spans="1:3">
      <c r="A5" s="4" t="s">
        <v>36</v>
      </c>
      <c r="B5" s="6" t="n">
        <v>140798</v>
      </c>
      <c r="C5" s="6" t="n">
        <v>140835</v>
      </c>
    </row>
    <row r="6" spans="1:3">
      <c r="A6" s="4" t="s">
        <v>37</v>
      </c>
      <c r="B6" s="6" t="n">
        <v>20485</v>
      </c>
      <c r="C6" s="6" t="n">
        <v>15868</v>
      </c>
    </row>
    <row r="7" spans="1:3">
      <c r="A7" s="4" t="s">
        <v>38</v>
      </c>
      <c r="B7" s="6" t="n">
        <v>26765</v>
      </c>
      <c r="C7" s="6" t="n">
        <v>21544</v>
      </c>
    </row>
    <row r="8" spans="1:3">
      <c r="A8" s="4" t="s">
        <v>39</v>
      </c>
      <c r="B8" s="6" t="n">
        <v>308772</v>
      </c>
      <c r="C8" s="6" t="n">
        <v>311819</v>
      </c>
    </row>
    <row r="9" spans="1:3">
      <c r="A9" s="4" t="s">
        <v>40</v>
      </c>
      <c r="B9" s="6" t="n">
        <v>172142</v>
      </c>
      <c r="C9" s="6" t="n">
        <v>165019</v>
      </c>
    </row>
    <row r="10" spans="1:3">
      <c r="A10" s="4" t="s">
        <v>41</v>
      </c>
      <c r="B10" s="6" t="n">
        <v>127671</v>
      </c>
      <c r="C10" s="6" t="n">
        <v>128918</v>
      </c>
    </row>
    <row r="11" spans="1:3">
      <c r="A11" s="4" t="s">
        <v>42</v>
      </c>
      <c r="B11" s="6" t="n">
        <v>240169</v>
      </c>
      <c r="C11" s="6" t="n">
        <v>253739</v>
      </c>
    </row>
    <row r="12" spans="1:3">
      <c r="A12" s="4" t="s">
        <v>43</v>
      </c>
      <c r="B12" s="6" t="n">
        <v>2254</v>
      </c>
      <c r="C12" s="6" t="n">
        <v>3278</v>
      </c>
    </row>
    <row r="13" spans="1:3">
      <c r="A13" s="4" t="s">
        <v>44</v>
      </c>
      <c r="B13" s="6" t="n">
        <v>5077</v>
      </c>
      <c r="C13" s="6" t="n">
        <v>6170</v>
      </c>
    </row>
    <row r="14" spans="1:3">
      <c r="A14" s="4" t="s">
        <v>45</v>
      </c>
      <c r="B14" s="6" t="n">
        <v>856085</v>
      </c>
      <c r="C14" s="6" t="n">
        <v>868943</v>
      </c>
    </row>
    <row r="15" spans="1:3">
      <c r="A15" s="3" t="s">
        <v>46</v>
      </c>
    </row>
    <row r="16" spans="1:3">
      <c r="A16" s="4" t="s">
        <v>47</v>
      </c>
      <c r="B16" s="6" t="n">
        <v>10000</v>
      </c>
      <c r="C16" s="6" t="n">
        <v>10000</v>
      </c>
    </row>
    <row r="17" spans="1:3">
      <c r="A17" s="4" t="s">
        <v>48</v>
      </c>
      <c r="B17" s="6" t="n">
        <v>89552</v>
      </c>
      <c r="C17" s="6" t="n">
        <v>114914</v>
      </c>
    </row>
    <row r="18" spans="1:3">
      <c r="A18" s="4" t="s">
        <v>49</v>
      </c>
      <c r="B18" s="6" t="n">
        <v>1580</v>
      </c>
      <c r="C18" s="6" t="n">
        <v>12895</v>
      </c>
    </row>
    <row r="19" spans="1:3">
      <c r="A19" s="4" t="s">
        <v>50</v>
      </c>
      <c r="B19" s="6" t="n">
        <v>114908</v>
      </c>
      <c r="C19" s="6" t="n">
        <v>93965</v>
      </c>
    </row>
    <row r="20" spans="1:3">
      <c r="A20" s="4" t="s">
        <v>51</v>
      </c>
      <c r="B20" s="6" t="n">
        <v>216040</v>
      </c>
      <c r="C20" s="6" t="n">
        <v>231774</v>
      </c>
    </row>
    <row r="21" spans="1:3">
      <c r="A21" s="4" t="s">
        <v>52</v>
      </c>
      <c r="B21" s="6" t="n">
        <v>212000</v>
      </c>
      <c r="C21" s="6" t="n">
        <v>248000</v>
      </c>
    </row>
    <row r="22" spans="1:3">
      <c r="A22" s="4" t="s">
        <v>37</v>
      </c>
      <c r="B22" s="6" t="n">
        <v>75959</v>
      </c>
      <c r="C22" s="6" t="n">
        <v>64203</v>
      </c>
    </row>
    <row r="23" spans="1:3">
      <c r="A23" s="4" t="s">
        <v>53</v>
      </c>
      <c r="B23" s="6" t="n">
        <v>6294</v>
      </c>
      <c r="C23" s="6" t="n">
        <v>8765</v>
      </c>
    </row>
    <row r="24" spans="1:3">
      <c r="A24" s="4" t="s">
        <v>54</v>
      </c>
      <c r="B24" s="6" t="n">
        <v>63441</v>
      </c>
      <c r="C24" s="6" t="n">
        <v>70770</v>
      </c>
    </row>
    <row r="25" spans="1:3">
      <c r="A25" s="4" t="s">
        <v>50</v>
      </c>
      <c r="B25" s="6" t="n">
        <v>26877</v>
      </c>
      <c r="C25" s="6" t="n">
        <v>32213</v>
      </c>
    </row>
    <row r="26" spans="1:3">
      <c r="A26" s="4" t="s">
        <v>55</v>
      </c>
      <c r="B26" s="7" t="n">
        <v>600611</v>
      </c>
      <c r="C26" s="7" t="n">
        <v>655725</v>
      </c>
    </row>
    <row r="27" spans="1:3">
      <c r="A27" s="4" t="s">
        <v>56</v>
      </c>
      <c r="B27" s="4" t="s">
        <v>57</v>
      </c>
      <c r="C27" s="4" t="s">
        <v>57</v>
      </c>
    </row>
    <row r="28" spans="1:3">
      <c r="A28" s="3" t="s">
        <v>58</v>
      </c>
    </row>
    <row r="29" spans="1:3">
      <c r="A29" s="4" t="s">
        <v>59</v>
      </c>
      <c r="B29" s="7" t="n">
        <v>488</v>
      </c>
      <c r="C29" s="7" t="n">
        <v>487</v>
      </c>
    </row>
    <row r="30" spans="1:3">
      <c r="A30" s="4" t="s">
        <v>60</v>
      </c>
      <c r="B30" s="6" t="n">
        <v>47165</v>
      </c>
      <c r="C30" s="6" t="n">
        <v>41143</v>
      </c>
    </row>
    <row r="31" spans="1:3">
      <c r="A31" s="4" t="s">
        <v>61</v>
      </c>
      <c r="B31" s="6" t="n">
        <v>244947</v>
      </c>
      <c r="C31" s="6" t="n">
        <v>204063</v>
      </c>
    </row>
    <row r="32" spans="1:3">
      <c r="A32" s="4" t="s">
        <v>62</v>
      </c>
      <c r="B32" s="6" t="n">
        <v>-37318</v>
      </c>
      <c r="C32" s="6" t="n">
        <v>-32682</v>
      </c>
    </row>
    <row r="33" spans="1:3">
      <c r="A33" s="4" t="s">
        <v>63</v>
      </c>
      <c r="B33" s="6" t="n">
        <v>255282</v>
      </c>
      <c r="C33" s="6" t="n">
        <v>213011</v>
      </c>
    </row>
    <row r="34" spans="1:3">
      <c r="A34" s="4" t="s">
        <v>64</v>
      </c>
      <c r="B34" s="6" t="n">
        <v>192</v>
      </c>
      <c r="C34" s="6" t="n">
        <v>207</v>
      </c>
    </row>
    <row r="35" spans="1:3">
      <c r="A35" s="4" t="s">
        <v>65</v>
      </c>
      <c r="B35" s="6" t="n">
        <v>255474</v>
      </c>
      <c r="C35" s="6" t="n">
        <v>213218</v>
      </c>
    </row>
    <row r="36" spans="1:3">
      <c r="A36" s="4" t="s">
        <v>66</v>
      </c>
      <c r="B36" s="7" t="n">
        <v>856085</v>
      </c>
      <c r="C36" s="7" t="n">
        <v>8689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7</v>
      </c>
      <c r="B1" s="2" t="s">
        <v>2</v>
      </c>
      <c r="C1" s="2" t="s">
        <v>32</v>
      </c>
    </row>
    <row r="2" spans="1:3">
      <c r="A2" s="3" t="s">
        <v>68</v>
      </c>
    </row>
    <row r="3" spans="1:3">
      <c r="A3" s="4" t="s">
        <v>69</v>
      </c>
      <c r="B3" s="7" t="n">
        <v>7919</v>
      </c>
      <c r="C3" s="7" t="n">
        <v>7197</v>
      </c>
    </row>
    <row r="4" spans="1:3">
      <c r="A4" s="4" t="s">
        <v>70</v>
      </c>
      <c r="B4" s="8" t="n">
        <v>0.01</v>
      </c>
      <c r="C4" s="8" t="n">
        <v>0.01</v>
      </c>
    </row>
    <row r="5" spans="1:3">
      <c r="A5" s="4" t="s">
        <v>71</v>
      </c>
      <c r="B5" s="6" t="n">
        <v>200000000</v>
      </c>
      <c r="C5" s="6" t="n">
        <v>200000000</v>
      </c>
    </row>
    <row r="6" spans="1:3">
      <c r="A6" s="4" t="s">
        <v>72</v>
      </c>
      <c r="B6" s="6" t="n">
        <v>64603344</v>
      </c>
      <c r="C6" s="6" t="n">
        <v>64113785</v>
      </c>
    </row>
    <row r="7" spans="1:3">
      <c r="A7" s="4" t="s">
        <v>73</v>
      </c>
      <c r="B7" s="6" t="n">
        <v>48822013</v>
      </c>
      <c r="C7" s="6" t="n">
        <v>48723414</v>
      </c>
    </row>
    <row r="8" spans="1:3">
      <c r="A8" s="4" t="s">
        <v>74</v>
      </c>
      <c r="B8" s="6" t="n">
        <v>993934</v>
      </c>
      <c r="C8" s="6" t="n">
        <v>1235904</v>
      </c>
    </row>
    <row r="9" spans="1:3">
      <c r="A9" s="4" t="s">
        <v>75</v>
      </c>
      <c r="B9" s="6" t="n">
        <v>15781331</v>
      </c>
      <c r="C9" s="6" t="n">
        <v>153903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7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144</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89</v>
      </c>
      <c r="B1" s="2" t="s">
        <v>1</v>
      </c>
    </row>
    <row r="2" spans="1:2">
      <c r="B2" s="2" t="s">
        <v>2</v>
      </c>
    </row>
    <row r="3" spans="1:2">
      <c r="A3" s="3" t="s">
        <v>177</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00</v>
      </c>
      <c r="B1" s="2" t="s">
        <v>1</v>
      </c>
    </row>
    <row r="2" spans="1:2">
      <c r="B2" s="2" t="s">
        <v>2</v>
      </c>
    </row>
    <row r="3" spans="1:2">
      <c r="A3" s="3" t="s">
        <v>182</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3</v>
      </c>
      <c r="B1" s="2" t="s">
        <v>1</v>
      </c>
    </row>
    <row r="2" spans="1:2">
      <c r="B2" s="2" t="s">
        <v>2</v>
      </c>
    </row>
    <row r="3" spans="1:2">
      <c r="A3" s="3" t="s">
        <v>185</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06</v>
      </c>
      <c r="B1" s="2" t="s">
        <v>1</v>
      </c>
    </row>
    <row r="2" spans="1:2">
      <c r="B2" s="2" t="s">
        <v>2</v>
      </c>
    </row>
    <row r="3" spans="1:2">
      <c r="A3" s="3" t="s">
        <v>188</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13</v>
      </c>
      <c r="B1" s="2" t="s">
        <v>1</v>
      </c>
    </row>
    <row r="2" spans="1:2">
      <c r="B2" s="2" t="s">
        <v>2</v>
      </c>
    </row>
    <row r="3" spans="1:2">
      <c r="A3" s="3" t="s">
        <v>191</v>
      </c>
    </row>
    <row r="4" spans="1:2">
      <c r="A4" s="4" t="s">
        <v>314</v>
      </c>
      <c r="B4"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316</v>
      </c>
      <c r="B1" s="2" t="s">
        <v>1</v>
      </c>
    </row>
    <row r="2" spans="1:2">
      <c r="B2" s="2" t="s">
        <v>2</v>
      </c>
    </row>
    <row r="3" spans="1:2">
      <c r="A3" s="3" t="s">
        <v>194</v>
      </c>
    </row>
    <row r="4" spans="1:2">
      <c r="A4" s="4" t="s">
        <v>317</v>
      </c>
      <c r="B4"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9</v>
      </c>
      <c r="B1" s="2" t="s">
        <v>1</v>
      </c>
    </row>
    <row r="2" spans="1:2">
      <c r="B2" s="2" t="s">
        <v>2</v>
      </c>
    </row>
    <row r="3" spans="1:2">
      <c r="A3" s="3" t="s">
        <v>197</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26</v>
      </c>
      <c r="B1" s="2" t="s">
        <v>1</v>
      </c>
    </row>
    <row r="2" spans="1:2">
      <c r="B2" s="2" t="s">
        <v>2</v>
      </c>
    </row>
    <row r="3" spans="1:2">
      <c r="A3" s="3" t="s">
        <v>200</v>
      </c>
    </row>
    <row r="4" spans="1:2">
      <c r="A4" s="4" t="s">
        <v>327</v>
      </c>
      <c r="B4"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7" t="n">
        <v>1104442</v>
      </c>
      <c r="C4" s="7" t="n">
        <v>1050294</v>
      </c>
      <c r="D4" s="7" t="n">
        <v>862252</v>
      </c>
    </row>
    <row r="5" spans="1:4">
      <c r="A5" s="4" t="s">
        <v>80</v>
      </c>
      <c r="B5" s="6" t="n">
        <v>692310</v>
      </c>
      <c r="C5" s="6" t="n">
        <v>678609</v>
      </c>
      <c r="D5" s="6" t="n">
        <v>581920</v>
      </c>
    </row>
    <row r="6" spans="1:4">
      <c r="A6" s="4" t="s">
        <v>81</v>
      </c>
      <c r="B6" s="6" t="n">
        <v>412132</v>
      </c>
      <c r="C6" s="6" t="n">
        <v>371685</v>
      </c>
      <c r="D6" s="6" t="n">
        <v>280332</v>
      </c>
    </row>
    <row r="7" spans="1:4">
      <c r="A7" s="4" t="s">
        <v>82</v>
      </c>
      <c r="B7" s="6" t="n">
        <v>299476</v>
      </c>
      <c r="C7" s="6" t="n">
        <v>286801</v>
      </c>
      <c r="D7" s="6" t="n">
        <v>224915</v>
      </c>
    </row>
    <row r="8" spans="1:4">
      <c r="A8" s="4" t="s">
        <v>83</v>
      </c>
      <c r="B8" s="6" t="n">
        <v>896</v>
      </c>
      <c r="C8" s="6" t="n">
        <v>1532</v>
      </c>
      <c r="D8" s="6" t="n">
        <v>5104</v>
      </c>
    </row>
    <row r="9" spans="1:4">
      <c r="A9" s="4" t="s">
        <v>84</v>
      </c>
      <c r="B9" s="6" t="n">
        <v>10650</v>
      </c>
      <c r="C9" s="6" t="n">
        <v>0</v>
      </c>
      <c r="D9" s="6" t="n">
        <v>8900</v>
      </c>
    </row>
    <row r="10" spans="1:4">
      <c r="A10" s="4" t="s">
        <v>85</v>
      </c>
      <c r="B10" s="6" t="n">
        <v>0</v>
      </c>
      <c r="C10" s="6" t="n">
        <v>6509</v>
      </c>
      <c r="D10" s="6" t="n">
        <v>0</v>
      </c>
    </row>
    <row r="11" spans="1:4">
      <c r="A11" s="4" t="s">
        <v>86</v>
      </c>
      <c r="B11" s="6" t="n">
        <v>101110</v>
      </c>
      <c r="C11" s="6" t="n">
        <v>76843</v>
      </c>
      <c r="D11" s="6" t="n">
        <v>41413</v>
      </c>
    </row>
    <row r="12" spans="1:4">
      <c r="A12" s="4" t="s">
        <v>87</v>
      </c>
      <c r="B12" s="6" t="n">
        <v>6865</v>
      </c>
      <c r="C12" s="6" t="n">
        <v>7378</v>
      </c>
      <c r="D12" s="6" t="n">
        <v>5941</v>
      </c>
    </row>
    <row r="13" spans="1:4">
      <c r="A13" s="4" t="s">
        <v>88</v>
      </c>
      <c r="B13" s="6" t="n">
        <v>-9174</v>
      </c>
      <c r="C13" s="6" t="n">
        <v>-6285</v>
      </c>
      <c r="D13" s="6" t="n">
        <v>-3430</v>
      </c>
    </row>
    <row r="14" spans="1:4">
      <c r="A14" s="4" t="s">
        <v>89</v>
      </c>
      <c r="B14" s="6" t="n">
        <v>103419</v>
      </c>
      <c r="C14" s="6" t="n">
        <v>75750</v>
      </c>
      <c r="D14" s="6" t="n">
        <v>38902</v>
      </c>
    </row>
    <row r="15" spans="1:4">
      <c r="A15" s="4" t="s">
        <v>90</v>
      </c>
      <c r="B15" s="6" t="n">
        <v>37471</v>
      </c>
      <c r="C15" s="6" t="n">
        <v>29165</v>
      </c>
      <c r="D15" s="6" t="n">
        <v>15718</v>
      </c>
    </row>
    <row r="16" spans="1:4">
      <c r="A16" s="4" t="s">
        <v>91</v>
      </c>
      <c r="B16" s="6" t="n">
        <v>65948</v>
      </c>
      <c r="C16" s="6" t="n">
        <v>46585</v>
      </c>
      <c r="D16" s="6" t="n">
        <v>23184</v>
      </c>
    </row>
    <row r="17" spans="1:4">
      <c r="A17" s="4" t="s">
        <v>92</v>
      </c>
      <c r="B17" s="6" t="n">
        <v>-15</v>
      </c>
      <c r="C17" s="6" t="n">
        <v>-11</v>
      </c>
      <c r="D17" s="6" t="n">
        <v>0</v>
      </c>
    </row>
    <row r="18" spans="1:4">
      <c r="A18" s="4" t="s">
        <v>93</v>
      </c>
      <c r="B18" s="7" t="n">
        <v>65963</v>
      </c>
      <c r="C18" s="7" t="n">
        <v>46596</v>
      </c>
      <c r="D18" s="7" t="n">
        <v>23184</v>
      </c>
    </row>
    <row r="19" spans="1:4">
      <c r="A19" s="3" t="s">
        <v>94</v>
      </c>
    </row>
    <row r="20" spans="1:4">
      <c r="A20" s="4" t="s">
        <v>95</v>
      </c>
      <c r="B20" s="8" t="n">
        <v>1.38</v>
      </c>
      <c r="C20" s="8" t="n">
        <v>0.98</v>
      </c>
      <c r="D20" s="8" t="n">
        <v>0.49</v>
      </c>
    </row>
    <row r="21" spans="1:4">
      <c r="A21" s="4" t="s">
        <v>96</v>
      </c>
      <c r="B21" s="8" t="n">
        <v>1.36</v>
      </c>
      <c r="C21" s="8" t="n">
        <v>0.97</v>
      </c>
      <c r="D21" s="8" t="n">
        <v>0.49</v>
      </c>
    </row>
    <row r="22" spans="1:4">
      <c r="A22" s="3" t="s">
        <v>97</v>
      </c>
    </row>
    <row r="23" spans="1:4">
      <c r="A23" s="4" t="s">
        <v>98</v>
      </c>
      <c r="B23" s="6" t="n">
        <v>47746707</v>
      </c>
      <c r="C23" s="6" t="n">
        <v>47346532</v>
      </c>
      <c r="D23" s="6" t="n">
        <v>46916845</v>
      </c>
    </row>
    <row r="24" spans="1:4">
      <c r="A24" s="4" t="s">
        <v>99</v>
      </c>
      <c r="B24" s="6" t="n">
        <v>48438231</v>
      </c>
      <c r="C24" s="6" t="n">
        <v>48068249</v>
      </c>
      <c r="D24" s="6" t="n">
        <v>47659418</v>
      </c>
    </row>
    <row r="25" spans="1:4">
      <c r="A25" s="3" t="s">
        <v>100</v>
      </c>
    </row>
    <row r="26" spans="1:4">
      <c r="A26" s="4" t="s">
        <v>101</v>
      </c>
      <c r="B26" s="7" t="n">
        <v>11945</v>
      </c>
      <c r="C26" s="7" t="n">
        <v>-25548</v>
      </c>
      <c r="D26" s="7" t="n">
        <v>36729</v>
      </c>
    </row>
    <row r="27" spans="1:4">
      <c r="A27" s="4" t="s">
        <v>102</v>
      </c>
      <c r="B27" s="6" t="n">
        <v>-16581</v>
      </c>
      <c r="C27" s="6" t="n">
        <v>-12271</v>
      </c>
      <c r="D27" s="6" t="n">
        <v>-4814</v>
      </c>
    </row>
    <row r="28" spans="1:4">
      <c r="A28" s="4" t="s">
        <v>103</v>
      </c>
      <c r="B28" s="6" t="n">
        <v>-4636</v>
      </c>
      <c r="C28" s="6" t="n">
        <v>-37819</v>
      </c>
      <c r="D28" s="6" t="n">
        <v>31915</v>
      </c>
    </row>
    <row r="29" spans="1:4">
      <c r="A29" s="4" t="s">
        <v>104</v>
      </c>
      <c r="B29" s="6" t="n">
        <v>61312</v>
      </c>
      <c r="C29" s="6" t="n">
        <v>8766</v>
      </c>
      <c r="D29" s="6" t="n">
        <v>55099</v>
      </c>
    </row>
    <row r="30" spans="1:4">
      <c r="A30" s="4" t="s">
        <v>105</v>
      </c>
      <c r="B30" s="6" t="n">
        <v>-15</v>
      </c>
      <c r="C30" s="6" t="n">
        <v>-11</v>
      </c>
      <c r="D30" s="6" t="n">
        <v>0</v>
      </c>
    </row>
    <row r="31" spans="1:4">
      <c r="A31" s="4" t="s">
        <v>104</v>
      </c>
      <c r="B31" s="7" t="n">
        <v>61327</v>
      </c>
      <c r="C31" s="7" t="n">
        <v>8777</v>
      </c>
      <c r="D31" s="7" t="n">
        <v>550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9</v>
      </c>
      <c r="B1" s="2" t="s">
        <v>1</v>
      </c>
    </row>
    <row r="2" spans="1:2">
      <c r="B2" s="2" t="s">
        <v>2</v>
      </c>
    </row>
    <row r="3" spans="1:2">
      <c r="A3" s="3" t="s">
        <v>206</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32</v>
      </c>
      <c r="B1" s="2" t="s">
        <v>1</v>
      </c>
    </row>
    <row r="2" spans="1:2">
      <c r="B2" s="2" t="s">
        <v>2</v>
      </c>
    </row>
    <row r="3" spans="1:2">
      <c r="A3" s="3" t="s">
        <v>209</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43</v>
      </c>
      <c r="B1" s="2" t="s">
        <v>1</v>
      </c>
    </row>
    <row r="2" spans="1:2">
      <c r="B2" s="2" t="s">
        <v>2</v>
      </c>
    </row>
    <row r="3" spans="1:2">
      <c r="A3" s="3" t="s">
        <v>212</v>
      </c>
    </row>
    <row r="4" spans="1:2">
      <c r="A4" s="4" t="s">
        <v>344</v>
      </c>
      <c r="B4" s="4" t="s">
        <v>3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15</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row r="11" spans="1:2">
      <c r="A11" s="4" t="s">
        <v>361</v>
      </c>
      <c r="B11" s="4" t="s">
        <v>362</v>
      </c>
    </row>
    <row r="12" spans="1:2">
      <c r="A12" s="4" t="s">
        <v>363</v>
      </c>
      <c r="B12"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65</v>
      </c>
      <c r="B1" s="2" t="s">
        <v>1</v>
      </c>
    </row>
    <row r="2" spans="1:2">
      <c r="B2" s="2" t="s">
        <v>2</v>
      </c>
    </row>
    <row r="3" spans="1:2">
      <c r="A3" s="3" t="s">
        <v>218</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4</v>
      </c>
      <c r="B1" s="2" t="s">
        <v>1</v>
      </c>
    </row>
    <row r="2" spans="1:2">
      <c r="B2" s="2" t="s">
        <v>2</v>
      </c>
    </row>
    <row r="3" spans="1:2">
      <c r="A3" s="3" t="s">
        <v>221</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81</v>
      </c>
      <c r="B1" s="2" t="s">
        <v>1</v>
      </c>
    </row>
    <row r="2" spans="1:2">
      <c r="B2" s="2" t="s">
        <v>2</v>
      </c>
    </row>
    <row r="3" spans="1:2">
      <c r="A3" s="3" t="s">
        <v>225</v>
      </c>
    </row>
    <row r="4" spans="1:2">
      <c r="A4" s="4" t="s">
        <v>382</v>
      </c>
      <c r="B4"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84</v>
      </c>
      <c r="B1" s="2" t="s">
        <v>1</v>
      </c>
    </row>
    <row r="2" spans="1:2">
      <c r="B2" s="2" t="s">
        <v>2</v>
      </c>
    </row>
    <row r="3" spans="1:2">
      <c r="A3" s="3" t="s">
        <v>228</v>
      </c>
    </row>
    <row r="4" spans="1:2">
      <c r="A4" s="4" t="s">
        <v>385</v>
      </c>
      <c r="B4" s="4" t="s">
        <v>3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7</v>
      </c>
      <c r="B1" s="2" t="s">
        <v>1</v>
      </c>
    </row>
    <row r="2" spans="1:2">
      <c r="B2" s="2" t="s">
        <v>2</v>
      </c>
    </row>
    <row r="3" spans="1:2">
      <c r="A3" s="3" t="s">
        <v>231</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2</v>
      </c>
      <c r="B1" s="2" t="s">
        <v>1</v>
      </c>
    </row>
    <row r="2" spans="1:2">
      <c r="B2" s="2" t="s">
        <v>2</v>
      </c>
    </row>
    <row r="3" spans="1:2">
      <c r="A3" s="3" t="s">
        <v>234</v>
      </c>
    </row>
    <row r="4" spans="1:2">
      <c r="A4" s="4" t="s">
        <v>393</v>
      </c>
      <c r="B4" s="4" t="s">
        <v>39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6"/>
    <col customWidth="1" max="7" min="7" width="39"/>
    <col customWidth="1" max="8" min="8" width="25"/>
  </cols>
  <sheetData>
    <row r="1" spans="1:8">
      <c r="A1" s="1" t="s">
        <v>106</v>
      </c>
      <c r="B1" s="2" t="s">
        <v>107</v>
      </c>
      <c r="C1" s="2" t="s">
        <v>28</v>
      </c>
      <c r="D1" s="2" t="s">
        <v>108</v>
      </c>
      <c r="E1" s="2" t="s">
        <v>109</v>
      </c>
      <c r="F1" s="2" t="s">
        <v>110</v>
      </c>
      <c r="G1" s="2" t="s">
        <v>111</v>
      </c>
      <c r="H1" s="2" t="s">
        <v>112</v>
      </c>
    </row>
    <row r="2" spans="1:8">
      <c r="A2" s="4" t="s">
        <v>113</v>
      </c>
      <c r="B2" s="7" t="n">
        <v>182314</v>
      </c>
      <c r="C2" s="7" t="n">
        <v>479</v>
      </c>
      <c r="D2" s="7" t="n">
        <v>27751</v>
      </c>
      <c r="E2" s="7" t="n">
        <v>180862</v>
      </c>
      <c r="F2" s="7" t="n">
        <v>-26778</v>
      </c>
      <c r="G2" s="7" t="n">
        <v>182314</v>
      </c>
      <c r="H2" s="7" t="n">
        <v>0</v>
      </c>
    </row>
    <row r="3" spans="1:8">
      <c r="A3" s="3" t="s">
        <v>114</v>
      </c>
    </row>
    <row r="4" spans="1:8">
      <c r="A4" s="4" t="s">
        <v>91</v>
      </c>
      <c r="B4" s="6" t="n">
        <v>23184</v>
      </c>
      <c r="E4" s="6" t="n">
        <v>23184</v>
      </c>
      <c r="G4" s="6" t="n">
        <v>23184</v>
      </c>
      <c r="H4" s="6" t="n">
        <v>0</v>
      </c>
    </row>
    <row r="5" spans="1:8">
      <c r="A5" s="4" t="s">
        <v>115</v>
      </c>
      <c r="B5" s="6" t="n">
        <v>31915</v>
      </c>
      <c r="C5" s="6" t="n">
        <v>0</v>
      </c>
      <c r="D5" s="6" t="n">
        <v>0</v>
      </c>
      <c r="E5" s="6" t="n">
        <v>0</v>
      </c>
      <c r="F5" s="6" t="n">
        <v>31915</v>
      </c>
      <c r="G5" s="6" t="n">
        <v>31915</v>
      </c>
      <c r="H5" s="6" t="n">
        <v>0</v>
      </c>
    </row>
    <row r="6" spans="1:8">
      <c r="A6" s="3" t="s">
        <v>116</v>
      </c>
    </row>
    <row r="7" spans="1:8">
      <c r="A7" s="4" t="s">
        <v>117</v>
      </c>
      <c r="B7" s="6" t="n">
        <v>3979</v>
      </c>
      <c r="C7" s="6" t="n">
        <v>3</v>
      </c>
      <c r="D7" s="6" t="n">
        <v>3976</v>
      </c>
      <c r="E7" s="6" t="n">
        <v>0</v>
      </c>
      <c r="F7" s="6" t="n">
        <v>0</v>
      </c>
      <c r="G7" s="6" t="n">
        <v>3979</v>
      </c>
      <c r="H7" s="6" t="n">
        <v>0</v>
      </c>
    </row>
    <row r="8" spans="1:8">
      <c r="A8" s="4" t="s">
        <v>118</v>
      </c>
      <c r="B8" s="6" t="n">
        <v>643</v>
      </c>
      <c r="C8" s="6" t="n">
        <v>0</v>
      </c>
      <c r="D8" s="6" t="n">
        <v>643</v>
      </c>
      <c r="E8" s="6" t="n">
        <v>0</v>
      </c>
      <c r="F8" s="6" t="n">
        <v>0</v>
      </c>
      <c r="G8" s="6" t="n">
        <v>643</v>
      </c>
      <c r="H8" s="6" t="n">
        <v>0</v>
      </c>
    </row>
    <row r="9" spans="1:8">
      <c r="A9" s="4" t="s">
        <v>119</v>
      </c>
      <c r="B9" s="6" t="n">
        <v>4</v>
      </c>
      <c r="C9" s="6" t="n">
        <v>4</v>
      </c>
      <c r="D9" s="6" t="n">
        <v>0</v>
      </c>
      <c r="E9" s="6" t="n">
        <v>0</v>
      </c>
      <c r="F9" s="6" t="n">
        <v>0</v>
      </c>
      <c r="G9" s="6" t="n">
        <v>4</v>
      </c>
      <c r="H9" s="6" t="n">
        <v>0</v>
      </c>
    </row>
    <row r="10" spans="1:8">
      <c r="A10" s="4" t="s">
        <v>120</v>
      </c>
      <c r="B10" s="6" t="n">
        <v>50</v>
      </c>
      <c r="C10" s="6" t="n">
        <v>0</v>
      </c>
      <c r="D10" s="6" t="n">
        <v>50</v>
      </c>
      <c r="E10" s="6" t="n">
        <v>0</v>
      </c>
      <c r="F10" s="6" t="n">
        <v>0</v>
      </c>
      <c r="G10" s="6" t="n">
        <v>50</v>
      </c>
      <c r="H10" s="6" t="n">
        <v>0</v>
      </c>
    </row>
    <row r="11" spans="1:8">
      <c r="A11" s="4" t="s">
        <v>121</v>
      </c>
      <c r="B11" s="6" t="n">
        <v>10473</v>
      </c>
      <c r="C11" s="6" t="n">
        <v>0</v>
      </c>
      <c r="D11" s="6" t="n">
        <v>10473</v>
      </c>
      <c r="E11" s="6" t="n">
        <v>0</v>
      </c>
      <c r="F11" s="6" t="n">
        <v>0</v>
      </c>
      <c r="G11" s="6" t="n">
        <v>10473</v>
      </c>
      <c r="H11" s="6" t="n">
        <v>0</v>
      </c>
    </row>
    <row r="12" spans="1:8">
      <c r="A12" s="4" t="s">
        <v>122</v>
      </c>
      <c r="B12" s="6" t="n">
        <v>-23097</v>
      </c>
      <c r="C12" s="6" t="n">
        <v>0</v>
      </c>
      <c r="D12" s="6" t="n">
        <v>0</v>
      </c>
      <c r="E12" s="6" t="n">
        <v>-23097</v>
      </c>
      <c r="F12" s="6" t="n">
        <v>0</v>
      </c>
      <c r="G12" s="6" t="n">
        <v>-23097</v>
      </c>
      <c r="H12" s="6" t="n">
        <v>0</v>
      </c>
    </row>
    <row r="13" spans="1:8">
      <c r="A13" s="4" t="s">
        <v>123</v>
      </c>
      <c r="B13" s="6" t="n">
        <v>-5638</v>
      </c>
      <c r="C13" s="6" t="n">
        <v>-3</v>
      </c>
      <c r="D13" s="6" t="n">
        <v>-5635</v>
      </c>
      <c r="E13" s="6" t="n">
        <v>0</v>
      </c>
      <c r="F13" s="6" t="n">
        <v>0</v>
      </c>
      <c r="G13" s="6" t="n">
        <v>-5638</v>
      </c>
      <c r="H13" s="6" t="n">
        <v>0</v>
      </c>
    </row>
    <row r="14" spans="1:8">
      <c r="A14" s="4" t="s">
        <v>124</v>
      </c>
      <c r="B14" s="6" t="n">
        <v>223827</v>
      </c>
      <c r="C14" s="6" t="n">
        <v>483</v>
      </c>
      <c r="D14" s="6" t="n">
        <v>37258</v>
      </c>
      <c r="E14" s="6" t="n">
        <v>180949</v>
      </c>
      <c r="F14" s="6" t="n">
        <v>5137</v>
      </c>
      <c r="G14" s="6" t="n">
        <v>223827</v>
      </c>
      <c r="H14" s="6" t="n">
        <v>0</v>
      </c>
    </row>
    <row r="15" spans="1:8">
      <c r="A15" s="3" t="s">
        <v>114</v>
      </c>
    </row>
    <row r="16" spans="1:8">
      <c r="A16" s="4" t="s">
        <v>125</v>
      </c>
      <c r="B16" s="6" t="n">
        <v>218</v>
      </c>
      <c r="C16" s="6" t="n">
        <v>0</v>
      </c>
      <c r="D16" s="6" t="n">
        <v>0</v>
      </c>
      <c r="E16" s="6" t="n">
        <v>0</v>
      </c>
      <c r="F16" s="6" t="n">
        <v>0</v>
      </c>
      <c r="G16" s="6" t="n">
        <v>0</v>
      </c>
      <c r="H16" s="6" t="n">
        <v>218</v>
      </c>
    </row>
    <row r="17" spans="1:8">
      <c r="A17" s="4" t="s">
        <v>91</v>
      </c>
      <c r="B17" s="6" t="n">
        <v>46585</v>
      </c>
      <c r="E17" s="6" t="n">
        <v>46596</v>
      </c>
      <c r="G17" s="6" t="n">
        <v>46596</v>
      </c>
      <c r="H17" s="6" t="n">
        <v>-11</v>
      </c>
    </row>
    <row r="18" spans="1:8">
      <c r="A18" s="4" t="s">
        <v>115</v>
      </c>
      <c r="B18" s="6" t="n">
        <v>-37819</v>
      </c>
      <c r="F18" s="6" t="n">
        <v>-37819</v>
      </c>
      <c r="G18" s="6" t="n">
        <v>-37819</v>
      </c>
      <c r="H18" s="6" t="n">
        <v>0</v>
      </c>
    </row>
    <row r="19" spans="1:8">
      <c r="A19" s="3" t="s">
        <v>116</v>
      </c>
    </row>
    <row r="20" spans="1:8">
      <c r="A20" s="4" t="s">
        <v>117</v>
      </c>
      <c r="B20" s="6" t="n">
        <v>4858</v>
      </c>
      <c r="C20" s="6" t="n">
        <v>4</v>
      </c>
      <c r="D20" s="6" t="n">
        <v>4854</v>
      </c>
      <c r="G20" s="6" t="n">
        <v>4858</v>
      </c>
      <c r="H20" s="6" t="n">
        <v>0</v>
      </c>
    </row>
    <row r="21" spans="1:8">
      <c r="A21" s="4" t="s">
        <v>118</v>
      </c>
      <c r="B21" s="6" t="n">
        <v>-119</v>
      </c>
      <c r="D21" s="6" t="n">
        <v>-119</v>
      </c>
      <c r="G21" s="6" t="n">
        <v>-119</v>
      </c>
      <c r="H21" s="6" t="n">
        <v>0</v>
      </c>
    </row>
    <row r="22" spans="1:8">
      <c r="A22" s="4" t="s">
        <v>119</v>
      </c>
      <c r="B22" s="6" t="n">
        <v>6</v>
      </c>
      <c r="C22" s="6" t="n">
        <v>6</v>
      </c>
      <c r="G22" s="6" t="n">
        <v>6</v>
      </c>
      <c r="H22" s="6" t="n">
        <v>0</v>
      </c>
    </row>
    <row r="23" spans="1:8">
      <c r="A23" s="4" t="s">
        <v>120</v>
      </c>
      <c r="B23" s="6" t="n">
        <v>56</v>
      </c>
      <c r="D23" s="6" t="n">
        <v>56</v>
      </c>
      <c r="G23" s="6" t="n">
        <v>56</v>
      </c>
      <c r="H23" s="6" t="n">
        <v>0</v>
      </c>
    </row>
    <row r="24" spans="1:8">
      <c r="A24" s="4" t="s">
        <v>121</v>
      </c>
      <c r="B24" s="6" t="n">
        <v>8062</v>
      </c>
      <c r="D24" s="6" t="n">
        <v>8062</v>
      </c>
      <c r="G24" s="6" t="n">
        <v>8062</v>
      </c>
      <c r="H24" s="6" t="n">
        <v>0</v>
      </c>
    </row>
    <row r="25" spans="1:8">
      <c r="A25" s="4" t="s">
        <v>122</v>
      </c>
      <c r="B25" s="6" t="n">
        <v>-23482</v>
      </c>
      <c r="E25" s="6" t="n">
        <v>-23482</v>
      </c>
      <c r="G25" s="6" t="n">
        <v>-23482</v>
      </c>
      <c r="H25" s="6" t="n">
        <v>0</v>
      </c>
    </row>
    <row r="26" spans="1:8">
      <c r="A26" s="4" t="s">
        <v>123</v>
      </c>
      <c r="B26" s="6" t="n">
        <v>-8974</v>
      </c>
      <c r="C26" s="6" t="n">
        <v>-6</v>
      </c>
      <c r="D26" s="6" t="n">
        <v>-8968</v>
      </c>
      <c r="G26" s="6" t="n">
        <v>-8974</v>
      </c>
      <c r="H26" s="6" t="n">
        <v>0</v>
      </c>
    </row>
    <row r="27" spans="1:8">
      <c r="A27" s="4" t="s">
        <v>126</v>
      </c>
      <c r="B27" s="6" t="n">
        <v>213218</v>
      </c>
      <c r="C27" s="6" t="n">
        <v>487</v>
      </c>
      <c r="D27" s="6" t="n">
        <v>41143</v>
      </c>
      <c r="E27" s="6" t="n">
        <v>204063</v>
      </c>
      <c r="F27" s="6" t="n">
        <v>-32682</v>
      </c>
      <c r="G27" s="6" t="n">
        <v>213011</v>
      </c>
      <c r="H27" s="6" t="n">
        <v>207</v>
      </c>
    </row>
    <row r="28" spans="1:8">
      <c r="A28" s="3" t="s">
        <v>114</v>
      </c>
    </row>
    <row r="29" spans="1:8">
      <c r="A29" s="4" t="s">
        <v>91</v>
      </c>
      <c r="B29" s="6" t="n">
        <v>65948</v>
      </c>
      <c r="E29" s="6" t="n">
        <v>65963</v>
      </c>
      <c r="G29" s="6" t="n">
        <v>65963</v>
      </c>
      <c r="H29" s="6" t="n">
        <v>-15</v>
      </c>
    </row>
    <row r="30" spans="1:8">
      <c r="A30" s="4" t="s">
        <v>115</v>
      </c>
      <c r="B30" s="6" t="n">
        <v>-4636</v>
      </c>
      <c r="F30" s="6" t="n">
        <v>-4636</v>
      </c>
      <c r="G30" s="6" t="n">
        <v>-4636</v>
      </c>
      <c r="H30" s="6" t="n">
        <v>0</v>
      </c>
    </row>
    <row r="31" spans="1:8">
      <c r="A31" s="3" t="s">
        <v>116</v>
      </c>
    </row>
    <row r="32" spans="1:8">
      <c r="A32" s="4" t="s">
        <v>117</v>
      </c>
      <c r="B32" s="6" t="n">
        <v>5656</v>
      </c>
      <c r="C32" s="6" t="n">
        <v>4</v>
      </c>
      <c r="D32" s="6" t="n">
        <v>5652</v>
      </c>
      <c r="G32" s="6" t="n">
        <v>5656</v>
      </c>
      <c r="H32" s="6" t="n">
        <v>0</v>
      </c>
    </row>
    <row r="33" spans="1:8">
      <c r="A33" s="4" t="s">
        <v>118</v>
      </c>
      <c r="B33" s="6" t="n">
        <v>826</v>
      </c>
      <c r="D33" s="6" t="n">
        <v>826</v>
      </c>
      <c r="G33" s="6" t="n">
        <v>826</v>
      </c>
      <c r="H33" s="6" t="n">
        <v>0</v>
      </c>
    </row>
    <row r="34" spans="1:8">
      <c r="A34" s="4" t="s">
        <v>119</v>
      </c>
      <c r="B34" s="6" t="n">
        <v>0</v>
      </c>
      <c r="C34" s="6" t="n">
        <v>1</v>
      </c>
      <c r="D34" s="6" t="n">
        <v>-1</v>
      </c>
      <c r="G34" s="6" t="n">
        <v>0</v>
      </c>
      <c r="H34" s="6" t="n">
        <v>0</v>
      </c>
    </row>
    <row r="35" spans="1:8">
      <c r="A35" s="4" t="s">
        <v>120</v>
      </c>
      <c r="B35" s="6" t="n">
        <v>100</v>
      </c>
      <c r="D35" s="6" t="n">
        <v>100</v>
      </c>
      <c r="G35" s="6" t="n">
        <v>100</v>
      </c>
      <c r="H35" s="6" t="n">
        <v>0</v>
      </c>
    </row>
    <row r="36" spans="1:8">
      <c r="A36" s="4" t="s">
        <v>121</v>
      </c>
      <c r="B36" s="6" t="n">
        <v>8166</v>
      </c>
      <c r="D36" s="6" t="n">
        <v>8166</v>
      </c>
      <c r="G36" s="6" t="n">
        <v>8166</v>
      </c>
      <c r="H36" s="6" t="n">
        <v>0</v>
      </c>
    </row>
    <row r="37" spans="1:8">
      <c r="A37" s="4" t="s">
        <v>122</v>
      </c>
      <c r="B37" s="6" t="n">
        <v>-25079</v>
      </c>
      <c r="E37" s="6" t="n">
        <v>-25079</v>
      </c>
      <c r="G37" s="6" t="n">
        <v>-25079</v>
      </c>
      <c r="H37" s="6" t="n">
        <v>0</v>
      </c>
    </row>
    <row r="38" spans="1:8">
      <c r="A38" s="4" t="s">
        <v>123</v>
      </c>
      <c r="B38" s="6" t="n">
        <v>-8725</v>
      </c>
      <c r="C38" s="6" t="n">
        <v>-4</v>
      </c>
      <c r="D38" s="6" t="n">
        <v>-8721</v>
      </c>
      <c r="G38" s="6" t="n">
        <v>-8725</v>
      </c>
      <c r="H38" s="6" t="n">
        <v>0</v>
      </c>
    </row>
    <row r="39" spans="1:8">
      <c r="A39" s="4" t="s">
        <v>127</v>
      </c>
      <c r="B39" s="7" t="n">
        <v>255474</v>
      </c>
      <c r="C39" s="7" t="n">
        <v>488</v>
      </c>
      <c r="D39" s="7" t="n">
        <v>47165</v>
      </c>
      <c r="E39" s="7" t="n">
        <v>244947</v>
      </c>
      <c r="F39" s="7" t="n">
        <v>-37318</v>
      </c>
      <c r="G39" s="7" t="n">
        <v>255282</v>
      </c>
      <c r="H39" s="7" t="n">
        <v>19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95</v>
      </c>
      <c r="B1" s="2" t="s">
        <v>1</v>
      </c>
    </row>
    <row r="2" spans="1:4">
      <c r="B2" s="2" t="s">
        <v>2</v>
      </c>
      <c r="C2" s="2" t="s">
        <v>32</v>
      </c>
      <c r="D2" s="2" t="s">
        <v>77</v>
      </c>
    </row>
    <row r="3" spans="1:4">
      <c r="A3" s="3" t="s">
        <v>242</v>
      </c>
    </row>
    <row r="4" spans="1:4">
      <c r="A4" s="4" t="s">
        <v>396</v>
      </c>
      <c r="B4" s="4" t="s">
        <v>397</v>
      </c>
    </row>
    <row r="5" spans="1:4">
      <c r="A5" s="3" t="s">
        <v>246</v>
      </c>
    </row>
    <row r="6" spans="1:4">
      <c r="A6" s="4" t="s">
        <v>398</v>
      </c>
      <c r="B6" s="4" t="s">
        <v>399</v>
      </c>
    </row>
    <row r="7" spans="1:4">
      <c r="A7" s="3" t="s">
        <v>263</v>
      </c>
    </row>
    <row r="8" spans="1:4">
      <c r="A8" s="4" t="s">
        <v>400</v>
      </c>
      <c r="B8" s="9" t="n">
        <v>20.7</v>
      </c>
      <c r="C8" s="9" t="n">
        <v>19.2</v>
      </c>
      <c r="D8" s="9" t="n">
        <v>17.8</v>
      </c>
    </row>
    <row r="9" spans="1:4">
      <c r="A9" s="4" t="s">
        <v>401</v>
      </c>
    </row>
    <row r="10" spans="1:4">
      <c r="A10" s="3" t="s">
        <v>253</v>
      </c>
    </row>
    <row r="11" spans="1:4">
      <c r="A11" s="4" t="s">
        <v>402</v>
      </c>
      <c r="B11" s="4" t="s">
        <v>403</v>
      </c>
    </row>
    <row r="12" spans="1:4">
      <c r="A12" s="4" t="s">
        <v>404</v>
      </c>
    </row>
    <row r="13" spans="1:4">
      <c r="A13" s="3" t="s">
        <v>253</v>
      </c>
    </row>
    <row r="14" spans="1:4">
      <c r="A14" s="4" t="s">
        <v>402</v>
      </c>
      <c r="B14" s="4" t="s">
        <v>405</v>
      </c>
    </row>
    <row r="15" spans="1:4">
      <c r="A15" s="4" t="s">
        <v>406</v>
      </c>
    </row>
    <row r="16" spans="1:4">
      <c r="A16" s="3" t="s">
        <v>253</v>
      </c>
    </row>
    <row r="17" spans="1:4">
      <c r="A17" s="4" t="s">
        <v>402</v>
      </c>
      <c r="B17" s="4" t="s">
        <v>407</v>
      </c>
    </row>
    <row r="18" spans="1:4">
      <c r="A18" s="4" t="s">
        <v>408</v>
      </c>
    </row>
    <row r="19" spans="1:4">
      <c r="A19" s="3" t="s">
        <v>253</v>
      </c>
    </row>
    <row r="20" spans="1:4">
      <c r="A20" s="4" t="s">
        <v>402</v>
      </c>
      <c r="B20" s="4" t="s">
        <v>409</v>
      </c>
    </row>
    <row r="21" spans="1:4">
      <c r="A21" s="4" t="s">
        <v>410</v>
      </c>
    </row>
    <row r="22" spans="1:4">
      <c r="A22" s="3" t="s">
        <v>253</v>
      </c>
    </row>
    <row r="23" spans="1:4">
      <c r="A23" s="4" t="s">
        <v>402</v>
      </c>
      <c r="B23" s="4" t="s">
        <v>411</v>
      </c>
    </row>
    <row r="24" spans="1:4">
      <c r="A24" s="4" t="s">
        <v>412</v>
      </c>
    </row>
    <row r="25" spans="1:4">
      <c r="A25" s="3" t="s">
        <v>253</v>
      </c>
    </row>
    <row r="26" spans="1:4">
      <c r="A26" s="4" t="s">
        <v>402</v>
      </c>
      <c r="B26" s="4" t="s">
        <v>41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r="A1" s="1" t="s">
        <v>414</v>
      </c>
      <c r="B1" s="2" t="s">
        <v>415</v>
      </c>
    </row>
    <row r="2" spans="1:2">
      <c r="A2" s="3" t="s">
        <v>416</v>
      </c>
    </row>
    <row r="3" spans="1:2">
      <c r="A3" s="4" t="s">
        <v>417</v>
      </c>
      <c r="B3" s="9" t="n">
        <v>2.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18</v>
      </c>
      <c r="B1" s="2" t="s">
        <v>419</v>
      </c>
      <c r="C1" s="2" t="s">
        <v>32</v>
      </c>
      <c r="D1" s="2" t="s">
        <v>77</v>
      </c>
      <c r="E1" s="2" t="s">
        <v>2</v>
      </c>
    </row>
    <row r="2" spans="1:5">
      <c r="A2" s="4" t="s">
        <v>420</v>
      </c>
    </row>
    <row r="3" spans="1:5">
      <c r="A3" s="3" t="s">
        <v>421</v>
      </c>
    </row>
    <row r="4" spans="1:5">
      <c r="A4" s="4" t="s">
        <v>422</v>
      </c>
      <c r="C4" s="7" t="n">
        <v>49665</v>
      </c>
    </row>
    <row r="5" spans="1:5">
      <c r="A5" s="4" t="s">
        <v>423</v>
      </c>
    </row>
    <row r="6" spans="1:5">
      <c r="A6" s="3" t="s">
        <v>421</v>
      </c>
    </row>
    <row r="7" spans="1:5">
      <c r="A7" s="4" t="s">
        <v>424</v>
      </c>
      <c r="C7" s="6" t="n">
        <v>102572</v>
      </c>
    </row>
    <row r="8" spans="1:5">
      <c r="A8" s="4" t="s">
        <v>425</v>
      </c>
      <c r="C8" s="6" t="n">
        <v>6291</v>
      </c>
    </row>
    <row r="9" spans="1:5">
      <c r="A9" s="4" t="s">
        <v>426</v>
      </c>
      <c r="B9" s="7" t="n">
        <v>14376</v>
      </c>
    </row>
    <row r="10" spans="1:5">
      <c r="A10" s="4" t="s">
        <v>427</v>
      </c>
      <c r="B10" s="6" t="n">
        <v>5995</v>
      </c>
    </row>
    <row r="11" spans="1:5">
      <c r="A11" s="4" t="s">
        <v>428</v>
      </c>
      <c r="B11" s="6" t="n">
        <v>41786</v>
      </c>
    </row>
    <row r="12" spans="1:5">
      <c r="A12" s="4" t="s">
        <v>429</v>
      </c>
      <c r="B12" s="6" t="n">
        <v>-16000</v>
      </c>
    </row>
    <row r="13" spans="1:5">
      <c r="A13" s="4" t="s">
        <v>430</v>
      </c>
      <c r="B13" s="6" t="n">
        <v>-218</v>
      </c>
    </row>
    <row r="14" spans="1:5">
      <c r="A14" s="4" t="s">
        <v>431</v>
      </c>
      <c r="B14" s="6" t="n">
        <v>-604</v>
      </c>
    </row>
    <row r="15" spans="1:5">
      <c r="A15" s="4" t="s">
        <v>432</v>
      </c>
      <c r="B15" s="6" t="n">
        <v>45335</v>
      </c>
    </row>
    <row r="16" spans="1:5">
      <c r="A16" s="4" t="s">
        <v>433</v>
      </c>
      <c r="B16" s="6" t="n">
        <v>95000</v>
      </c>
    </row>
    <row r="17" spans="1:5">
      <c r="A17" s="4" t="s">
        <v>434</v>
      </c>
      <c r="C17" s="6" t="n">
        <v>1058115</v>
      </c>
      <c r="D17" s="7" t="n">
        <v>956795</v>
      </c>
    </row>
    <row r="18" spans="1:5">
      <c r="A18" s="4" t="s">
        <v>435</v>
      </c>
      <c r="C18" s="6" t="n">
        <v>47079</v>
      </c>
      <c r="D18" s="7" t="n">
        <v>25450</v>
      </c>
    </row>
    <row r="19" spans="1:5">
      <c r="A19" s="4" t="s">
        <v>436</v>
      </c>
    </row>
    <row r="20" spans="1:5">
      <c r="A20" s="3" t="s">
        <v>421</v>
      </c>
    </row>
    <row r="21" spans="1:5">
      <c r="A21" s="4" t="s">
        <v>437</v>
      </c>
      <c r="C21" s="6" t="n">
        <v>710</v>
      </c>
    </row>
    <row r="22" spans="1:5">
      <c r="A22" s="4" t="s">
        <v>438</v>
      </c>
    </row>
    <row r="23" spans="1:5">
      <c r="A23" s="3" t="s">
        <v>421</v>
      </c>
    </row>
    <row r="24" spans="1:5">
      <c r="A24" s="4" t="s">
        <v>437</v>
      </c>
      <c r="C24" s="6" t="n">
        <v>275</v>
      </c>
    </row>
    <row r="25" spans="1:5">
      <c r="A25" s="4" t="s">
        <v>439</v>
      </c>
    </row>
    <row r="26" spans="1:5">
      <c r="A26" s="3" t="s">
        <v>421</v>
      </c>
    </row>
    <row r="27" spans="1:5">
      <c r="A27" s="4" t="s">
        <v>437</v>
      </c>
      <c r="C27" s="6" t="n">
        <v>435</v>
      </c>
    </row>
    <row r="28" spans="1:5">
      <c r="A28" s="4" t="s">
        <v>440</v>
      </c>
    </row>
    <row r="29" spans="1:5">
      <c r="A29" s="3" t="s">
        <v>421</v>
      </c>
    </row>
    <row r="30" spans="1:5">
      <c r="A30" s="4" t="s">
        <v>428</v>
      </c>
      <c r="B30" s="7" t="n">
        <v>15867</v>
      </c>
    </row>
    <row r="31" spans="1:5">
      <c r="A31" s="4" t="s">
        <v>441</v>
      </c>
      <c r="B31" s="4" t="s">
        <v>407</v>
      </c>
    </row>
    <row r="32" spans="1:5">
      <c r="A32" s="4" t="s">
        <v>442</v>
      </c>
    </row>
    <row r="33" spans="1:5">
      <c r="A33" s="3" t="s">
        <v>421</v>
      </c>
    </row>
    <row r="34" spans="1:5">
      <c r="A34" s="4" t="s">
        <v>428</v>
      </c>
      <c r="B34" s="7" t="n">
        <v>2440</v>
      </c>
    </row>
    <row r="35" spans="1:5">
      <c r="A35" s="4" t="s">
        <v>441</v>
      </c>
      <c r="B35" s="4" t="s">
        <v>413</v>
      </c>
    </row>
    <row r="36" spans="1:5">
      <c r="A36" s="4" t="s">
        <v>443</v>
      </c>
    </row>
    <row r="37" spans="1:5">
      <c r="A37" s="3" t="s">
        <v>421</v>
      </c>
    </row>
    <row r="38" spans="1:5">
      <c r="A38" s="4" t="s">
        <v>428</v>
      </c>
      <c r="B38" s="7" t="n">
        <v>23479</v>
      </c>
    </row>
    <row r="39" spans="1:5">
      <c r="A39" s="4" t="s">
        <v>444</v>
      </c>
    </row>
    <row r="40" spans="1:5">
      <c r="A40" s="3" t="s">
        <v>421</v>
      </c>
    </row>
    <row r="41" spans="1:5">
      <c r="A41" s="4" t="s">
        <v>445</v>
      </c>
      <c r="C41" s="7" t="n">
        <v>16000</v>
      </c>
      <c r="E41" s="7" t="n">
        <v>11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46</v>
      </c>
      <c r="B1" s="2" t="s">
        <v>2</v>
      </c>
      <c r="C1" s="2" t="s">
        <v>32</v>
      </c>
    </row>
    <row r="2" spans="1:3">
      <c r="A2" s="3" t="s">
        <v>179</v>
      </c>
    </row>
    <row r="3" spans="1:3">
      <c r="A3" s="4" t="s">
        <v>447</v>
      </c>
      <c r="B3" s="9" t="n">
        <v>0.1</v>
      </c>
      <c r="C3" s="9" t="n">
        <v>0.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48</v>
      </c>
      <c r="B1" s="2" t="s">
        <v>2</v>
      </c>
      <c r="C1" s="2" t="s">
        <v>32</v>
      </c>
    </row>
    <row r="2" spans="1:3">
      <c r="A2" s="3" t="s">
        <v>182</v>
      </c>
    </row>
    <row r="3" spans="1:3">
      <c r="A3" s="4" t="s">
        <v>449</v>
      </c>
      <c r="B3" s="7" t="n">
        <v>58412</v>
      </c>
      <c r="C3" s="7" t="n">
        <v>54376</v>
      </c>
    </row>
    <row r="4" spans="1:3">
      <c r="A4" s="4" t="s">
        <v>450</v>
      </c>
      <c r="B4" s="6" t="n">
        <v>7470</v>
      </c>
      <c r="C4" s="6" t="n">
        <v>7265</v>
      </c>
    </row>
    <row r="5" spans="1:3">
      <c r="A5" s="4" t="s">
        <v>451</v>
      </c>
      <c r="B5" s="6" t="n">
        <v>74916</v>
      </c>
      <c r="C5" s="6" t="n">
        <v>79194</v>
      </c>
    </row>
    <row r="6" spans="1:3">
      <c r="A6" s="4" t="s">
        <v>36</v>
      </c>
      <c r="B6" s="6" t="n">
        <v>140798</v>
      </c>
      <c r="C6" s="6" t="n">
        <v>140835</v>
      </c>
    </row>
    <row r="7" spans="1:3">
      <c r="A7" s="4" t="s">
        <v>452</v>
      </c>
      <c r="B7" s="7" t="n">
        <v>8300</v>
      </c>
      <c r="C7" s="7" t="n">
        <v>84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453</v>
      </c>
      <c r="B1" s="2" t="s">
        <v>1</v>
      </c>
    </row>
    <row r="2" spans="1:4">
      <c r="B2" s="2" t="s">
        <v>2</v>
      </c>
      <c r="C2" s="2" t="s">
        <v>32</v>
      </c>
      <c r="D2" s="2" t="s">
        <v>77</v>
      </c>
    </row>
    <row r="3" spans="1:4">
      <c r="A3" s="3" t="s">
        <v>454</v>
      </c>
    </row>
    <row r="4" spans="1:4">
      <c r="A4" s="4" t="s">
        <v>455</v>
      </c>
      <c r="B4" s="7" t="n">
        <v>404606</v>
      </c>
      <c r="C4" s="7" t="n">
        <v>405264</v>
      </c>
    </row>
    <row r="5" spans="1:4">
      <c r="A5" s="4" t="s">
        <v>456</v>
      </c>
      <c r="B5" s="6" t="n">
        <v>-232464</v>
      </c>
      <c r="C5" s="6" t="n">
        <v>-240245</v>
      </c>
    </row>
    <row r="6" spans="1:4">
      <c r="A6" s="4" t="s">
        <v>40</v>
      </c>
      <c r="B6" s="6" t="n">
        <v>172142</v>
      </c>
      <c r="C6" s="6" t="n">
        <v>165019</v>
      </c>
      <c r="D6" s="7" t="n">
        <v>137893</v>
      </c>
    </row>
    <row r="7" spans="1:4">
      <c r="A7" s="4" t="s">
        <v>457</v>
      </c>
      <c r="B7" s="6" t="n">
        <v>300</v>
      </c>
      <c r="C7" s="6" t="n">
        <v>400</v>
      </c>
      <c r="D7" s="7" t="n">
        <v>200</v>
      </c>
    </row>
    <row r="8" spans="1:4">
      <c r="A8" s="4" t="s">
        <v>458</v>
      </c>
    </row>
    <row r="9" spans="1:4">
      <c r="A9" s="3" t="s">
        <v>454</v>
      </c>
    </row>
    <row r="10" spans="1:4">
      <c r="A10" s="4" t="s">
        <v>455</v>
      </c>
      <c r="B10" s="6" t="n">
        <v>11826</v>
      </c>
      <c r="C10" s="6" t="n">
        <v>13138</v>
      </c>
    </row>
    <row r="11" spans="1:4">
      <c r="A11" s="4" t="s">
        <v>459</v>
      </c>
    </row>
    <row r="12" spans="1:4">
      <c r="A12" s="3" t="s">
        <v>454</v>
      </c>
    </row>
    <row r="13" spans="1:4">
      <c r="A13" s="4" t="s">
        <v>455</v>
      </c>
      <c r="B13" s="6" t="n">
        <v>41897</v>
      </c>
      <c r="C13" s="6" t="n">
        <v>40765</v>
      </c>
    </row>
    <row r="14" spans="1:4">
      <c r="A14" s="4" t="s">
        <v>401</v>
      </c>
    </row>
    <row r="15" spans="1:4">
      <c r="A15" s="3" t="s">
        <v>454</v>
      </c>
    </row>
    <row r="16" spans="1:4">
      <c r="A16" s="4" t="s">
        <v>455</v>
      </c>
      <c r="B16" s="6" t="n">
        <v>63122</v>
      </c>
      <c r="C16" s="6" t="n">
        <v>66262</v>
      </c>
    </row>
    <row r="17" spans="1:4">
      <c r="A17" s="4" t="s">
        <v>460</v>
      </c>
    </row>
    <row r="18" spans="1:4">
      <c r="A18" s="3" t="s">
        <v>454</v>
      </c>
    </row>
    <row r="19" spans="1:4">
      <c r="A19" s="4" t="s">
        <v>455</v>
      </c>
      <c r="B19" s="6" t="n">
        <v>28596</v>
      </c>
      <c r="C19" s="6" t="n">
        <v>26095</v>
      </c>
    </row>
    <row r="20" spans="1:4">
      <c r="A20" s="4" t="s">
        <v>461</v>
      </c>
    </row>
    <row r="21" spans="1:4">
      <c r="A21" s="3" t="s">
        <v>454</v>
      </c>
    </row>
    <row r="22" spans="1:4">
      <c r="A22" s="4" t="s">
        <v>455</v>
      </c>
      <c r="B22" s="6" t="n">
        <v>226198</v>
      </c>
      <c r="C22" s="6" t="n">
        <v>235320</v>
      </c>
    </row>
    <row r="23" spans="1:4">
      <c r="A23" s="4" t="s">
        <v>462</v>
      </c>
    </row>
    <row r="24" spans="1:4">
      <c r="A24" s="3" t="s">
        <v>454</v>
      </c>
    </row>
    <row r="25" spans="1:4">
      <c r="A25" s="4" t="s">
        <v>455</v>
      </c>
      <c r="B25" s="7" t="n">
        <v>32967</v>
      </c>
      <c r="C25" s="7" t="n">
        <v>2368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r="A1" s="1" t="s">
        <v>463</v>
      </c>
      <c r="C1" s="2" t="s">
        <v>1</v>
      </c>
    </row>
    <row r="2" spans="1:5">
      <c r="C2" s="2" t="s">
        <v>2</v>
      </c>
      <c r="D2" s="2" t="s">
        <v>32</v>
      </c>
      <c r="E2" s="2" t="s">
        <v>77</v>
      </c>
    </row>
    <row r="3" spans="1:5">
      <c r="A3" s="3" t="s">
        <v>464</v>
      </c>
    </row>
    <row r="4" spans="1:5">
      <c r="A4" s="4" t="s">
        <v>465</v>
      </c>
      <c r="C4" s="7" t="n">
        <v>255195</v>
      </c>
      <c r="D4" s="7" t="n">
        <v>265515</v>
      </c>
    </row>
    <row r="5" spans="1:5">
      <c r="A5" s="4" t="s">
        <v>466</v>
      </c>
      <c r="C5" s="6" t="n">
        <v>-15026</v>
      </c>
      <c r="D5" s="6" t="n">
        <v>-11776</v>
      </c>
    </row>
    <row r="6" spans="1:5">
      <c r="A6" s="4" t="s">
        <v>467</v>
      </c>
      <c r="C6" s="6" t="n">
        <v>240169</v>
      </c>
      <c r="D6" s="6" t="n">
        <v>253739</v>
      </c>
    </row>
    <row r="7" spans="1:5">
      <c r="A7" s="4" t="s">
        <v>84</v>
      </c>
      <c r="C7" s="6" t="n">
        <v>10650</v>
      </c>
      <c r="D7" s="6" t="n">
        <v>0</v>
      </c>
      <c r="E7" s="7" t="n">
        <v>8900</v>
      </c>
    </row>
    <row r="8" spans="1:5">
      <c r="A8" s="4" t="s">
        <v>468</v>
      </c>
      <c r="C8" s="6" t="n">
        <v>3200</v>
      </c>
      <c r="D8" s="6" t="n">
        <v>3100</v>
      </c>
      <c r="E8" s="7" t="n">
        <v>1000</v>
      </c>
    </row>
    <row r="9" spans="1:5">
      <c r="A9" s="3" t="s">
        <v>469</v>
      </c>
    </row>
    <row r="10" spans="1:5">
      <c r="A10" s="6" t="n">
        <v>2016</v>
      </c>
      <c r="C10" s="6" t="n">
        <v>3237</v>
      </c>
    </row>
    <row r="11" spans="1:5">
      <c r="A11" s="6" t="n">
        <v>2017</v>
      </c>
      <c r="C11" s="6" t="n">
        <v>3200</v>
      </c>
    </row>
    <row r="12" spans="1:5">
      <c r="A12" s="6" t="n">
        <v>2018</v>
      </c>
      <c r="C12" s="6" t="n">
        <v>2375</v>
      </c>
    </row>
    <row r="13" spans="1:5">
      <c r="A13" s="6" t="n">
        <v>2019</v>
      </c>
      <c r="C13" s="6" t="n">
        <v>2142</v>
      </c>
    </row>
    <row r="14" spans="1:5">
      <c r="A14" s="6" t="n">
        <v>2020</v>
      </c>
      <c r="C14" s="6" t="n">
        <v>2046</v>
      </c>
    </row>
    <row r="15" spans="1:5">
      <c r="A15" s="3" t="s">
        <v>470</v>
      </c>
    </row>
    <row r="16" spans="1:5">
      <c r="A16" s="4" t="s">
        <v>471</v>
      </c>
      <c r="C16" s="6" t="n">
        <v>128918</v>
      </c>
    </row>
    <row r="17" spans="1:5">
      <c r="A17" s="4" t="s">
        <v>472</v>
      </c>
      <c r="C17" s="6" t="n">
        <v>-1247</v>
      </c>
    </row>
    <row r="18" spans="1:5">
      <c r="A18" s="4" t="s">
        <v>473</v>
      </c>
      <c r="C18" s="6" t="n">
        <v>127671</v>
      </c>
      <c r="D18" s="6" t="n">
        <v>128918</v>
      </c>
    </row>
    <row r="19" spans="1:5">
      <c r="A19" s="4" t="s">
        <v>474</v>
      </c>
    </row>
    <row r="20" spans="1:5">
      <c r="A20" s="3" t="s">
        <v>470</v>
      </c>
    </row>
    <row r="21" spans="1:5">
      <c r="A21" s="4" t="s">
        <v>471</v>
      </c>
      <c r="C21" s="6" t="n">
        <v>36848</v>
      </c>
    </row>
    <row r="22" spans="1:5">
      <c r="A22" s="4" t="s">
        <v>472</v>
      </c>
      <c r="C22" s="6" t="n">
        <v>-1349</v>
      </c>
    </row>
    <row r="23" spans="1:5">
      <c r="A23" s="4" t="s">
        <v>473</v>
      </c>
      <c r="C23" s="6" t="n">
        <v>35499</v>
      </c>
      <c r="D23" s="6" t="n">
        <v>36848</v>
      </c>
    </row>
    <row r="24" spans="1:5">
      <c r="A24" s="4" t="s">
        <v>420</v>
      </c>
    </row>
    <row r="25" spans="1:5">
      <c r="A25" s="3" t="s">
        <v>470</v>
      </c>
    </row>
    <row r="26" spans="1:5">
      <c r="A26" s="4" t="s">
        <v>471</v>
      </c>
      <c r="C26" s="6" t="n">
        <v>55111</v>
      </c>
    </row>
    <row r="27" spans="1:5">
      <c r="A27" s="4" t="s">
        <v>472</v>
      </c>
      <c r="C27" s="6" t="n">
        <v>102</v>
      </c>
    </row>
    <row r="28" spans="1:5">
      <c r="A28" s="4" t="s">
        <v>473</v>
      </c>
      <c r="C28" s="6" t="n">
        <v>55213</v>
      </c>
      <c r="D28" s="6" t="n">
        <v>55111</v>
      </c>
    </row>
    <row r="29" spans="1:5">
      <c r="A29" s="4" t="s">
        <v>475</v>
      </c>
    </row>
    <row r="30" spans="1:5">
      <c r="A30" s="3" t="s">
        <v>470</v>
      </c>
    </row>
    <row r="31" spans="1:5">
      <c r="A31" s="4" t="s">
        <v>471</v>
      </c>
      <c r="C31" s="6" t="n">
        <v>36959</v>
      </c>
    </row>
    <row r="32" spans="1:5">
      <c r="A32" s="4" t="s">
        <v>472</v>
      </c>
      <c r="C32" s="6" t="n">
        <v>0</v>
      </c>
    </row>
    <row r="33" spans="1:5">
      <c r="A33" s="4" t="s">
        <v>473</v>
      </c>
      <c r="C33" s="6" t="n">
        <v>36959</v>
      </c>
      <c r="D33" s="6" t="n">
        <v>36959</v>
      </c>
    </row>
    <row r="34" spans="1:5">
      <c r="A34" s="4" t="s">
        <v>476</v>
      </c>
    </row>
    <row r="35" spans="1:5">
      <c r="A35" s="3" t="s">
        <v>477</v>
      </c>
    </row>
    <row r="36" spans="1:5">
      <c r="A36" s="4" t="s">
        <v>465</v>
      </c>
      <c r="C36" s="6" t="n">
        <v>220650</v>
      </c>
      <c r="D36" s="6" t="n">
        <v>231300</v>
      </c>
    </row>
    <row r="37" spans="1:5">
      <c r="A37" s="4" t="s">
        <v>467</v>
      </c>
      <c r="C37" s="6" t="n">
        <v>220650</v>
      </c>
      <c r="D37" s="6" t="n">
        <v>231300</v>
      </c>
    </row>
    <row r="38" spans="1:5">
      <c r="A38" s="4" t="s">
        <v>478</v>
      </c>
    </row>
    <row r="39" spans="1:5">
      <c r="A39" s="3" t="s">
        <v>479</v>
      </c>
    </row>
    <row r="40" spans="1:5">
      <c r="A40" s="4" t="s">
        <v>465</v>
      </c>
      <c r="C40" s="6" t="n">
        <v>34545</v>
      </c>
      <c r="D40" s="6" t="n">
        <v>34215</v>
      </c>
    </row>
    <row r="41" spans="1:5">
      <c r="A41" s="4" t="s">
        <v>466</v>
      </c>
      <c r="C41" s="6" t="n">
        <v>-15026</v>
      </c>
      <c r="D41" s="6" t="n">
        <v>-11776</v>
      </c>
    </row>
    <row r="42" spans="1:5">
      <c r="A42" s="4" t="s">
        <v>467</v>
      </c>
      <c r="C42" s="6" t="n">
        <v>19519</v>
      </c>
      <c r="D42" s="7" t="n">
        <v>22439</v>
      </c>
    </row>
    <row r="43" spans="1:5">
      <c r="A43" s="4" t="s">
        <v>480</v>
      </c>
    </row>
    <row r="44" spans="1:5">
      <c r="A44" s="3" t="s">
        <v>464</v>
      </c>
    </row>
    <row r="45" spans="1:5">
      <c r="A45" s="4" t="s">
        <v>481</v>
      </c>
      <c r="B45" s="4" t="s">
        <v>482</v>
      </c>
      <c r="C45" s="6" t="n">
        <v>6500</v>
      </c>
    </row>
    <row r="46" spans="1:5">
      <c r="A46" s="4" t="s">
        <v>84</v>
      </c>
      <c r="B46" s="4" t="s">
        <v>482</v>
      </c>
      <c r="C46" s="6" t="n">
        <v>10650</v>
      </c>
    </row>
    <row r="47" spans="1:5">
      <c r="A47" s="4" t="s">
        <v>483</v>
      </c>
    </row>
    <row r="48" spans="1:5">
      <c r="A48" s="3" t="s">
        <v>464</v>
      </c>
    </row>
    <row r="49" spans="1:5">
      <c r="A49" s="4" t="s">
        <v>481</v>
      </c>
      <c r="B49" s="4" t="s">
        <v>482</v>
      </c>
      <c r="C49" s="7" t="n">
        <v>6500</v>
      </c>
    </row>
    <row r="50" spans="1:5">
      <c r="A50" t="n"/>
    </row>
    <row r="51" spans="1:5">
      <c r="A51" s="4" t="s">
        <v>482</v>
      </c>
      <c r="B51" s="4" t="s">
        <v>484</v>
      </c>
    </row>
  </sheetData>
  <mergeCells count="4">
    <mergeCell ref="A1:B2"/>
    <mergeCell ref="C1:E1"/>
    <mergeCell ref="A50:D50"/>
    <mergeCell ref="B51:D5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85</v>
      </c>
      <c r="B1" s="2" t="s">
        <v>2</v>
      </c>
      <c r="C1" s="2" t="s">
        <v>32</v>
      </c>
    </row>
    <row r="2" spans="1:3">
      <c r="A2" s="3" t="s">
        <v>191</v>
      </c>
    </row>
    <row r="3" spans="1:3">
      <c r="A3" s="4" t="s">
        <v>486</v>
      </c>
      <c r="B3" s="7" t="n">
        <v>44011</v>
      </c>
      <c r="C3" s="7" t="n">
        <v>35030</v>
      </c>
    </row>
    <row r="4" spans="1:3">
      <c r="A4" s="4" t="s">
        <v>487</v>
      </c>
      <c r="B4" s="6" t="n">
        <v>36906</v>
      </c>
      <c r="C4" s="6" t="n">
        <v>24927</v>
      </c>
    </row>
    <row r="5" spans="1:3">
      <c r="A5" s="4" t="s">
        <v>273</v>
      </c>
      <c r="B5" s="6" t="n">
        <v>8513</v>
      </c>
      <c r="C5" s="6" t="n">
        <v>8180</v>
      </c>
    </row>
    <row r="6" spans="1:3">
      <c r="A6" s="4" t="s">
        <v>488</v>
      </c>
      <c r="B6" s="6" t="n">
        <v>5000</v>
      </c>
      <c r="C6" s="6" t="n">
        <v>5000</v>
      </c>
    </row>
    <row r="7" spans="1:3">
      <c r="A7" s="4" t="s">
        <v>489</v>
      </c>
      <c r="B7" s="6" t="n">
        <v>20478</v>
      </c>
      <c r="C7" s="6" t="n">
        <v>20828</v>
      </c>
    </row>
    <row r="8" spans="1:3">
      <c r="A8" s="4" t="s">
        <v>50</v>
      </c>
      <c r="B8" s="7" t="n">
        <v>114908</v>
      </c>
      <c r="C8" s="7" t="n">
        <v>93965</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90</v>
      </c>
      <c r="B1" s="2" t="s">
        <v>491</v>
      </c>
      <c r="C1" s="2" t="s">
        <v>2</v>
      </c>
      <c r="D1" s="2" t="s">
        <v>32</v>
      </c>
      <c r="E1" s="2" t="s">
        <v>77</v>
      </c>
      <c r="F1" s="2" t="s">
        <v>492</v>
      </c>
    </row>
    <row r="2" spans="1:6">
      <c r="A2" s="3" t="s">
        <v>52</v>
      </c>
    </row>
    <row r="3" spans="1:6">
      <c r="A3" s="4" t="s">
        <v>52</v>
      </c>
      <c r="C3" s="7" t="n">
        <v>222000</v>
      </c>
      <c r="D3" s="7" t="n">
        <v>258000</v>
      </c>
    </row>
    <row r="4" spans="1:6">
      <c r="A4" s="4" t="s">
        <v>493</v>
      </c>
      <c r="C4" s="6" t="n">
        <v>10000</v>
      </c>
      <c r="D4" s="6" t="n">
        <v>10000</v>
      </c>
    </row>
    <row r="5" spans="1:6">
      <c r="A5" s="4" t="s">
        <v>52</v>
      </c>
      <c r="C5" s="7" t="n">
        <v>212000</v>
      </c>
      <c r="D5" s="7" t="n">
        <v>248000</v>
      </c>
    </row>
    <row r="6" spans="1:6">
      <c r="A6" s="4" t="s">
        <v>494</v>
      </c>
      <c r="C6" s="4" t="s">
        <v>495</v>
      </c>
      <c r="D6" s="4" t="s">
        <v>496</v>
      </c>
    </row>
    <row r="7" spans="1:6">
      <c r="A7" s="4" t="s">
        <v>137</v>
      </c>
      <c r="C7" s="7" t="n">
        <v>0</v>
      </c>
      <c r="D7" s="7" t="n">
        <v>347</v>
      </c>
      <c r="E7" s="7" t="n">
        <v>0</v>
      </c>
    </row>
    <row r="8" spans="1:6">
      <c r="A8" s="4" t="s">
        <v>497</v>
      </c>
      <c r="D8" s="6" t="n">
        <v>1900</v>
      </c>
    </row>
    <row r="9" spans="1:6">
      <c r="A9" s="4" t="s">
        <v>498</v>
      </c>
      <c r="C9" s="6" t="n">
        <v>2300</v>
      </c>
      <c r="D9" s="6" t="n">
        <v>2900</v>
      </c>
    </row>
    <row r="10" spans="1:6">
      <c r="A10" s="4" t="s">
        <v>499</v>
      </c>
      <c r="C10" s="6" t="n">
        <v>700</v>
      </c>
      <c r="D10" s="6" t="n">
        <v>700</v>
      </c>
      <c r="E10" s="7" t="n">
        <v>600</v>
      </c>
      <c r="F10" s="7" t="n">
        <v>600</v>
      </c>
    </row>
    <row r="11" spans="1:6">
      <c r="A11" s="4" t="s">
        <v>500</v>
      </c>
      <c r="C11" s="6" t="n">
        <v>10600</v>
      </c>
    </row>
    <row r="12" spans="1:6">
      <c r="A12" s="4" t="s">
        <v>501</v>
      </c>
    </row>
    <row r="13" spans="1:6">
      <c r="A13" s="3" t="s">
        <v>52</v>
      </c>
    </row>
    <row r="14" spans="1:6">
      <c r="A14" s="4" t="s">
        <v>502</v>
      </c>
      <c r="B14" s="4" t="s">
        <v>503</v>
      </c>
    </row>
    <row r="15" spans="1:6">
      <c r="A15" s="4" t="s">
        <v>504</v>
      </c>
    </row>
    <row r="16" spans="1:6">
      <c r="A16" s="3" t="s">
        <v>52</v>
      </c>
    </row>
    <row r="17" spans="1:6">
      <c r="A17" s="4" t="s">
        <v>505</v>
      </c>
      <c r="B17" s="7" t="n">
        <v>500000</v>
      </c>
    </row>
    <row r="18" spans="1:6">
      <c r="A18" s="4" t="s">
        <v>506</v>
      </c>
    </row>
    <row r="19" spans="1:6">
      <c r="A19" s="3" t="s">
        <v>52</v>
      </c>
    </row>
    <row r="20" spans="1:6">
      <c r="A20" s="4" t="s">
        <v>52</v>
      </c>
      <c r="C20" s="6" t="n">
        <v>37000</v>
      </c>
      <c r="D20" s="6" t="n">
        <v>63000</v>
      </c>
    </row>
    <row r="21" spans="1:6">
      <c r="A21" s="4" t="s">
        <v>507</v>
      </c>
    </row>
    <row r="22" spans="1:6">
      <c r="A22" s="3" t="s">
        <v>52</v>
      </c>
    </row>
    <row r="23" spans="1:6">
      <c r="A23" s="4" t="s">
        <v>502</v>
      </c>
      <c r="B23" s="4" t="s">
        <v>508</v>
      </c>
    </row>
    <row r="24" spans="1:6">
      <c r="A24" s="4" t="s">
        <v>509</v>
      </c>
    </row>
    <row r="25" spans="1:6">
      <c r="A25" s="3" t="s">
        <v>52</v>
      </c>
    </row>
    <row r="26" spans="1:6">
      <c r="A26" s="4" t="s">
        <v>52</v>
      </c>
      <c r="C26" s="7" t="n">
        <v>185000</v>
      </c>
      <c r="D26" s="7" t="n">
        <v>195000</v>
      </c>
    </row>
    <row r="27" spans="1:6">
      <c r="A27" s="4" t="s">
        <v>510</v>
      </c>
    </row>
    <row r="28" spans="1:6">
      <c r="A28" s="3" t="s">
        <v>52</v>
      </c>
    </row>
    <row r="29" spans="1:6">
      <c r="A29" s="4" t="s">
        <v>511</v>
      </c>
      <c r="B29" s="7" t="n">
        <v>300000</v>
      </c>
    </row>
    <row r="30" spans="1:6">
      <c r="A30" s="4" t="s">
        <v>512</v>
      </c>
    </row>
    <row r="31" spans="1:6">
      <c r="A31" s="3" t="s">
        <v>52</v>
      </c>
    </row>
    <row r="32" spans="1:6">
      <c r="A32" s="4" t="s">
        <v>511</v>
      </c>
      <c r="B32" s="6" t="n">
        <v>200000</v>
      </c>
    </row>
    <row r="33" spans="1:6">
      <c r="A33" s="4" t="s">
        <v>513</v>
      </c>
      <c r="B33" s="7" t="n">
        <v>2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4</v>
      </c>
      <c r="B1" s="2" t="s">
        <v>1</v>
      </c>
    </row>
    <row r="2" spans="1:4">
      <c r="B2" s="2" t="s">
        <v>2</v>
      </c>
      <c r="C2" s="2" t="s">
        <v>32</v>
      </c>
      <c r="D2" s="2" t="s">
        <v>77</v>
      </c>
    </row>
    <row r="3" spans="1:4">
      <c r="A3" s="3" t="s">
        <v>197</v>
      </c>
    </row>
    <row r="4" spans="1:4">
      <c r="A4" s="4" t="s">
        <v>515</v>
      </c>
      <c r="B4" s="6" t="n">
        <v>10000000</v>
      </c>
    </row>
    <row r="5" spans="1:4">
      <c r="A5" s="4" t="s">
        <v>516</v>
      </c>
      <c r="B5" s="7" t="n">
        <v>1</v>
      </c>
    </row>
    <row r="6" spans="1:4">
      <c r="A6" s="4" t="s">
        <v>517</v>
      </c>
      <c r="B6" s="6" t="n">
        <v>0</v>
      </c>
      <c r="C6" s="6" t="n">
        <v>0</v>
      </c>
      <c r="D6" s="6" t="n">
        <v>0</v>
      </c>
    </row>
    <row r="7" spans="1:4">
      <c r="A7" s="3" t="s">
        <v>114</v>
      </c>
    </row>
    <row r="8" spans="1:4">
      <c r="A8" s="4" t="s">
        <v>518</v>
      </c>
      <c r="B8" s="6" t="n">
        <v>47487510</v>
      </c>
      <c r="C8" s="6" t="n">
        <v>47059458</v>
      </c>
      <c r="D8" s="6" t="n">
        <v>46774573</v>
      </c>
    </row>
    <row r="9" spans="1:4">
      <c r="A9" s="4" t="s">
        <v>123</v>
      </c>
      <c r="B9" s="6" t="n">
        <v>-260088</v>
      </c>
      <c r="C9" s="6" t="n">
        <v>-270467</v>
      </c>
      <c r="D9" s="6" t="n">
        <v>-211546</v>
      </c>
    </row>
    <row r="10" spans="1:4">
      <c r="A10" s="4" t="s">
        <v>519</v>
      </c>
      <c r="B10" s="6" t="n">
        <v>218458</v>
      </c>
      <c r="C10" s="6" t="n">
        <v>319773</v>
      </c>
      <c r="D10" s="6" t="n">
        <v>162549</v>
      </c>
    </row>
    <row r="11" spans="1:4">
      <c r="A11" s="4" t="s">
        <v>117</v>
      </c>
      <c r="B11" s="6" t="n">
        <v>377671</v>
      </c>
      <c r="C11" s="6" t="n">
        <v>375718</v>
      </c>
      <c r="D11" s="6" t="n">
        <v>330895</v>
      </c>
    </row>
    <row r="12" spans="1:4">
      <c r="A12" s="4" t="s">
        <v>120</v>
      </c>
      <c r="B12" s="6" t="n">
        <v>4528</v>
      </c>
      <c r="C12" s="6" t="n">
        <v>3028</v>
      </c>
      <c r="D12" s="6" t="n">
        <v>2987</v>
      </c>
    </row>
    <row r="13" spans="1:4">
      <c r="A13" s="4" t="s">
        <v>518</v>
      </c>
      <c r="B13" s="6" t="n">
        <v>47828079</v>
      </c>
      <c r="C13" s="6" t="n">
        <v>47487510</v>
      </c>
      <c r="D13" s="6" t="n">
        <v>47059458</v>
      </c>
    </row>
    <row r="14" spans="1:4">
      <c r="A14" s="4" t="s">
        <v>75</v>
      </c>
      <c r="B14" s="6" t="n">
        <v>15781331</v>
      </c>
      <c r="C14" s="6" t="n">
        <v>1539037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28</v>
      </c>
      <c r="B1" s="2" t="s">
        <v>1</v>
      </c>
    </row>
    <row r="2" spans="1:4">
      <c r="B2" s="2" t="s">
        <v>2</v>
      </c>
      <c r="C2" s="2" t="s">
        <v>32</v>
      </c>
      <c r="D2" s="2" t="s">
        <v>77</v>
      </c>
    </row>
    <row r="3" spans="1:4">
      <c r="A3" s="3" t="s">
        <v>129</v>
      </c>
    </row>
    <row r="4" spans="1:4">
      <c r="A4" s="4" t="s">
        <v>130</v>
      </c>
      <c r="B4" s="8" t="n">
        <v>0.51</v>
      </c>
      <c r="C4" s="8" t="n">
        <v>0.48</v>
      </c>
      <c r="D4" s="8" t="n">
        <v>0.4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r="A1" s="1" t="s">
        <v>520</v>
      </c>
      <c r="B1" s="2" t="s">
        <v>1</v>
      </c>
    </row>
    <row r="2" spans="1:4">
      <c r="B2" s="2" t="s">
        <v>2</v>
      </c>
      <c r="C2" s="2" t="s">
        <v>32</v>
      </c>
      <c r="D2" s="2" t="s">
        <v>77</v>
      </c>
    </row>
    <row r="3" spans="1:4">
      <c r="A3" s="3" t="s">
        <v>521</v>
      </c>
    </row>
    <row r="4" spans="1:4">
      <c r="A4" s="4" t="s">
        <v>522</v>
      </c>
      <c r="B4" s="7" t="n">
        <v>-32682</v>
      </c>
      <c r="C4" s="7" t="n">
        <v>5137</v>
      </c>
      <c r="D4" s="7" t="n">
        <v>-26778</v>
      </c>
    </row>
    <row r="5" spans="1:4">
      <c r="A5" s="4" t="s">
        <v>523</v>
      </c>
      <c r="B5" s="6" t="n">
        <v>3147</v>
      </c>
      <c r="C5" s="6" t="n">
        <v>-54177</v>
      </c>
      <c r="D5" s="6" t="n">
        <v>54929</v>
      </c>
    </row>
    <row r="6" spans="1:4">
      <c r="A6" s="4" t="s">
        <v>524</v>
      </c>
      <c r="B6" s="6" t="n">
        <v>-7783</v>
      </c>
      <c r="C6" s="6" t="n">
        <v>16358</v>
      </c>
      <c r="D6" s="6" t="n">
        <v>-23014</v>
      </c>
    </row>
    <row r="7" spans="1:4">
      <c r="A7" s="4" t="s">
        <v>103</v>
      </c>
      <c r="B7" s="6" t="n">
        <v>-4636</v>
      </c>
      <c r="C7" s="6" t="n">
        <v>-37819</v>
      </c>
      <c r="D7" s="6" t="n">
        <v>31915</v>
      </c>
    </row>
    <row r="8" spans="1:4">
      <c r="A8" s="4" t="s">
        <v>525</v>
      </c>
      <c r="B8" s="6" t="n">
        <v>-37318</v>
      </c>
      <c r="C8" s="6" t="n">
        <v>-32682</v>
      </c>
      <c r="D8" s="6" t="n">
        <v>5137</v>
      </c>
    </row>
    <row r="9" spans="1:4">
      <c r="A9" s="4" t="s">
        <v>526</v>
      </c>
    </row>
    <row r="10" spans="1:4">
      <c r="A10" s="3" t="s">
        <v>521</v>
      </c>
    </row>
    <row r="11" spans="1:4">
      <c r="A11" s="4" t="s">
        <v>522</v>
      </c>
      <c r="B11" s="6" t="n">
        <v>-34777</v>
      </c>
      <c r="C11" s="6" t="n">
        <v>-9229</v>
      </c>
      <c r="D11" s="6" t="n">
        <v>-45958</v>
      </c>
    </row>
    <row r="12" spans="1:4">
      <c r="A12" s="4" t="s">
        <v>523</v>
      </c>
      <c r="B12" s="6" t="n">
        <v>19728</v>
      </c>
      <c r="C12" s="6" t="n">
        <v>-41906</v>
      </c>
      <c r="D12" s="6" t="n">
        <v>59743</v>
      </c>
    </row>
    <row r="13" spans="1:4">
      <c r="A13" s="4" t="s">
        <v>524</v>
      </c>
      <c r="B13" s="6" t="n">
        <v>-7783</v>
      </c>
      <c r="C13" s="6" t="n">
        <v>16358</v>
      </c>
      <c r="D13" s="6" t="n">
        <v>-23014</v>
      </c>
    </row>
    <row r="14" spans="1:4">
      <c r="A14" s="4" t="s">
        <v>103</v>
      </c>
      <c r="B14" s="6" t="n">
        <v>11945</v>
      </c>
      <c r="C14" s="6" t="n">
        <v>-25548</v>
      </c>
      <c r="D14" s="6" t="n">
        <v>36729</v>
      </c>
    </row>
    <row r="15" spans="1:4">
      <c r="A15" s="4" t="s">
        <v>525</v>
      </c>
      <c r="B15" s="6" t="n">
        <v>-22832</v>
      </c>
      <c r="C15" s="6" t="n">
        <v>-34777</v>
      </c>
      <c r="D15" s="6" t="n">
        <v>-9229</v>
      </c>
    </row>
    <row r="16" spans="1:4">
      <c r="A16" s="4" t="s">
        <v>102</v>
      </c>
    </row>
    <row r="17" spans="1:4">
      <c r="A17" s="3" t="s">
        <v>521</v>
      </c>
    </row>
    <row r="18" spans="1:4">
      <c r="A18" s="4" t="s">
        <v>522</v>
      </c>
      <c r="B18" s="6" t="n">
        <v>2095</v>
      </c>
      <c r="C18" s="6" t="n">
        <v>14366</v>
      </c>
      <c r="D18" s="6" t="n">
        <v>19180</v>
      </c>
    </row>
    <row r="19" spans="1:4">
      <c r="A19" s="4" t="s">
        <v>523</v>
      </c>
      <c r="B19" s="6" t="n">
        <v>-16581</v>
      </c>
      <c r="C19" s="6" t="n">
        <v>-12271</v>
      </c>
      <c r="D19" s="6" t="n">
        <v>-4814</v>
      </c>
    </row>
    <row r="20" spans="1:4">
      <c r="A20" s="4" t="s">
        <v>524</v>
      </c>
      <c r="B20" s="6" t="n">
        <v>0</v>
      </c>
      <c r="C20" s="6" t="n">
        <v>0</v>
      </c>
      <c r="D20" s="6" t="n">
        <v>0</v>
      </c>
    </row>
    <row r="21" spans="1:4">
      <c r="A21" s="4" t="s">
        <v>103</v>
      </c>
      <c r="B21" s="6" t="n">
        <v>-16581</v>
      </c>
      <c r="C21" s="6" t="n">
        <v>-12271</v>
      </c>
      <c r="D21" s="6" t="n">
        <v>-4814</v>
      </c>
    </row>
    <row r="22" spans="1:4">
      <c r="A22" s="4" t="s">
        <v>525</v>
      </c>
      <c r="B22" s="7" t="n">
        <v>-14486</v>
      </c>
      <c r="C22" s="7" t="n">
        <v>2095</v>
      </c>
      <c r="D22" s="7" t="n">
        <v>1436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27</v>
      </c>
      <c r="B1" s="2" t="s">
        <v>1</v>
      </c>
    </row>
    <row r="2" spans="1:4">
      <c r="B2" s="2" t="s">
        <v>2</v>
      </c>
      <c r="C2" s="2" t="s">
        <v>32</v>
      </c>
      <c r="D2" s="2" t="s">
        <v>77</v>
      </c>
    </row>
    <row r="3" spans="1:4">
      <c r="A3" s="3" t="s">
        <v>528</v>
      </c>
    </row>
    <row r="4" spans="1:4">
      <c r="A4" s="4" t="s">
        <v>529</v>
      </c>
      <c r="B4" s="7" t="n">
        <v>37471</v>
      </c>
      <c r="C4" s="7" t="n">
        <v>29165</v>
      </c>
      <c r="D4" s="7" t="n">
        <v>15718</v>
      </c>
    </row>
    <row r="5" spans="1:4">
      <c r="A5" s="4" t="s">
        <v>530</v>
      </c>
      <c r="B5" s="6" t="n">
        <v>65948</v>
      </c>
      <c r="C5" s="6" t="n">
        <v>46585</v>
      </c>
      <c r="D5" s="6" t="n">
        <v>23184</v>
      </c>
    </row>
    <row r="6" spans="1:4">
      <c r="A6" s="4" t="s">
        <v>531</v>
      </c>
    </row>
    <row r="7" spans="1:4">
      <c r="A7" s="3" t="s">
        <v>528</v>
      </c>
    </row>
    <row r="8" spans="1:4">
      <c r="A8" s="4" t="s">
        <v>532</v>
      </c>
      <c r="B8" s="6" t="n">
        <v>-852</v>
      </c>
      <c r="C8" s="6" t="n">
        <v>-2019</v>
      </c>
      <c r="D8" s="6" t="n">
        <v>-3364</v>
      </c>
    </row>
    <row r="9" spans="1:4">
      <c r="A9" s="4" t="s">
        <v>533</v>
      </c>
      <c r="B9" s="6" t="n">
        <v>-6167</v>
      </c>
      <c r="C9" s="6" t="n">
        <v>-2540</v>
      </c>
      <c r="D9" s="6" t="n">
        <v>-9390</v>
      </c>
    </row>
    <row r="10" spans="1:4">
      <c r="A10" s="4" t="s">
        <v>534</v>
      </c>
      <c r="B10" s="6" t="n">
        <v>0</v>
      </c>
      <c r="C10" s="6" t="n">
        <v>-6509</v>
      </c>
      <c r="D10" s="6" t="n">
        <v>0</v>
      </c>
    </row>
    <row r="11" spans="1:4">
      <c r="A11" s="4" t="s">
        <v>535</v>
      </c>
      <c r="B11" s="6" t="n">
        <v>-5315</v>
      </c>
      <c r="C11" s="6" t="n">
        <v>-7030</v>
      </c>
      <c r="D11" s="6" t="n">
        <v>-6026</v>
      </c>
    </row>
    <row r="12" spans="1:4">
      <c r="A12" s="4" t="s">
        <v>529</v>
      </c>
      <c r="B12" s="6" t="n">
        <v>-1929</v>
      </c>
      <c r="C12" s="6" t="n">
        <v>-2714</v>
      </c>
      <c r="D12" s="6" t="n">
        <v>-2410</v>
      </c>
    </row>
    <row r="13" spans="1:4">
      <c r="A13" s="4" t="s">
        <v>530</v>
      </c>
      <c r="B13" s="7" t="n">
        <v>-3386</v>
      </c>
      <c r="C13" s="7" t="n">
        <v>-4316</v>
      </c>
      <c r="D13" s="7" t="n">
        <v>-361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537</v>
      </c>
      <c r="J1" s="2" t="s">
        <v>1</v>
      </c>
    </row>
    <row r="2" spans="1:12">
      <c r="B2" s="2" t="s">
        <v>2</v>
      </c>
      <c r="C2" s="2" t="s">
        <v>538</v>
      </c>
      <c r="D2" s="2" t="s">
        <v>4</v>
      </c>
      <c r="E2" s="2" t="s">
        <v>539</v>
      </c>
      <c r="F2" s="2" t="s">
        <v>32</v>
      </c>
      <c r="G2" s="2" t="s">
        <v>540</v>
      </c>
      <c r="H2" s="2" t="s">
        <v>541</v>
      </c>
      <c r="I2" s="2" t="s">
        <v>542</v>
      </c>
      <c r="J2" s="2" t="s">
        <v>2</v>
      </c>
      <c r="K2" s="2" t="s">
        <v>32</v>
      </c>
      <c r="L2" s="2" t="s">
        <v>77</v>
      </c>
    </row>
    <row r="3" spans="1:12">
      <c r="A3" s="3" t="s">
        <v>200</v>
      </c>
    </row>
    <row r="4" spans="1:12">
      <c r="A4" s="4" t="s">
        <v>93</v>
      </c>
      <c r="B4" s="7" t="n">
        <v>13448</v>
      </c>
      <c r="C4" s="7" t="n">
        <v>17833</v>
      </c>
      <c r="D4" s="7" t="n">
        <v>17239</v>
      </c>
      <c r="E4" s="7" t="n">
        <v>17443</v>
      </c>
      <c r="F4" s="7" t="n">
        <v>12288</v>
      </c>
      <c r="G4" s="7" t="n">
        <v>15628</v>
      </c>
      <c r="H4" s="7" t="n">
        <v>10855</v>
      </c>
      <c r="I4" s="7" t="n">
        <v>7826</v>
      </c>
      <c r="J4" s="7" t="n">
        <v>65963</v>
      </c>
      <c r="K4" s="7" t="n">
        <v>46596</v>
      </c>
      <c r="L4" s="7" t="n">
        <v>23184</v>
      </c>
    </row>
    <row r="5" spans="1:12">
      <c r="A5" s="4" t="s">
        <v>543</v>
      </c>
      <c r="J5" s="6" t="n">
        <v>47746707</v>
      </c>
      <c r="K5" s="6" t="n">
        <v>47346532</v>
      </c>
      <c r="L5" s="6" t="n">
        <v>46916845</v>
      </c>
    </row>
    <row r="6" spans="1:12">
      <c r="A6" s="4" t="s">
        <v>544</v>
      </c>
      <c r="J6" s="6" t="n">
        <v>691000</v>
      </c>
      <c r="K6" s="6" t="n">
        <v>721000</v>
      </c>
      <c r="L6" s="6" t="n">
        <v>742000</v>
      </c>
    </row>
    <row r="7" spans="1:12">
      <c r="A7" s="4" t="s">
        <v>545</v>
      </c>
      <c r="J7" s="6" t="n">
        <v>48438231</v>
      </c>
      <c r="K7" s="6" t="n">
        <v>48068249</v>
      </c>
      <c r="L7" s="6" t="n">
        <v>47659418</v>
      </c>
    </row>
    <row r="8" spans="1:12">
      <c r="A8" s="4" t="s">
        <v>546</v>
      </c>
      <c r="J8" s="6" t="n">
        <v>4000</v>
      </c>
      <c r="K8" s="6" t="n">
        <v>144000</v>
      </c>
      <c r="L8" s="6" t="n">
        <v>164000</v>
      </c>
    </row>
    <row r="9" spans="1:12">
      <c r="A9" s="4" t="s">
        <v>95</v>
      </c>
      <c r="B9" s="8" t="n">
        <v>0.28</v>
      </c>
      <c r="C9" s="8" t="n">
        <v>0.37</v>
      </c>
      <c r="D9" s="8" t="n">
        <v>0.36</v>
      </c>
      <c r="E9" s="8" t="n">
        <v>0.37</v>
      </c>
      <c r="F9" s="8" t="n">
        <v>0.26</v>
      </c>
      <c r="G9" s="8" t="n">
        <v>0.33</v>
      </c>
      <c r="H9" s="8" t="n">
        <v>0.23</v>
      </c>
      <c r="I9" s="8" t="n">
        <v>0.17</v>
      </c>
      <c r="J9" s="8" t="n">
        <v>1.38</v>
      </c>
      <c r="K9" s="8" t="n">
        <v>0.98</v>
      </c>
      <c r="L9" s="8" t="n">
        <v>0.49</v>
      </c>
    </row>
    <row r="10" spans="1:12">
      <c r="A10" s="4" t="s">
        <v>96</v>
      </c>
      <c r="B10" s="8" t="n">
        <v>0.28</v>
      </c>
      <c r="C10" s="8" t="n">
        <v>0.37</v>
      </c>
      <c r="D10" s="8" t="n">
        <v>0.36</v>
      </c>
      <c r="E10" s="8" t="n">
        <v>0.36</v>
      </c>
      <c r="F10" s="8" t="n">
        <v>0.26</v>
      </c>
      <c r="G10" s="8" t="n">
        <v>0.33</v>
      </c>
      <c r="H10" s="8" t="n">
        <v>0.23</v>
      </c>
      <c r="I10" s="8" t="n">
        <v>0.16</v>
      </c>
      <c r="J10" s="8" t="n">
        <v>1.36</v>
      </c>
      <c r="K10" s="8" t="n">
        <v>0.97</v>
      </c>
      <c r="L10" s="8" t="n">
        <v>0.4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547</v>
      </c>
      <c r="B1" s="2" t="s">
        <v>2</v>
      </c>
      <c r="C1" s="2" t="s">
        <v>32</v>
      </c>
      <c r="D1" s="2" t="s">
        <v>77</v>
      </c>
    </row>
    <row r="2" spans="1:4">
      <c r="A2" s="3" t="s">
        <v>203</v>
      </c>
    </row>
    <row r="3" spans="1:4">
      <c r="A3" s="4" t="s">
        <v>548</v>
      </c>
      <c r="B3" s="6" t="n">
        <v>0</v>
      </c>
      <c r="C3" s="6" t="n">
        <v>1</v>
      </c>
      <c r="D3" s="6" t="n">
        <v>2</v>
      </c>
    </row>
    <row r="4" spans="1:4">
      <c r="A4" s="4" t="s">
        <v>549</v>
      </c>
      <c r="B4" s="6" t="n">
        <v>0</v>
      </c>
      <c r="C4" s="6" t="n">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s="1" t="s">
        <v>550</v>
      </c>
      <c r="B1" s="2" t="s">
        <v>1</v>
      </c>
    </row>
    <row r="2" spans="1:4">
      <c r="B2" s="2" t="s">
        <v>551</v>
      </c>
      <c r="C2" s="2" t="s">
        <v>552</v>
      </c>
      <c r="D2" s="2" t="s">
        <v>553</v>
      </c>
    </row>
    <row r="3" spans="1:4">
      <c r="A3" s="3" t="s">
        <v>554</v>
      </c>
    </row>
    <row r="4" spans="1:4">
      <c r="A4" s="4" t="s">
        <v>555</v>
      </c>
      <c r="B4" s="6" t="n">
        <v>3386</v>
      </c>
    </row>
    <row r="5" spans="1:4">
      <c r="A5" s="3" t="s">
        <v>556</v>
      </c>
    </row>
    <row r="6" spans="1:4">
      <c r="A6" s="4" t="s">
        <v>557</v>
      </c>
      <c r="B6" s="7" t="n">
        <v>8180</v>
      </c>
      <c r="C6" s="7" t="n">
        <v>8214</v>
      </c>
      <c r="D6" s="7" t="n">
        <v>7852</v>
      </c>
    </row>
    <row r="7" spans="1:4">
      <c r="A7" s="4" t="s">
        <v>558</v>
      </c>
      <c r="B7" s="6" t="n">
        <v>7249</v>
      </c>
      <c r="C7" s="6" t="n">
        <v>6664</v>
      </c>
      <c r="D7" s="6" t="n">
        <v>7092</v>
      </c>
    </row>
    <row r="8" spans="1:4">
      <c r="A8" s="4" t="s">
        <v>559</v>
      </c>
      <c r="B8" s="6" t="n">
        <v>-6801</v>
      </c>
      <c r="C8" s="6" t="n">
        <v>-6631</v>
      </c>
      <c r="D8" s="6" t="n">
        <v>-6716</v>
      </c>
    </row>
    <row r="9" spans="1:4">
      <c r="A9" s="4" t="s">
        <v>102</v>
      </c>
      <c r="B9" s="6" t="n">
        <v>-115</v>
      </c>
      <c r="C9" s="6" t="n">
        <v>-67</v>
      </c>
      <c r="D9" s="6" t="n">
        <v>-14</v>
      </c>
    </row>
    <row r="10" spans="1:4">
      <c r="A10" s="4" t="s">
        <v>560</v>
      </c>
      <c r="B10" s="7" t="n">
        <v>8513</v>
      </c>
      <c r="C10" s="7" t="n">
        <v>8180</v>
      </c>
      <c r="D10" s="7" t="n">
        <v>8214</v>
      </c>
    </row>
    <row r="11" spans="1:4">
      <c r="A11" s="4" t="s">
        <v>561</v>
      </c>
    </row>
    <row r="12" spans="1:4">
      <c r="A12" s="3" t="s">
        <v>554</v>
      </c>
    </row>
    <row r="13" spans="1:4">
      <c r="A13" s="4" t="s">
        <v>562</v>
      </c>
      <c r="B13" s="4" t="s">
        <v>563</v>
      </c>
    </row>
    <row r="14" spans="1:4">
      <c r="A14" s="4" t="s">
        <v>564</v>
      </c>
    </row>
    <row r="15" spans="1:4">
      <c r="A15" s="3" t="s">
        <v>554</v>
      </c>
    </row>
    <row r="16" spans="1:4">
      <c r="A16" s="4" t="s">
        <v>565</v>
      </c>
      <c r="B16" s="6" t="n">
        <v>200</v>
      </c>
    </row>
    <row r="17" spans="1:4">
      <c r="A17" s="4" t="s">
        <v>566</v>
      </c>
    </row>
    <row r="18" spans="1:4">
      <c r="A18" s="3" t="s">
        <v>554</v>
      </c>
    </row>
    <row r="19" spans="1:4">
      <c r="A19" s="4" t="s">
        <v>555</v>
      </c>
      <c r="B19" s="6" t="n">
        <v>18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567</v>
      </c>
      <c r="B1" s="2" t="s">
        <v>1</v>
      </c>
    </row>
    <row r="2" spans="1:4">
      <c r="B2" s="2" t="s">
        <v>2</v>
      </c>
      <c r="C2" s="2" t="s">
        <v>32</v>
      </c>
      <c r="D2" s="2" t="s">
        <v>77</v>
      </c>
    </row>
    <row r="3" spans="1:4">
      <c r="A3" s="3" t="s">
        <v>89</v>
      </c>
    </row>
    <row r="4" spans="1:4">
      <c r="A4" s="4" t="s">
        <v>568</v>
      </c>
      <c r="B4" s="7" t="n">
        <v>77996</v>
      </c>
      <c r="C4" s="7" t="n">
        <v>61353</v>
      </c>
      <c r="D4" s="7" t="n">
        <v>32328</v>
      </c>
    </row>
    <row r="5" spans="1:4">
      <c r="A5" s="4" t="s">
        <v>569</v>
      </c>
      <c r="B5" s="6" t="n">
        <v>25423</v>
      </c>
      <c r="C5" s="6" t="n">
        <v>14397</v>
      </c>
      <c r="D5" s="6" t="n">
        <v>6574</v>
      </c>
    </row>
    <row r="6" spans="1:4">
      <c r="A6" s="4" t="s">
        <v>89</v>
      </c>
      <c r="B6" s="6" t="n">
        <v>103419</v>
      </c>
      <c r="C6" s="6" t="n">
        <v>75750</v>
      </c>
      <c r="D6" s="6" t="n">
        <v>38902</v>
      </c>
    </row>
    <row r="7" spans="1:4">
      <c r="A7" s="3" t="s">
        <v>570</v>
      </c>
    </row>
    <row r="8" spans="1:4">
      <c r="A8" s="4" t="s">
        <v>571</v>
      </c>
      <c r="B8" s="6" t="n">
        <v>24988</v>
      </c>
      <c r="C8" s="6" t="n">
        <v>20154</v>
      </c>
      <c r="D8" s="6" t="n">
        <v>6665</v>
      </c>
    </row>
    <row r="9" spans="1:4">
      <c r="A9" s="4" t="s">
        <v>572</v>
      </c>
      <c r="B9" s="6" t="n">
        <v>6101</v>
      </c>
      <c r="C9" s="6" t="n">
        <v>4472</v>
      </c>
      <c r="D9" s="6" t="n">
        <v>1903</v>
      </c>
    </row>
    <row r="10" spans="1:4">
      <c r="A10" s="4" t="s">
        <v>573</v>
      </c>
      <c r="B10" s="6" t="n">
        <v>6224</v>
      </c>
      <c r="C10" s="6" t="n">
        <v>4808</v>
      </c>
      <c r="D10" s="6" t="n">
        <v>3621</v>
      </c>
    </row>
    <row r="11" spans="1:4">
      <c r="A11" s="4" t="s">
        <v>574</v>
      </c>
      <c r="B11" s="6" t="n">
        <v>37313</v>
      </c>
      <c r="C11" s="6" t="n">
        <v>29434</v>
      </c>
      <c r="D11" s="6" t="n">
        <v>12189</v>
      </c>
    </row>
    <row r="12" spans="1:4">
      <c r="A12" s="3" t="s">
        <v>575</v>
      </c>
    </row>
    <row r="13" spans="1:4">
      <c r="A13" s="4" t="s">
        <v>571</v>
      </c>
      <c r="B13" s="6" t="n">
        <v>-1098</v>
      </c>
      <c r="C13" s="6" t="n">
        <v>-1315</v>
      </c>
      <c r="D13" s="6" t="n">
        <v>4135</v>
      </c>
    </row>
    <row r="14" spans="1:4">
      <c r="A14" s="4" t="s">
        <v>572</v>
      </c>
      <c r="B14" s="6" t="n">
        <v>505</v>
      </c>
      <c r="C14" s="6" t="n">
        <v>753</v>
      </c>
      <c r="D14" s="6" t="n">
        <v>607</v>
      </c>
    </row>
    <row r="15" spans="1:4">
      <c r="A15" s="4" t="s">
        <v>573</v>
      </c>
      <c r="B15" s="6" t="n">
        <v>751</v>
      </c>
      <c r="C15" s="6" t="n">
        <v>293</v>
      </c>
      <c r="D15" s="6" t="n">
        <v>-1213</v>
      </c>
    </row>
    <row r="16" spans="1:4">
      <c r="A16" s="4" t="s">
        <v>576</v>
      </c>
      <c r="B16" s="6" t="n">
        <v>158</v>
      </c>
      <c r="C16" s="6" t="n">
        <v>-269</v>
      </c>
      <c r="D16" s="6" t="n">
        <v>3529</v>
      </c>
    </row>
    <row r="17" spans="1:4">
      <c r="A17" s="4" t="s">
        <v>90</v>
      </c>
      <c r="B17" s="6" t="n">
        <v>37471</v>
      </c>
      <c r="C17" s="6" t="n">
        <v>29165</v>
      </c>
      <c r="D17" s="7" t="n">
        <v>15718</v>
      </c>
    </row>
    <row r="18" spans="1:4">
      <c r="A18" s="3" t="s">
        <v>577</v>
      </c>
    </row>
    <row r="19" spans="1:4">
      <c r="A19" s="4" t="s">
        <v>578</v>
      </c>
      <c r="B19" s="6" t="n">
        <v>2949</v>
      </c>
      <c r="C19" s="6" t="n">
        <v>2750</v>
      </c>
    </row>
    <row r="20" spans="1:4">
      <c r="A20" s="4" t="s">
        <v>144</v>
      </c>
      <c r="B20" s="6" t="n">
        <v>4707</v>
      </c>
      <c r="C20" s="6" t="n">
        <v>3883</v>
      </c>
    </row>
    <row r="21" spans="1:4">
      <c r="A21" s="4" t="s">
        <v>579</v>
      </c>
      <c r="B21" s="6" t="n">
        <v>7260</v>
      </c>
      <c r="C21" s="6" t="n">
        <v>8626</v>
      </c>
    </row>
    <row r="22" spans="1:4">
      <c r="A22" s="4" t="s">
        <v>580</v>
      </c>
      <c r="B22" s="6" t="n">
        <v>25939</v>
      </c>
      <c r="C22" s="6" t="n">
        <v>27598</v>
      </c>
    </row>
    <row r="23" spans="1:4">
      <c r="A23" s="4" t="s">
        <v>121</v>
      </c>
      <c r="B23" s="6" t="n">
        <v>5813</v>
      </c>
      <c r="C23" s="6" t="n">
        <v>5794</v>
      </c>
    </row>
    <row r="24" spans="1:4">
      <c r="A24" s="4" t="s">
        <v>581</v>
      </c>
      <c r="B24" s="6" t="n">
        <v>5131</v>
      </c>
      <c r="C24" s="6" t="n">
        <v>4218</v>
      </c>
    </row>
    <row r="25" spans="1:4">
      <c r="A25" s="4" t="s">
        <v>273</v>
      </c>
      <c r="B25" s="6" t="n">
        <v>3245</v>
      </c>
      <c r="C25" s="6" t="n">
        <v>2893</v>
      </c>
    </row>
    <row r="26" spans="1:4">
      <c r="A26" s="4" t="s">
        <v>582</v>
      </c>
      <c r="B26" s="6" t="n">
        <v>2131</v>
      </c>
      <c r="C26" s="6" t="n">
        <v>3706</v>
      </c>
    </row>
    <row r="27" spans="1:4">
      <c r="A27" s="4" t="s">
        <v>583</v>
      </c>
      <c r="B27" s="6" t="n">
        <v>8195</v>
      </c>
      <c r="C27" s="6" t="n">
        <v>9247</v>
      </c>
    </row>
    <row r="28" spans="1:4">
      <c r="A28" s="4" t="s">
        <v>584</v>
      </c>
      <c r="B28" s="6" t="n">
        <v>65370</v>
      </c>
      <c r="C28" s="6" t="n">
        <v>68715</v>
      </c>
    </row>
    <row r="29" spans="1:4">
      <c r="A29" s="4" t="s">
        <v>585</v>
      </c>
      <c r="B29" s="6" t="n">
        <v>-6317</v>
      </c>
      <c r="C29" s="6" t="n">
        <v>-7901</v>
      </c>
    </row>
    <row r="30" spans="1:4">
      <c r="A30" s="4" t="s">
        <v>586</v>
      </c>
      <c r="B30" s="6" t="n">
        <v>59053</v>
      </c>
      <c r="C30" s="6" t="n">
        <v>60814</v>
      </c>
    </row>
    <row r="31" spans="1:4">
      <c r="A31" s="3" t="s">
        <v>587</v>
      </c>
    </row>
    <row r="32" spans="1:4">
      <c r="A32" s="4" t="s">
        <v>588</v>
      </c>
      <c r="B32" s="6" t="n">
        <v>84931</v>
      </c>
      <c r="C32" s="6" t="n">
        <v>86464</v>
      </c>
    </row>
    <row r="33" spans="1:4">
      <c r="A33" s="4" t="s">
        <v>589</v>
      </c>
      <c r="B33" s="6" t="n">
        <v>29596</v>
      </c>
      <c r="C33" s="6" t="n">
        <v>22685</v>
      </c>
    </row>
    <row r="34" spans="1:4">
      <c r="A34" s="4" t="s">
        <v>590</v>
      </c>
      <c r="B34" s="6" t="n">
        <v>114527</v>
      </c>
      <c r="C34" s="6" t="n">
        <v>109149</v>
      </c>
    </row>
    <row r="35" spans="1:4">
      <c r="A35" s="4" t="s">
        <v>591</v>
      </c>
      <c r="B35" s="7" t="n">
        <v>-55474</v>
      </c>
      <c r="C35" s="7" t="n">
        <v>-483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92</v>
      </c>
      <c r="B1" s="2" t="s">
        <v>1</v>
      </c>
    </row>
    <row r="2" spans="1:5">
      <c r="B2" s="2" t="s">
        <v>2</v>
      </c>
      <c r="C2" s="2" t="s">
        <v>32</v>
      </c>
      <c r="D2" s="2" t="s">
        <v>77</v>
      </c>
      <c r="E2" s="2" t="s">
        <v>492</v>
      </c>
    </row>
    <row r="3" spans="1:5">
      <c r="A3" s="3" t="s">
        <v>593</v>
      </c>
    </row>
    <row r="4" spans="1:5">
      <c r="A4" s="4" t="s">
        <v>594</v>
      </c>
      <c r="B4" s="7" t="n">
        <v>40800</v>
      </c>
      <c r="C4" s="7" t="n">
        <v>18600</v>
      </c>
      <c r="D4" s="7" t="n">
        <v>18300</v>
      </c>
    </row>
    <row r="5" spans="1:5">
      <c r="A5" s="3" t="s">
        <v>595</v>
      </c>
    </row>
    <row r="6" spans="1:5">
      <c r="A6" s="4" t="s">
        <v>596</v>
      </c>
      <c r="C6" s="4" t="s">
        <v>597</v>
      </c>
      <c r="D6" s="4" t="s">
        <v>597</v>
      </c>
      <c r="E6" s="4" t="s">
        <v>597</v>
      </c>
    </row>
    <row r="7" spans="1:5">
      <c r="A7" s="3" t="s">
        <v>598</v>
      </c>
    </row>
    <row r="8" spans="1:5">
      <c r="A8" s="4" t="s">
        <v>599</v>
      </c>
      <c r="C8" s="4" t="s">
        <v>600</v>
      </c>
      <c r="D8" s="4" t="s">
        <v>601</v>
      </c>
      <c r="E8" s="4" t="s">
        <v>602</v>
      </c>
    </row>
    <row r="9" spans="1:5">
      <c r="A9" s="4" t="s">
        <v>603</v>
      </c>
      <c r="C9" s="4" t="s">
        <v>604</v>
      </c>
      <c r="D9" s="4" t="s">
        <v>605</v>
      </c>
      <c r="E9" s="4" t="s">
        <v>606</v>
      </c>
    </row>
    <row r="10" spans="1:5">
      <c r="A10" s="4" t="s">
        <v>607</v>
      </c>
      <c r="C10" s="4" t="s">
        <v>608</v>
      </c>
      <c r="D10" s="4" t="s">
        <v>609</v>
      </c>
      <c r="E10" s="4" t="s">
        <v>610</v>
      </c>
    </row>
    <row r="11" spans="1:5">
      <c r="A11" s="4" t="s">
        <v>611</v>
      </c>
      <c r="C11" s="4" t="s">
        <v>612</v>
      </c>
      <c r="D11" s="4" t="s">
        <v>613</v>
      </c>
      <c r="E11" s="4" t="s">
        <v>614</v>
      </c>
    </row>
    <row r="12" spans="1:5">
      <c r="A12" s="4" t="s">
        <v>615</v>
      </c>
      <c r="C12" s="4" t="s">
        <v>508</v>
      </c>
      <c r="D12" s="4" t="s">
        <v>616</v>
      </c>
      <c r="E12" s="4" t="s">
        <v>617</v>
      </c>
    </row>
    <row r="13" spans="1:5">
      <c r="A13" s="4" t="s">
        <v>489</v>
      </c>
      <c r="C13" s="4" t="s">
        <v>612</v>
      </c>
      <c r="D13" s="4" t="s">
        <v>618</v>
      </c>
      <c r="E13" s="4" t="s">
        <v>619</v>
      </c>
    </row>
    <row r="14" spans="1:5">
      <c r="A14" s="4" t="s">
        <v>620</v>
      </c>
      <c r="C14" s="4" t="s">
        <v>621</v>
      </c>
      <c r="D14" s="4" t="s">
        <v>622</v>
      </c>
      <c r="E14" s="4" t="s">
        <v>623</v>
      </c>
    </row>
    <row r="15" spans="1:5">
      <c r="A15" s="4" t="s">
        <v>624</v>
      </c>
      <c r="C15" s="7" t="n">
        <v>104200</v>
      </c>
    </row>
    <row r="16" spans="1:5">
      <c r="A16" s="4" t="s">
        <v>625</v>
      </c>
      <c r="C16" s="6" t="n">
        <v>12400</v>
      </c>
    </row>
    <row r="17" spans="1:5">
      <c r="A17" s="4" t="s">
        <v>626</v>
      </c>
      <c r="C17" s="6" t="n">
        <v>91800</v>
      </c>
    </row>
    <row r="18" spans="1:5">
      <c r="A18" s="4" t="s">
        <v>627</v>
      </c>
      <c r="B18" s="6" t="n">
        <v>4400</v>
      </c>
      <c r="C18" s="6" t="n">
        <v>4900</v>
      </c>
    </row>
    <row r="19" spans="1:5">
      <c r="A19" s="3" t="s">
        <v>628</v>
      </c>
    </row>
    <row r="20" spans="1:5">
      <c r="A20" s="4" t="s">
        <v>557</v>
      </c>
      <c r="B20" s="6" t="n">
        <v>4922</v>
      </c>
      <c r="C20" s="6" t="n">
        <v>4611</v>
      </c>
      <c r="D20" s="7" t="n">
        <v>4039</v>
      </c>
    </row>
    <row r="21" spans="1:5">
      <c r="A21" s="4" t="s">
        <v>629</v>
      </c>
      <c r="B21" s="6" t="n">
        <v>125</v>
      </c>
      <c r="C21" s="6" t="n">
        <v>125</v>
      </c>
      <c r="D21" s="6" t="n">
        <v>691</v>
      </c>
    </row>
    <row r="22" spans="1:5">
      <c r="A22" s="4" t="s">
        <v>630</v>
      </c>
      <c r="B22" s="6" t="n">
        <v>134</v>
      </c>
      <c r="C22" s="6" t="n">
        <v>350</v>
      </c>
      <c r="D22" s="6" t="n">
        <v>0</v>
      </c>
    </row>
    <row r="23" spans="1:5">
      <c r="A23" s="4" t="s">
        <v>631</v>
      </c>
      <c r="B23" s="6" t="n">
        <v>-774</v>
      </c>
      <c r="C23" s="6" t="n">
        <v>0</v>
      </c>
      <c r="D23" s="6" t="n">
        <v>0</v>
      </c>
    </row>
    <row r="24" spans="1:5">
      <c r="A24" s="3" t="s">
        <v>632</v>
      </c>
    </row>
    <row r="25" spans="1:5">
      <c r="A25" s="4" t="s">
        <v>633</v>
      </c>
      <c r="B25" s="6" t="n">
        <v>0</v>
      </c>
      <c r="C25" s="6" t="n">
        <v>-164</v>
      </c>
      <c r="D25" s="6" t="n">
        <v>-119</v>
      </c>
    </row>
    <row r="26" spans="1:5">
      <c r="A26" s="4" t="s">
        <v>560</v>
      </c>
      <c r="B26" s="6" t="n">
        <v>4407</v>
      </c>
      <c r="C26" s="6" t="n">
        <v>4922</v>
      </c>
      <c r="D26" s="6" t="n">
        <v>4611</v>
      </c>
      <c r="E26" s="7" t="n">
        <v>4039</v>
      </c>
    </row>
    <row r="27" spans="1:5">
      <c r="A27" s="4" t="s">
        <v>634</v>
      </c>
      <c r="C27" s="6" t="n">
        <v>3000</v>
      </c>
    </row>
    <row r="28" spans="1:5">
      <c r="A28" s="4" t="s">
        <v>635</v>
      </c>
      <c r="C28" s="6" t="n">
        <v>200</v>
      </c>
      <c r="D28" s="6" t="n">
        <v>200</v>
      </c>
      <c r="E28" s="7" t="n">
        <v>200</v>
      </c>
    </row>
    <row r="29" spans="1:5">
      <c r="A29" s="4" t="s">
        <v>636</v>
      </c>
      <c r="C29" s="7" t="n">
        <v>500</v>
      </c>
      <c r="D29" s="7" t="n">
        <v>500</v>
      </c>
    </row>
    <row r="30" spans="1:5">
      <c r="A30" s="4" t="s">
        <v>573</v>
      </c>
    </row>
    <row r="31" spans="1:5">
      <c r="A31" s="3" t="s">
        <v>593</v>
      </c>
    </row>
    <row r="32" spans="1:5">
      <c r="A32" s="4" t="s">
        <v>579</v>
      </c>
      <c r="B32" s="7" t="n">
        <v>29400</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637</v>
      </c>
      <c r="B1" s="2" t="s">
        <v>1</v>
      </c>
    </row>
    <row r="2" spans="1:4">
      <c r="B2" s="2" t="s">
        <v>2</v>
      </c>
      <c r="C2" s="2" t="s">
        <v>32</v>
      </c>
      <c r="D2" s="2" t="s">
        <v>77</v>
      </c>
    </row>
    <row r="3" spans="1:4">
      <c r="A3" s="3" t="s">
        <v>212</v>
      </c>
    </row>
    <row r="4" spans="1:4">
      <c r="A4" s="4" t="s">
        <v>638</v>
      </c>
      <c r="B4" s="7" t="n">
        <v>15800</v>
      </c>
      <c r="C4" s="7" t="n">
        <v>9200</v>
      </c>
    </row>
    <row r="5" spans="1:4">
      <c r="A5" s="4" t="s">
        <v>639</v>
      </c>
      <c r="B5" s="6" t="n">
        <v>28600</v>
      </c>
      <c r="C5" s="7" t="n">
        <v>28800</v>
      </c>
      <c r="D5" s="7" t="n">
        <v>18800</v>
      </c>
    </row>
    <row r="6" spans="1:4">
      <c r="A6" s="3" t="s">
        <v>640</v>
      </c>
    </row>
    <row r="7" spans="1:4">
      <c r="A7" s="6" t="n">
        <v>2016</v>
      </c>
      <c r="B7" s="6" t="n">
        <v>26228</v>
      </c>
    </row>
    <row r="8" spans="1:4">
      <c r="A8" s="6" t="n">
        <v>2017</v>
      </c>
      <c r="B8" s="6" t="n">
        <v>24823</v>
      </c>
    </row>
    <row r="9" spans="1:4">
      <c r="A9" s="6" t="n">
        <v>2018</v>
      </c>
      <c r="B9" s="6" t="n">
        <v>22625</v>
      </c>
    </row>
    <row r="10" spans="1:4">
      <c r="A10" s="6" t="n">
        <v>2019</v>
      </c>
      <c r="B10" s="6" t="n">
        <v>16688</v>
      </c>
    </row>
    <row r="11" spans="1:4">
      <c r="A11" s="6" t="n">
        <v>2020</v>
      </c>
      <c r="B11" s="6" t="n">
        <v>14371</v>
      </c>
    </row>
    <row r="12" spans="1:4">
      <c r="A12" s="4" t="s">
        <v>641</v>
      </c>
      <c r="B12" s="6" t="n">
        <v>39973</v>
      </c>
    </row>
    <row r="13" spans="1:4">
      <c r="A13" s="4" t="s">
        <v>642</v>
      </c>
      <c r="B13" s="7" t="n">
        <v>14470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74"/>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14"/>
  </cols>
  <sheetData>
    <row r="1" spans="1:6">
      <c r="A1" s="1" t="s">
        <v>643</v>
      </c>
      <c r="B1" s="2" t="s">
        <v>537</v>
      </c>
      <c r="C1" s="2" t="s">
        <v>1</v>
      </c>
    </row>
    <row r="2" spans="1:6">
      <c r="B2" s="2" t="s">
        <v>552</v>
      </c>
      <c r="C2" s="2" t="s">
        <v>644</v>
      </c>
      <c r="D2" s="2" t="s">
        <v>552</v>
      </c>
      <c r="E2" s="2" t="s">
        <v>553</v>
      </c>
      <c r="F2" s="2" t="s">
        <v>492</v>
      </c>
    </row>
    <row r="3" spans="1:6">
      <c r="A3" s="3" t="s">
        <v>645</v>
      </c>
    </row>
    <row r="4" spans="1:6">
      <c r="A4" s="4" t="s">
        <v>646</v>
      </c>
      <c r="C4" s="6" t="n">
        <v>2</v>
      </c>
    </row>
    <row r="5" spans="1:6">
      <c r="A5" s="4" t="s">
        <v>647</v>
      </c>
      <c r="C5" s="6" t="n">
        <v>1</v>
      </c>
    </row>
    <row r="6" spans="1:6">
      <c r="A6" s="4" t="s">
        <v>648</v>
      </c>
      <c r="D6" s="7" t="n">
        <v>30200</v>
      </c>
    </row>
    <row r="7" spans="1:6">
      <c r="A7" s="4" t="s">
        <v>649</v>
      </c>
      <c r="D7" s="6" t="n">
        <v>-6100</v>
      </c>
    </row>
    <row r="8" spans="1:6">
      <c r="A8" s="4" t="s">
        <v>650</v>
      </c>
      <c r="B8" s="7" t="n">
        <v>-6500</v>
      </c>
      <c r="C8" s="7" t="n">
        <v>7100</v>
      </c>
    </row>
    <row r="9" spans="1:6">
      <c r="A9" s="3" t="s">
        <v>651</v>
      </c>
    </row>
    <row r="10" spans="1:6">
      <c r="A10" s="4" t="s">
        <v>652</v>
      </c>
      <c r="C10" s="6" t="n">
        <v>-1684</v>
      </c>
    </row>
    <row r="11" spans="1:6">
      <c r="A11" s="4" t="s">
        <v>653</v>
      </c>
      <c r="C11" s="6" t="n">
        <v>0</v>
      </c>
      <c r="D11" s="6" t="n">
        <v>-6509</v>
      </c>
      <c r="E11" s="7" t="n">
        <v>0</v>
      </c>
    </row>
    <row r="12" spans="1:6">
      <c r="A12" s="3" t="s">
        <v>654</v>
      </c>
    </row>
    <row r="13" spans="1:6">
      <c r="A13" s="4" t="s">
        <v>655</v>
      </c>
      <c r="C13" s="6" t="n">
        <v>210556</v>
      </c>
      <c r="D13" s="6" t="n">
        <v>225862</v>
      </c>
    </row>
    <row r="14" spans="1:6">
      <c r="A14" s="4" t="s">
        <v>656</v>
      </c>
      <c r="B14" s="6" t="n">
        <v>210556</v>
      </c>
      <c r="D14" s="6" t="n">
        <v>210556</v>
      </c>
      <c r="E14" s="6" t="n">
        <v>225862</v>
      </c>
    </row>
    <row r="15" spans="1:6">
      <c r="A15" s="4" t="s">
        <v>657</v>
      </c>
    </row>
    <row r="16" spans="1:6">
      <c r="A16" s="3" t="s">
        <v>651</v>
      </c>
    </row>
    <row r="17" spans="1:6">
      <c r="A17" s="4" t="s">
        <v>658</v>
      </c>
      <c r="C17" s="6" t="n">
        <v>296416</v>
      </c>
      <c r="D17" s="6" t="n">
        <v>261714</v>
      </c>
    </row>
    <row r="18" spans="1:6">
      <c r="A18" s="4" t="s">
        <v>659</v>
      </c>
      <c r="C18" s="6" t="n">
        <v>7457</v>
      </c>
      <c r="D18" s="6" t="n">
        <v>6937</v>
      </c>
      <c r="E18" s="6" t="n">
        <v>8009</v>
      </c>
    </row>
    <row r="19" spans="1:6">
      <c r="A19" s="4" t="s">
        <v>660</v>
      </c>
      <c r="C19" s="6" t="n">
        <v>12350</v>
      </c>
      <c r="D19" s="6" t="n">
        <v>13341</v>
      </c>
      <c r="E19" s="6" t="n">
        <v>12066</v>
      </c>
    </row>
    <row r="20" spans="1:6">
      <c r="A20" s="4" t="s">
        <v>661</v>
      </c>
      <c r="C20" s="6" t="n">
        <v>0</v>
      </c>
      <c r="D20" s="6" t="n">
        <v>0</v>
      </c>
    </row>
    <row r="21" spans="1:6">
      <c r="A21" s="4" t="s">
        <v>662</v>
      </c>
      <c r="C21" s="6" t="n">
        <v>-21134</v>
      </c>
      <c r="D21" s="6" t="n">
        <v>58922</v>
      </c>
    </row>
    <row r="22" spans="1:6">
      <c r="A22" s="4" t="s">
        <v>663</v>
      </c>
      <c r="C22" s="6" t="n">
        <v>-15867</v>
      </c>
      <c r="D22" s="6" t="n">
        <v>-36476</v>
      </c>
    </row>
    <row r="23" spans="1:6">
      <c r="A23" s="4" t="s">
        <v>653</v>
      </c>
      <c r="C23" s="6" t="n">
        <v>-5413</v>
      </c>
      <c r="D23" s="6" t="n">
        <v>0</v>
      </c>
    </row>
    <row r="24" spans="1:6">
      <c r="A24" s="4" t="s">
        <v>664</v>
      </c>
      <c r="C24" s="6" t="n">
        <v>0</v>
      </c>
      <c r="D24" s="6" t="n">
        <v>-8022</v>
      </c>
    </row>
    <row r="25" spans="1:6">
      <c r="A25" s="4" t="s">
        <v>665</v>
      </c>
      <c r="B25" s="6" t="n">
        <v>296416</v>
      </c>
      <c r="C25" s="6" t="n">
        <v>273809</v>
      </c>
      <c r="D25" s="6" t="n">
        <v>296416</v>
      </c>
      <c r="E25" s="6" t="n">
        <v>261714</v>
      </c>
    </row>
    <row r="26" spans="1:6">
      <c r="A26" s="4" t="s">
        <v>666</v>
      </c>
      <c r="B26" s="6" t="n">
        <v>290933</v>
      </c>
      <c r="C26" s="6" t="n">
        <v>273388</v>
      </c>
      <c r="D26" s="6" t="n">
        <v>290933</v>
      </c>
    </row>
    <row r="27" spans="1:6">
      <c r="A27" s="3" t="s">
        <v>654</v>
      </c>
    </row>
    <row r="28" spans="1:6">
      <c r="A28" s="4" t="s">
        <v>655</v>
      </c>
      <c r="C28" s="6" t="n">
        <v>225862</v>
      </c>
      <c r="D28" s="6" t="n">
        <v>244302</v>
      </c>
    </row>
    <row r="29" spans="1:6">
      <c r="A29" s="4" t="s">
        <v>667</v>
      </c>
      <c r="C29" s="6" t="n">
        <v>-50</v>
      </c>
      <c r="D29" s="6" t="n">
        <v>18036</v>
      </c>
    </row>
    <row r="30" spans="1:6">
      <c r="A30" s="4" t="s">
        <v>668</v>
      </c>
      <c r="C30" s="6" t="n">
        <v>611</v>
      </c>
      <c r="D30" s="6" t="n">
        <v>0</v>
      </c>
    </row>
    <row r="31" spans="1:6">
      <c r="A31" s="4" t="s">
        <v>661</v>
      </c>
      <c r="C31" s="6" t="n">
        <v>0</v>
      </c>
      <c r="D31" s="6" t="n">
        <v>0</v>
      </c>
    </row>
    <row r="32" spans="1:6">
      <c r="A32" s="4" t="s">
        <v>663</v>
      </c>
      <c r="C32" s="6" t="n">
        <v>-15867</v>
      </c>
      <c r="D32" s="6" t="n">
        <v>-6270</v>
      </c>
    </row>
    <row r="33" spans="1:6">
      <c r="A33" s="4" t="s">
        <v>669</v>
      </c>
      <c r="C33" s="6" t="n">
        <v>0</v>
      </c>
      <c r="D33" s="6" t="n">
        <v>-30206</v>
      </c>
    </row>
    <row r="34" spans="1:6">
      <c r="A34" s="4" t="s">
        <v>656</v>
      </c>
      <c r="B34" s="6" t="n">
        <v>225862</v>
      </c>
      <c r="C34" s="6" t="n">
        <v>210556</v>
      </c>
      <c r="D34" s="6" t="n">
        <v>225862</v>
      </c>
      <c r="E34" s="7" t="n">
        <v>244302</v>
      </c>
    </row>
    <row r="35" spans="1:6">
      <c r="A35" s="4" t="s">
        <v>670</v>
      </c>
      <c r="B35" s="7" t="n">
        <v>-70554</v>
      </c>
      <c r="C35" s="7" t="n">
        <v>-63253</v>
      </c>
      <c r="D35" s="7" t="n">
        <v>-70554</v>
      </c>
    </row>
    <row r="36" spans="1:6">
      <c r="A36" s="3" t="s">
        <v>671</v>
      </c>
    </row>
    <row r="37" spans="1:6">
      <c r="A37" s="4" t="s">
        <v>672</v>
      </c>
      <c r="F37" s="4" t="s">
        <v>673</v>
      </c>
    </row>
    <row r="38" spans="1:6">
      <c r="A38" s="4" t="s">
        <v>674</v>
      </c>
      <c r="B38" s="4" t="s">
        <v>675</v>
      </c>
      <c r="C38" s="4" t="s">
        <v>675</v>
      </c>
      <c r="D38" s="4" t="s">
        <v>675</v>
      </c>
    </row>
    <row r="39" spans="1:6">
      <c r="A39" s="4" t="s">
        <v>676</v>
      </c>
      <c r="B39" s="4" t="s">
        <v>677</v>
      </c>
      <c r="C39" s="4" t="s">
        <v>677</v>
      </c>
      <c r="D39" s="4" t="s">
        <v>677</v>
      </c>
    </row>
    <row r="40" spans="1:6">
      <c r="A40" s="4" t="s">
        <v>678</v>
      </c>
    </row>
    <row r="41" spans="1:6">
      <c r="A41" s="3" t="s">
        <v>671</v>
      </c>
    </row>
    <row r="42" spans="1:6">
      <c r="A42" s="4" t="s">
        <v>672</v>
      </c>
      <c r="B42" s="4" t="s">
        <v>679</v>
      </c>
      <c r="D42" s="4" t="s">
        <v>679</v>
      </c>
      <c r="E42" s="4" t="s">
        <v>600</v>
      </c>
      <c r="F42" s="4" t="s">
        <v>680</v>
      </c>
    </row>
    <row r="43" spans="1:6">
      <c r="A43" s="4" t="s">
        <v>681</v>
      </c>
    </row>
    <row r="44" spans="1:6">
      <c r="A44" s="3" t="s">
        <v>671</v>
      </c>
    </row>
    <row r="45" spans="1:6">
      <c r="A45" s="4" t="s">
        <v>672</v>
      </c>
      <c r="B45" s="4" t="s">
        <v>682</v>
      </c>
      <c r="D45" s="4" t="s">
        <v>682</v>
      </c>
      <c r="E45" s="4" t="s">
        <v>683</v>
      </c>
      <c r="F45" s="4" t="s">
        <v>682</v>
      </c>
    </row>
    <row r="46" spans="1:6">
      <c r="A46" s="4" t="s">
        <v>684</v>
      </c>
    </row>
    <row r="47" spans="1:6">
      <c r="A47" s="3" t="s">
        <v>651</v>
      </c>
    </row>
    <row r="48" spans="1:6">
      <c r="A48" s="4" t="s">
        <v>658</v>
      </c>
      <c r="C48" s="7" t="n">
        <v>9804</v>
      </c>
      <c r="D48" s="7" t="n">
        <v>10063</v>
      </c>
    </row>
    <row r="49" spans="1:6">
      <c r="A49" s="4" t="s">
        <v>659</v>
      </c>
      <c r="C49" s="6" t="n">
        <v>5</v>
      </c>
      <c r="D49" s="6" t="n">
        <v>23</v>
      </c>
      <c r="E49" s="7" t="n">
        <v>37</v>
      </c>
    </row>
    <row r="50" spans="1:6">
      <c r="A50" s="4" t="s">
        <v>660</v>
      </c>
      <c r="C50" s="6" t="n">
        <v>289</v>
      </c>
      <c r="D50" s="6" t="n">
        <v>385</v>
      </c>
      <c r="E50" s="6" t="n">
        <v>325</v>
      </c>
    </row>
    <row r="51" spans="1:6">
      <c r="A51" s="4" t="s">
        <v>661</v>
      </c>
      <c r="C51" s="6" t="n">
        <v>281</v>
      </c>
      <c r="D51" s="6" t="n">
        <v>326</v>
      </c>
    </row>
    <row r="52" spans="1:6">
      <c r="A52" s="4" t="s">
        <v>662</v>
      </c>
      <c r="C52" s="6" t="n">
        <v>-1182</v>
      </c>
      <c r="D52" s="6" t="n">
        <v>-362</v>
      </c>
    </row>
    <row r="53" spans="1:6">
      <c r="A53" s="4" t="s">
        <v>663</v>
      </c>
      <c r="C53" s="6" t="n">
        <v>-1219</v>
      </c>
      <c r="D53" s="6" t="n">
        <v>-1324</v>
      </c>
    </row>
    <row r="54" spans="1:6">
      <c r="A54" s="4" t="s">
        <v>653</v>
      </c>
      <c r="C54" s="6" t="n">
        <v>0</v>
      </c>
      <c r="D54" s="6" t="n">
        <v>693</v>
      </c>
    </row>
    <row r="55" spans="1:6">
      <c r="A55" s="4" t="s">
        <v>664</v>
      </c>
      <c r="C55" s="6" t="n">
        <v>0</v>
      </c>
      <c r="D55" s="6" t="n">
        <v>0</v>
      </c>
    </row>
    <row r="56" spans="1:6">
      <c r="A56" s="4" t="s">
        <v>665</v>
      </c>
      <c r="B56" s="7" t="n">
        <v>9804</v>
      </c>
      <c r="C56" s="6" t="n">
        <v>6294</v>
      </c>
      <c r="D56" s="6" t="n">
        <v>9804</v>
      </c>
      <c r="E56" s="6" t="n">
        <v>10063</v>
      </c>
    </row>
    <row r="57" spans="1:6">
      <c r="A57" s="4" t="s">
        <v>666</v>
      </c>
      <c r="B57" s="6" t="n">
        <v>0</v>
      </c>
      <c r="C57" s="6" t="n">
        <v>0</v>
      </c>
      <c r="D57" s="6" t="n">
        <v>0</v>
      </c>
    </row>
    <row r="58" spans="1:6">
      <c r="A58" s="3" t="s">
        <v>654</v>
      </c>
    </row>
    <row r="59" spans="1:6">
      <c r="A59" s="4" t="s">
        <v>655</v>
      </c>
      <c r="C59" s="6" t="n">
        <v>0</v>
      </c>
      <c r="D59" s="6" t="n">
        <v>0</v>
      </c>
    </row>
    <row r="60" spans="1:6">
      <c r="A60" s="4" t="s">
        <v>667</v>
      </c>
      <c r="C60" s="6" t="n">
        <v>0</v>
      </c>
      <c r="D60" s="6" t="n">
        <v>0</v>
      </c>
    </row>
    <row r="61" spans="1:6">
      <c r="A61" s="4" t="s">
        <v>668</v>
      </c>
      <c r="C61" s="6" t="n">
        <v>938</v>
      </c>
      <c r="D61" s="6" t="n">
        <v>998</v>
      </c>
    </row>
    <row r="62" spans="1:6">
      <c r="A62" s="4" t="s">
        <v>661</v>
      </c>
      <c r="C62" s="6" t="n">
        <v>281</v>
      </c>
      <c r="D62" s="6" t="n">
        <v>326</v>
      </c>
    </row>
    <row r="63" spans="1:6">
      <c r="A63" s="4" t="s">
        <v>663</v>
      </c>
      <c r="C63" s="6" t="n">
        <v>-1219</v>
      </c>
      <c r="D63" s="6" t="n">
        <v>-1324</v>
      </c>
    </row>
    <row r="64" spans="1:6">
      <c r="A64" s="4" t="s">
        <v>669</v>
      </c>
      <c r="C64" s="6" t="n">
        <v>0</v>
      </c>
      <c r="D64" s="6" t="n">
        <v>0</v>
      </c>
    </row>
    <row r="65" spans="1:6">
      <c r="A65" s="4" t="s">
        <v>656</v>
      </c>
      <c r="B65" s="6" t="n">
        <v>0</v>
      </c>
      <c r="C65" s="6" t="n">
        <v>0</v>
      </c>
      <c r="D65" s="6" t="n">
        <v>0</v>
      </c>
      <c r="E65" s="7" t="n">
        <v>0</v>
      </c>
    </row>
    <row r="66" spans="1:6">
      <c r="A66" s="4" t="s">
        <v>670</v>
      </c>
      <c r="B66" s="7" t="n">
        <v>-9804</v>
      </c>
      <c r="C66" s="7" t="n">
        <v>-6294</v>
      </c>
      <c r="D66" s="7" t="n">
        <v>-9804</v>
      </c>
    </row>
    <row r="67" spans="1:6">
      <c r="A67" s="3" t="s">
        <v>671</v>
      </c>
    </row>
    <row r="68" spans="1:6">
      <c r="A68" s="4" t="s">
        <v>672</v>
      </c>
      <c r="F68" s="4" t="s">
        <v>685</v>
      </c>
    </row>
    <row r="69" spans="1:6">
      <c r="A69" s="4" t="s">
        <v>686</v>
      </c>
    </row>
    <row r="70" spans="1:6">
      <c r="A70" s="3" t="s">
        <v>671</v>
      </c>
    </row>
    <row r="71" spans="1:6">
      <c r="A71" s="4" t="s">
        <v>672</v>
      </c>
      <c r="B71" s="4" t="s">
        <v>687</v>
      </c>
      <c r="D71" s="4" t="s">
        <v>687</v>
      </c>
      <c r="E71" s="4" t="s">
        <v>688</v>
      </c>
    </row>
    <row r="72" spans="1:6">
      <c r="A72" s="4" t="s">
        <v>689</v>
      </c>
    </row>
    <row r="73" spans="1:6">
      <c r="A73" s="3" t="s">
        <v>671</v>
      </c>
    </row>
    <row r="74" spans="1:6">
      <c r="A74" s="4" t="s">
        <v>672</v>
      </c>
      <c r="B74" s="4" t="s">
        <v>690</v>
      </c>
      <c r="D74" s="4" t="s">
        <v>690</v>
      </c>
      <c r="E74" s="4" t="s">
        <v>69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92</v>
      </c>
      <c r="B1" s="2" t="s">
        <v>32</v>
      </c>
      <c r="C1" s="2" t="s">
        <v>77</v>
      </c>
    </row>
    <row r="2" spans="1:3">
      <c r="A2" s="3" t="s">
        <v>645</v>
      </c>
    </row>
    <row r="3" spans="1:3">
      <c r="A3" s="4" t="s">
        <v>693</v>
      </c>
      <c r="B3" s="7" t="n">
        <v>210556</v>
      </c>
      <c r="C3" s="7" t="n">
        <v>225862</v>
      </c>
    </row>
    <row r="4" spans="1:3">
      <c r="A4" s="4" t="s">
        <v>694</v>
      </c>
    </row>
    <row r="5" spans="1:3">
      <c r="A5" s="3" t="s">
        <v>645</v>
      </c>
    </row>
    <row r="6" spans="1:3">
      <c r="A6" s="4" t="s">
        <v>693</v>
      </c>
      <c r="B6" s="6" t="n">
        <v>110705</v>
      </c>
      <c r="C6" s="6" t="n">
        <v>115102</v>
      </c>
    </row>
    <row r="7" spans="1:3">
      <c r="A7" s="4" t="s">
        <v>695</v>
      </c>
    </row>
    <row r="8" spans="1:3">
      <c r="A8" s="3" t="s">
        <v>645</v>
      </c>
    </row>
    <row r="9" spans="1:3">
      <c r="A9" s="4" t="s">
        <v>693</v>
      </c>
      <c r="B9" s="6" t="n">
        <v>20866</v>
      </c>
      <c r="C9" s="6" t="n">
        <v>22081</v>
      </c>
    </row>
    <row r="10" spans="1:3">
      <c r="A10" s="4" t="s">
        <v>696</v>
      </c>
    </row>
    <row r="11" spans="1:3">
      <c r="A11" s="3" t="s">
        <v>645</v>
      </c>
    </row>
    <row r="12" spans="1:3">
      <c r="A12" s="4" t="s">
        <v>693</v>
      </c>
      <c r="B12" s="6" t="n">
        <v>78985</v>
      </c>
      <c r="C12" s="6" t="n">
        <v>88679</v>
      </c>
    </row>
    <row r="13" spans="1:3">
      <c r="A13" s="10" t="n">
        <v>1</v>
      </c>
    </row>
    <row r="14" spans="1:3">
      <c r="A14" s="3" t="s">
        <v>645</v>
      </c>
    </row>
    <row r="15" spans="1:3">
      <c r="A15" s="4" t="s">
        <v>693</v>
      </c>
      <c r="B15" s="6" t="n">
        <v>210556</v>
      </c>
      <c r="C15" s="6" t="n">
        <v>225862</v>
      </c>
    </row>
    <row r="16" spans="1:3">
      <c r="A16" s="4" t="s">
        <v>697</v>
      </c>
    </row>
    <row r="17" spans="1:3">
      <c r="A17" s="3" t="s">
        <v>645</v>
      </c>
    </row>
    <row r="18" spans="1:3">
      <c r="A18" s="4" t="s">
        <v>693</v>
      </c>
      <c r="B18" s="6" t="n">
        <v>110705</v>
      </c>
      <c r="C18" s="6" t="n">
        <v>115102</v>
      </c>
    </row>
    <row r="19" spans="1:3">
      <c r="A19" s="4" t="s">
        <v>698</v>
      </c>
    </row>
    <row r="20" spans="1:3">
      <c r="A20" s="3" t="s">
        <v>645</v>
      </c>
    </row>
    <row r="21" spans="1:3">
      <c r="A21" s="4" t="s">
        <v>693</v>
      </c>
      <c r="B21" s="6" t="n">
        <v>20866</v>
      </c>
      <c r="C21" s="6" t="n">
        <v>22081</v>
      </c>
    </row>
    <row r="22" spans="1:3">
      <c r="A22" s="4" t="s">
        <v>699</v>
      </c>
    </row>
    <row r="23" spans="1:3">
      <c r="A23" s="3" t="s">
        <v>645</v>
      </c>
    </row>
    <row r="24" spans="1:3">
      <c r="A24" s="4" t="s">
        <v>693</v>
      </c>
      <c r="B24" s="7" t="n">
        <v>78985</v>
      </c>
      <c r="C24" s="7" t="n">
        <v>886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77</v>
      </c>
    </row>
    <row r="3" spans="1:4">
      <c r="A3" s="3" t="s">
        <v>132</v>
      </c>
    </row>
    <row r="4" spans="1:4">
      <c r="A4" s="4" t="s">
        <v>91</v>
      </c>
      <c r="B4" s="7" t="n">
        <v>65948</v>
      </c>
      <c r="C4" s="7" t="n">
        <v>46585</v>
      </c>
      <c r="D4" s="7" t="n">
        <v>23184</v>
      </c>
    </row>
    <row r="5" spans="1:4">
      <c r="A5" s="3" t="s">
        <v>133</v>
      </c>
    </row>
    <row r="6" spans="1:4">
      <c r="A6" s="4" t="s">
        <v>134</v>
      </c>
      <c r="B6" s="6" t="n">
        <v>17364</v>
      </c>
      <c r="C6" s="6" t="n">
        <v>16327</v>
      </c>
      <c r="D6" s="6" t="n">
        <v>14727</v>
      </c>
    </row>
    <row r="7" spans="1:4">
      <c r="A7" s="4" t="s">
        <v>135</v>
      </c>
      <c r="B7" s="6" t="n">
        <v>3915</v>
      </c>
      <c r="C7" s="6" t="n">
        <v>3715</v>
      </c>
      <c r="D7" s="6" t="n">
        <v>1634</v>
      </c>
    </row>
    <row r="8" spans="1:4">
      <c r="A8" s="4" t="s">
        <v>136</v>
      </c>
      <c r="B8" s="6" t="n">
        <v>158</v>
      </c>
      <c r="C8" s="6" t="n">
        <v>-269</v>
      </c>
      <c r="D8" s="6" t="n">
        <v>3529</v>
      </c>
    </row>
    <row r="9" spans="1:4">
      <c r="A9" s="4" t="s">
        <v>137</v>
      </c>
      <c r="B9" s="6" t="n">
        <v>0</v>
      </c>
      <c r="C9" s="6" t="n">
        <v>347</v>
      </c>
      <c r="D9" s="6" t="n">
        <v>0</v>
      </c>
    </row>
    <row r="10" spans="1:4">
      <c r="A10" s="4" t="s">
        <v>138</v>
      </c>
      <c r="B10" s="6" t="n">
        <v>2656</v>
      </c>
      <c r="C10" s="6" t="n">
        <v>1761</v>
      </c>
      <c r="D10" s="6" t="n">
        <v>2043</v>
      </c>
    </row>
    <row r="11" spans="1:4">
      <c r="A11" s="4" t="s">
        <v>139</v>
      </c>
      <c r="B11" s="6" t="n">
        <v>1229</v>
      </c>
      <c r="C11" s="6" t="n">
        <v>464</v>
      </c>
      <c r="D11" s="6" t="n">
        <v>128</v>
      </c>
    </row>
    <row r="12" spans="1:4">
      <c r="A12" s="4" t="s">
        <v>140</v>
      </c>
      <c r="B12" s="6" t="n">
        <v>-8789</v>
      </c>
      <c r="C12" s="6" t="n">
        <v>-6640</v>
      </c>
      <c r="D12" s="6" t="n">
        <v>-4578</v>
      </c>
    </row>
    <row r="13" spans="1:4">
      <c r="A13" s="4" t="s">
        <v>121</v>
      </c>
      <c r="B13" s="6" t="n">
        <v>8166</v>
      </c>
      <c r="C13" s="6" t="n">
        <v>8062</v>
      </c>
      <c r="D13" s="6" t="n">
        <v>10473</v>
      </c>
    </row>
    <row r="14" spans="1:4">
      <c r="A14" s="4" t="s">
        <v>84</v>
      </c>
      <c r="B14" s="6" t="n">
        <v>10650</v>
      </c>
      <c r="C14" s="6" t="n">
        <v>0</v>
      </c>
      <c r="D14" s="6" t="n">
        <v>8900</v>
      </c>
    </row>
    <row r="15" spans="1:4">
      <c r="A15" s="4" t="s">
        <v>141</v>
      </c>
      <c r="B15" s="6" t="n">
        <v>1477</v>
      </c>
      <c r="C15" s="6" t="n">
        <v>2590</v>
      </c>
      <c r="D15" s="6" t="n">
        <v>834</v>
      </c>
    </row>
    <row r="16" spans="1:4">
      <c r="A16" s="3" t="s">
        <v>142</v>
      </c>
    </row>
    <row r="17" spans="1:4">
      <c r="A17" s="4" t="s">
        <v>143</v>
      </c>
      <c r="B17" s="6" t="n">
        <v>-4292</v>
      </c>
      <c r="C17" s="6" t="n">
        <v>-13814</v>
      </c>
      <c r="D17" s="6" t="n">
        <v>1621</v>
      </c>
    </row>
    <row r="18" spans="1:4">
      <c r="A18" s="4" t="s">
        <v>144</v>
      </c>
      <c r="B18" s="6" t="n">
        <v>-4481</v>
      </c>
      <c r="C18" s="6" t="n">
        <v>-23063</v>
      </c>
      <c r="D18" s="6" t="n">
        <v>-1085</v>
      </c>
    </row>
    <row r="19" spans="1:4">
      <c r="A19" s="4" t="s">
        <v>48</v>
      </c>
      <c r="B19" s="6" t="n">
        <v>-26253</v>
      </c>
      <c r="C19" s="6" t="n">
        <v>23002</v>
      </c>
      <c r="D19" s="6" t="n">
        <v>6204</v>
      </c>
    </row>
    <row r="20" spans="1:4">
      <c r="A20" s="4" t="s">
        <v>145</v>
      </c>
      <c r="B20" s="6" t="n">
        <v>675</v>
      </c>
      <c r="C20" s="6" t="n">
        <v>-5528</v>
      </c>
      <c r="D20" s="6" t="n">
        <v>15663</v>
      </c>
    </row>
    <row r="21" spans="1:4">
      <c r="A21" s="4" t="s">
        <v>146</v>
      </c>
      <c r="B21" s="6" t="n">
        <v>-5425</v>
      </c>
      <c r="C21" s="6" t="n">
        <v>-3601</v>
      </c>
      <c r="D21" s="6" t="n">
        <v>414</v>
      </c>
    </row>
    <row r="22" spans="1:4">
      <c r="A22" s="4" t="s">
        <v>50</v>
      </c>
      <c r="B22" s="6" t="n">
        <v>22937</v>
      </c>
      <c r="C22" s="6" t="n">
        <v>-6969</v>
      </c>
      <c r="D22" s="6" t="n">
        <v>-8098</v>
      </c>
    </row>
    <row r="23" spans="1:4">
      <c r="A23" s="4" t="s">
        <v>147</v>
      </c>
      <c r="B23" s="6" t="n">
        <v>2919</v>
      </c>
      <c r="C23" s="6" t="n">
        <v>45258</v>
      </c>
      <c r="D23" s="6" t="n">
        <v>-20979</v>
      </c>
    </row>
    <row r="24" spans="1:4">
      <c r="A24" s="4" t="s">
        <v>148</v>
      </c>
      <c r="B24" s="6" t="n">
        <v>88854</v>
      </c>
      <c r="C24" s="6" t="n">
        <v>88227</v>
      </c>
      <c r="D24" s="6" t="n">
        <v>54614</v>
      </c>
    </row>
    <row r="25" spans="1:4">
      <c r="A25" s="3" t="s">
        <v>149</v>
      </c>
    </row>
    <row r="26" spans="1:4">
      <c r="A26" s="4" t="s">
        <v>150</v>
      </c>
      <c r="B26" s="6" t="n">
        <v>-29610</v>
      </c>
      <c r="C26" s="6" t="n">
        <v>-41901</v>
      </c>
      <c r="D26" s="6" t="n">
        <v>-29379</v>
      </c>
    </row>
    <row r="27" spans="1:4">
      <c r="A27" s="4" t="s">
        <v>151</v>
      </c>
      <c r="B27" s="6" t="n">
        <v>0</v>
      </c>
      <c r="C27" s="6" t="n">
        <v>-93349</v>
      </c>
      <c r="D27" s="6" t="n">
        <v>0</v>
      </c>
    </row>
    <row r="28" spans="1:4">
      <c r="A28" s="4" t="s">
        <v>152</v>
      </c>
      <c r="B28" s="6" t="n">
        <v>-29610</v>
      </c>
      <c r="C28" s="6" t="n">
        <v>-135250</v>
      </c>
      <c r="D28" s="6" t="n">
        <v>-29379</v>
      </c>
    </row>
    <row r="29" spans="1:4">
      <c r="A29" s="3" t="s">
        <v>153</v>
      </c>
    </row>
    <row r="30" spans="1:4">
      <c r="A30" s="4" t="s">
        <v>154</v>
      </c>
      <c r="B30" s="6" t="n">
        <v>309000</v>
      </c>
      <c r="C30" s="6" t="n">
        <v>789000</v>
      </c>
      <c r="D30" s="6" t="n">
        <v>281000</v>
      </c>
    </row>
    <row r="31" spans="1:4">
      <c r="A31" s="4" t="s">
        <v>155</v>
      </c>
      <c r="B31" s="6" t="n">
        <v>-345000</v>
      </c>
      <c r="C31" s="6" t="n">
        <v>-704000</v>
      </c>
      <c r="D31" s="6" t="n">
        <v>-301000</v>
      </c>
    </row>
    <row r="32" spans="1:4">
      <c r="A32" s="4" t="s">
        <v>156</v>
      </c>
      <c r="B32" s="6" t="n">
        <v>-10</v>
      </c>
      <c r="C32" s="6" t="n">
        <v>-1938</v>
      </c>
      <c r="D32" s="6" t="n">
        <v>-13</v>
      </c>
    </row>
    <row r="33" spans="1:4">
      <c r="A33" s="4" t="s">
        <v>157</v>
      </c>
      <c r="B33" s="6" t="n">
        <v>-24364</v>
      </c>
      <c r="C33" s="6" t="n">
        <v>-22742</v>
      </c>
      <c r="D33" s="6" t="n">
        <v>-22529</v>
      </c>
    </row>
    <row r="34" spans="1:4">
      <c r="A34" s="4" t="s">
        <v>158</v>
      </c>
      <c r="B34" s="6" t="n">
        <v>5756</v>
      </c>
      <c r="C34" s="6" t="n">
        <v>4914</v>
      </c>
      <c r="D34" s="6" t="n">
        <v>4029</v>
      </c>
    </row>
    <row r="35" spans="1:4">
      <c r="A35" s="4" t="s">
        <v>159</v>
      </c>
      <c r="B35" s="6" t="n">
        <v>-8725</v>
      </c>
      <c r="C35" s="6" t="n">
        <v>-8974</v>
      </c>
      <c r="D35" s="6" t="n">
        <v>-5638</v>
      </c>
    </row>
    <row r="36" spans="1:4">
      <c r="A36" s="4" t="s">
        <v>160</v>
      </c>
      <c r="B36" s="6" t="n">
        <v>-5000</v>
      </c>
      <c r="C36" s="6" t="n">
        <v>0</v>
      </c>
      <c r="D36" s="6" t="n">
        <v>0</v>
      </c>
    </row>
    <row r="37" spans="1:4">
      <c r="A37" s="4" t="s">
        <v>161</v>
      </c>
      <c r="B37" s="6" t="n">
        <v>826</v>
      </c>
      <c r="C37" s="6" t="n">
        <v>1005</v>
      </c>
      <c r="D37" s="6" t="n">
        <v>643</v>
      </c>
    </row>
    <row r="38" spans="1:4">
      <c r="A38" s="4" t="s">
        <v>162</v>
      </c>
      <c r="B38" s="6" t="n">
        <v>-67517</v>
      </c>
      <c r="C38" s="6" t="n">
        <v>57265</v>
      </c>
      <c r="D38" s="6" t="n">
        <v>-43508</v>
      </c>
    </row>
    <row r="39" spans="1:4">
      <c r="A39" s="4" t="s">
        <v>163</v>
      </c>
      <c r="B39" s="6" t="n">
        <v>-6556</v>
      </c>
      <c r="C39" s="6" t="n">
        <v>-3247</v>
      </c>
      <c r="D39" s="6" t="n">
        <v>343</v>
      </c>
    </row>
    <row r="40" spans="1:4">
      <c r="A40" s="4" t="s">
        <v>164</v>
      </c>
      <c r="B40" s="6" t="n">
        <v>-14829</v>
      </c>
      <c r="C40" s="6" t="n">
        <v>6995</v>
      </c>
      <c r="D40" s="6" t="n">
        <v>-17930</v>
      </c>
    </row>
    <row r="41" spans="1:4">
      <c r="A41" s="4" t="s">
        <v>165</v>
      </c>
      <c r="B41" s="6" t="n">
        <v>19021</v>
      </c>
      <c r="C41" s="6" t="n">
        <v>12026</v>
      </c>
      <c r="D41" s="6" t="n">
        <v>29956</v>
      </c>
    </row>
    <row r="42" spans="1:4">
      <c r="A42" s="4" t="s">
        <v>166</v>
      </c>
      <c r="B42" s="6" t="n">
        <v>4192</v>
      </c>
      <c r="C42" s="6" t="n">
        <v>19021</v>
      </c>
      <c r="D42" s="6" t="n">
        <v>12026</v>
      </c>
    </row>
    <row r="43" spans="1:4">
      <c r="A43" s="3" t="s">
        <v>167</v>
      </c>
    </row>
    <row r="44" spans="1:4">
      <c r="A44" s="4" t="s">
        <v>168</v>
      </c>
      <c r="B44" s="6" t="n">
        <v>6168</v>
      </c>
      <c r="C44" s="6" t="n">
        <v>6879</v>
      </c>
      <c r="D44" s="6" t="n">
        <v>5280</v>
      </c>
    </row>
    <row r="45" spans="1:4">
      <c r="A45" s="4" t="s">
        <v>169</v>
      </c>
      <c r="B45" s="7" t="n">
        <v>40781</v>
      </c>
      <c r="C45" s="7" t="n">
        <v>18646</v>
      </c>
      <c r="D45" s="7" t="n">
        <v>1828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0</v>
      </c>
      <c r="B1" s="2" t="s">
        <v>1</v>
      </c>
    </row>
    <row r="2" spans="1:4">
      <c r="B2" s="2" t="s">
        <v>2</v>
      </c>
      <c r="C2" s="2" t="s">
        <v>32</v>
      </c>
      <c r="D2" s="2" t="s">
        <v>77</v>
      </c>
    </row>
    <row r="3" spans="1:4">
      <c r="A3" s="3" t="s">
        <v>701</v>
      </c>
    </row>
    <row r="4" spans="1:4">
      <c r="A4" s="4" t="s">
        <v>702</v>
      </c>
      <c r="B4" s="7" t="n">
        <v>7</v>
      </c>
    </row>
    <row r="5" spans="1:4">
      <c r="A5" s="4" t="s">
        <v>703</v>
      </c>
      <c r="B5" s="7" t="n">
        <v>7</v>
      </c>
    </row>
    <row r="6" spans="1:4">
      <c r="A6" s="4" t="s">
        <v>704</v>
      </c>
    </row>
    <row r="7" spans="1:4">
      <c r="A7" s="3" t="s">
        <v>705</v>
      </c>
    </row>
    <row r="8" spans="1:4">
      <c r="A8" s="4" t="s">
        <v>706</v>
      </c>
      <c r="B8" s="4" t="s">
        <v>503</v>
      </c>
      <c r="C8" s="4" t="s">
        <v>707</v>
      </c>
    </row>
    <row r="9" spans="1:4">
      <c r="A9" s="4" t="s">
        <v>708</v>
      </c>
    </row>
    <row r="10" spans="1:4">
      <c r="A10" s="3" t="s">
        <v>705</v>
      </c>
    </row>
    <row r="11" spans="1:4">
      <c r="A11" s="4" t="s">
        <v>706</v>
      </c>
      <c r="B11" s="4" t="s">
        <v>709</v>
      </c>
      <c r="C11" s="4" t="s">
        <v>710</v>
      </c>
    </row>
    <row r="12" spans="1:4">
      <c r="A12" s="3" t="s">
        <v>711</v>
      </c>
    </row>
    <row r="13" spans="1:4">
      <c r="A13" s="4" t="s">
        <v>712</v>
      </c>
      <c r="B13" s="4" t="s">
        <v>713</v>
      </c>
    </row>
    <row r="14" spans="1:4">
      <c r="A14" s="4" t="s">
        <v>714</v>
      </c>
    </row>
    <row r="15" spans="1:4">
      <c r="A15" s="3" t="s">
        <v>705</v>
      </c>
    </row>
    <row r="16" spans="1:4">
      <c r="A16" s="4" t="s">
        <v>706</v>
      </c>
      <c r="B16" s="4" t="s">
        <v>715</v>
      </c>
      <c r="C16" s="4" t="s">
        <v>597</v>
      </c>
    </row>
    <row r="17" spans="1:4">
      <c r="A17" s="3" t="s">
        <v>711</v>
      </c>
    </row>
    <row r="18" spans="1:4">
      <c r="A18" s="4" t="s">
        <v>712</v>
      </c>
      <c r="B18" s="4" t="s">
        <v>716</v>
      </c>
    </row>
    <row r="19" spans="1:4">
      <c r="A19" s="4" t="s">
        <v>657</v>
      </c>
    </row>
    <row r="20" spans="1:4">
      <c r="A20" s="3" t="s">
        <v>717</v>
      </c>
    </row>
    <row r="21" spans="1:4">
      <c r="A21" s="4" t="s">
        <v>718</v>
      </c>
      <c r="B21" s="7" t="n">
        <v>0</v>
      </c>
      <c r="C21" s="7" t="n">
        <v>0</v>
      </c>
    </row>
    <row r="22" spans="1:4">
      <c r="A22" s="4" t="s">
        <v>719</v>
      </c>
      <c r="B22" s="6" t="n">
        <v>-63253</v>
      </c>
      <c r="C22" s="6" t="n">
        <v>-70554</v>
      </c>
    </row>
    <row r="23" spans="1:4">
      <c r="A23" s="4" t="s">
        <v>720</v>
      </c>
      <c r="B23" s="6" t="n">
        <v>-63253</v>
      </c>
      <c r="C23" s="6" t="n">
        <v>-70554</v>
      </c>
    </row>
    <row r="24" spans="1:4">
      <c r="A24" s="3" t="s">
        <v>721</v>
      </c>
    </row>
    <row r="25" spans="1:4">
      <c r="A25" s="4" t="s">
        <v>722</v>
      </c>
      <c r="B25" s="6" t="n">
        <v>40493</v>
      </c>
      <c r="C25" s="6" t="n">
        <v>58780</v>
      </c>
    </row>
    <row r="26" spans="1:4">
      <c r="A26" s="4" t="s">
        <v>723</v>
      </c>
      <c r="B26" s="6" t="n">
        <v>0</v>
      </c>
      <c r="C26" s="6" t="n">
        <v>0</v>
      </c>
    </row>
    <row r="27" spans="1:4">
      <c r="A27" s="4" t="s">
        <v>720</v>
      </c>
      <c r="B27" s="6" t="n">
        <v>40493</v>
      </c>
      <c r="C27" s="6" t="n">
        <v>58780</v>
      </c>
    </row>
    <row r="28" spans="1:4">
      <c r="A28" s="3" t="s">
        <v>724</v>
      </c>
    </row>
    <row r="29" spans="1:4">
      <c r="A29" s="4" t="s">
        <v>725</v>
      </c>
      <c r="B29" s="6" t="n">
        <v>-6629</v>
      </c>
      <c r="C29" s="6" t="n">
        <v>48606</v>
      </c>
    </row>
    <row r="30" spans="1:4">
      <c r="A30" s="4" t="s">
        <v>726</v>
      </c>
      <c r="B30" s="6" t="n">
        <v>-5413</v>
      </c>
    </row>
    <row r="31" spans="1:4">
      <c r="A31" s="3" t="s">
        <v>727</v>
      </c>
    </row>
    <row r="32" spans="1:4">
      <c r="A32" s="4" t="s">
        <v>728</v>
      </c>
      <c r="B32" s="6" t="n">
        <v>0</v>
      </c>
      <c r="C32" s="6" t="n">
        <v>-10</v>
      </c>
    </row>
    <row r="33" spans="1:4">
      <c r="A33" s="4" t="s">
        <v>662</v>
      </c>
      <c r="B33" s="6" t="n">
        <v>-6311</v>
      </c>
      <c r="C33" s="6" t="n">
        <v>-2006</v>
      </c>
    </row>
    <row r="34" spans="1:4">
      <c r="A34" s="4" t="s">
        <v>729</v>
      </c>
      <c r="B34" s="6" t="n">
        <v>0</v>
      </c>
      <c r="C34" s="6" t="n">
        <v>-6060</v>
      </c>
    </row>
    <row r="35" spans="1:4">
      <c r="A35" s="4" t="s">
        <v>730</v>
      </c>
      <c r="B35" s="6" t="n">
        <v>0</v>
      </c>
      <c r="C35" s="6" t="n">
        <v>0</v>
      </c>
    </row>
    <row r="36" spans="1:4">
      <c r="A36" s="4" t="s">
        <v>731</v>
      </c>
      <c r="B36" s="6" t="n">
        <v>-18353</v>
      </c>
      <c r="C36" s="7" t="n">
        <v>40530</v>
      </c>
    </row>
    <row r="37" spans="1:4">
      <c r="A37" s="3" t="s">
        <v>732</v>
      </c>
    </row>
    <row r="38" spans="1:4">
      <c r="A38" s="4" t="s">
        <v>733</v>
      </c>
      <c r="B38" s="7" t="n">
        <v>500</v>
      </c>
    </row>
    <row r="39" spans="1:4">
      <c r="A39" s="3" t="s">
        <v>734</v>
      </c>
    </row>
    <row r="40" spans="1:4">
      <c r="A40" s="4" t="s">
        <v>674</v>
      </c>
      <c r="B40" s="4" t="s">
        <v>675</v>
      </c>
      <c r="C40" s="4" t="s">
        <v>675</v>
      </c>
      <c r="D40" s="4" t="s">
        <v>675</v>
      </c>
    </row>
    <row r="41" spans="1:4">
      <c r="A41" s="4" t="s">
        <v>676</v>
      </c>
      <c r="B41" s="4" t="s">
        <v>677</v>
      </c>
      <c r="C41" s="4" t="s">
        <v>677</v>
      </c>
      <c r="D41" s="4" t="s">
        <v>677</v>
      </c>
    </row>
    <row r="42" spans="1:4">
      <c r="A42" s="3" t="s">
        <v>735</v>
      </c>
    </row>
    <row r="43" spans="1:4">
      <c r="A43" s="4" t="s">
        <v>736</v>
      </c>
      <c r="B43" s="4" t="s">
        <v>737</v>
      </c>
    </row>
    <row r="44" spans="1:4">
      <c r="A44" s="3" t="s">
        <v>705</v>
      </c>
    </row>
    <row r="45" spans="1:4">
      <c r="A45" s="4" t="s">
        <v>706</v>
      </c>
      <c r="B45" s="4" t="s">
        <v>738</v>
      </c>
    </row>
    <row r="46" spans="1:4">
      <c r="A46" s="3" t="s">
        <v>739</v>
      </c>
    </row>
    <row r="47" spans="1:4">
      <c r="A47" s="6" t="n">
        <v>2016</v>
      </c>
      <c r="B47" s="7" t="n">
        <v>15906</v>
      </c>
    </row>
    <row r="48" spans="1:4">
      <c r="A48" s="6" t="n">
        <v>2017</v>
      </c>
      <c r="B48" s="6" t="n">
        <v>16576</v>
      </c>
    </row>
    <row r="49" spans="1:4">
      <c r="A49" s="6" t="n">
        <v>2018</v>
      </c>
      <c r="B49" s="6" t="n">
        <v>16626</v>
      </c>
    </row>
    <row r="50" spans="1:4">
      <c r="A50" s="6" t="n">
        <v>2019</v>
      </c>
      <c r="B50" s="6" t="n">
        <v>16681</v>
      </c>
    </row>
    <row r="51" spans="1:4">
      <c r="A51" s="6" t="n">
        <v>2020</v>
      </c>
      <c r="B51" s="6" t="n">
        <v>17938</v>
      </c>
    </row>
    <row r="52" spans="1:4">
      <c r="A52" s="4" t="s">
        <v>740</v>
      </c>
      <c r="B52" s="7" t="n">
        <v>89655</v>
      </c>
    </row>
    <row r="53" spans="1:4">
      <c r="A53" s="4" t="s">
        <v>678</v>
      </c>
    </row>
    <row r="54" spans="1:4">
      <c r="A54" s="3" t="s">
        <v>734</v>
      </c>
    </row>
    <row r="55" spans="1:4">
      <c r="A55" s="4" t="s">
        <v>672</v>
      </c>
      <c r="C55" s="4" t="s">
        <v>741</v>
      </c>
      <c r="D55" s="4" t="s">
        <v>679</v>
      </c>
    </row>
    <row r="56" spans="1:4">
      <c r="A56" s="3" t="s">
        <v>735</v>
      </c>
    </row>
    <row r="57" spans="1:4">
      <c r="A57" s="4" t="s">
        <v>742</v>
      </c>
      <c r="B57" s="4" t="s">
        <v>743</v>
      </c>
    </row>
    <row r="58" spans="1:4">
      <c r="A58" s="4" t="s">
        <v>681</v>
      </c>
    </row>
    <row r="59" spans="1:4">
      <c r="A59" s="3" t="s">
        <v>734</v>
      </c>
    </row>
    <row r="60" spans="1:4">
      <c r="A60" s="4" t="s">
        <v>672</v>
      </c>
      <c r="C60" s="4" t="s">
        <v>744</v>
      </c>
      <c r="D60" s="4" t="s">
        <v>682</v>
      </c>
    </row>
    <row r="61" spans="1:4">
      <c r="A61" s="3" t="s">
        <v>735</v>
      </c>
    </row>
    <row r="62" spans="1:4">
      <c r="A62" s="4" t="s">
        <v>742</v>
      </c>
      <c r="B62" s="4" t="s">
        <v>745</v>
      </c>
    </row>
    <row r="63" spans="1:4">
      <c r="A63" s="4" t="s">
        <v>684</v>
      </c>
    </row>
    <row r="64" spans="1:4">
      <c r="A64" s="3" t="s">
        <v>717</v>
      </c>
    </row>
    <row r="65" spans="1:4">
      <c r="A65" s="4" t="s">
        <v>718</v>
      </c>
      <c r="B65" s="7" t="n">
        <v>-818</v>
      </c>
      <c r="C65" s="7" t="n">
        <v>-1039</v>
      </c>
    </row>
    <row r="66" spans="1:4">
      <c r="A66" s="4" t="s">
        <v>719</v>
      </c>
      <c r="B66" s="6" t="n">
        <v>-5476</v>
      </c>
      <c r="C66" s="6" t="n">
        <v>-8765</v>
      </c>
    </row>
    <row r="67" spans="1:4">
      <c r="A67" s="4" t="s">
        <v>720</v>
      </c>
      <c r="B67" s="6" t="n">
        <v>-6294</v>
      </c>
      <c r="C67" s="6" t="n">
        <v>-9804</v>
      </c>
    </row>
    <row r="68" spans="1:4">
      <c r="A68" s="3" t="s">
        <v>721</v>
      </c>
    </row>
    <row r="69" spans="1:4">
      <c r="A69" s="4" t="s">
        <v>722</v>
      </c>
      <c r="B69" s="6" t="n">
        <v>474</v>
      </c>
      <c r="C69" s="6" t="n">
        <v>1018</v>
      </c>
    </row>
    <row r="70" spans="1:4">
      <c r="A70" s="4" t="s">
        <v>723</v>
      </c>
      <c r="B70" s="6" t="n">
        <v>-3600</v>
      </c>
      <c r="C70" s="6" t="n">
        <v>-2768</v>
      </c>
    </row>
    <row r="71" spans="1:4">
      <c r="A71" s="4" t="s">
        <v>720</v>
      </c>
      <c r="B71" s="6" t="n">
        <v>-3126</v>
      </c>
      <c r="C71" s="6" t="n">
        <v>-1750</v>
      </c>
    </row>
    <row r="72" spans="1:4">
      <c r="A72" s="3" t="s">
        <v>724</v>
      </c>
    </row>
    <row r="73" spans="1:4">
      <c r="A73" s="4" t="s">
        <v>725</v>
      </c>
      <c r="B73" s="6" t="n">
        <v>-687</v>
      </c>
      <c r="C73" s="6" t="n">
        <v>330</v>
      </c>
    </row>
    <row r="74" spans="1:4">
      <c r="A74" s="4" t="s">
        <v>746</v>
      </c>
      <c r="B74" s="6" t="n">
        <v>-1684</v>
      </c>
    </row>
    <row r="75" spans="1:4">
      <c r="A75" s="3" t="s">
        <v>727</v>
      </c>
    </row>
    <row r="76" spans="1:4">
      <c r="A76" s="4" t="s">
        <v>728</v>
      </c>
      <c r="B76" s="6" t="n">
        <v>852</v>
      </c>
      <c r="C76" s="6" t="n">
        <v>2029</v>
      </c>
    </row>
    <row r="77" spans="1:4">
      <c r="A77" s="4" t="s">
        <v>662</v>
      </c>
      <c r="B77" s="6" t="n">
        <v>144</v>
      </c>
      <c r="C77" s="6" t="n">
        <v>-534</v>
      </c>
    </row>
    <row r="78" spans="1:4">
      <c r="A78" s="4" t="s">
        <v>729</v>
      </c>
      <c r="B78" s="6" t="n">
        <v>0</v>
      </c>
      <c r="C78" s="6" t="n">
        <v>0</v>
      </c>
    </row>
    <row r="79" spans="1:4">
      <c r="A79" s="4" t="s">
        <v>730</v>
      </c>
      <c r="B79" s="6" t="n">
        <v>0</v>
      </c>
      <c r="C79" s="6" t="n">
        <v>-449</v>
      </c>
    </row>
    <row r="80" spans="1:4">
      <c r="A80" s="4" t="s">
        <v>731</v>
      </c>
      <c r="B80" s="7" t="n">
        <v>-1375</v>
      </c>
      <c r="C80" s="7" t="n">
        <v>1376</v>
      </c>
    </row>
    <row r="81" spans="1:4">
      <c r="A81" s="3" t="s">
        <v>735</v>
      </c>
    </row>
    <row r="82" spans="1:4">
      <c r="A82" s="4" t="s">
        <v>736</v>
      </c>
      <c r="B82" s="4" t="s">
        <v>747</v>
      </c>
    </row>
    <row r="83" spans="1:4">
      <c r="A83" s="4" t="s">
        <v>748</v>
      </c>
      <c r="B83" s="4" t="s">
        <v>749</v>
      </c>
    </row>
    <row r="84" spans="1:4">
      <c r="A84" s="4" t="s">
        <v>750</v>
      </c>
      <c r="B84" s="4" t="s">
        <v>685</v>
      </c>
    </row>
    <row r="85" spans="1:4">
      <c r="A85" s="3" t="s">
        <v>701</v>
      </c>
    </row>
    <row r="86" spans="1:4">
      <c r="A86" s="4" t="s">
        <v>751</v>
      </c>
      <c r="B86" s="7" t="n">
        <v>137</v>
      </c>
    </row>
    <row r="87" spans="1:4">
      <c r="A87" s="4" t="s">
        <v>752</v>
      </c>
      <c r="B87" s="6" t="n">
        <v>130</v>
      </c>
    </row>
    <row r="88" spans="1:4">
      <c r="A88" s="3" t="s">
        <v>705</v>
      </c>
    </row>
    <row r="89" spans="1:4">
      <c r="A89" s="4" t="s">
        <v>706</v>
      </c>
      <c r="C89" s="4" t="s">
        <v>738</v>
      </c>
    </row>
    <row r="90" spans="1:4">
      <c r="A90" s="3" t="s">
        <v>739</v>
      </c>
    </row>
    <row r="91" spans="1:4">
      <c r="A91" s="4" t="s">
        <v>753</v>
      </c>
      <c r="B91" s="6" t="n">
        <v>800</v>
      </c>
    </row>
    <row r="92" spans="1:4">
      <c r="A92" s="6" t="n">
        <v>2016</v>
      </c>
      <c r="B92" s="6" t="n">
        <v>817</v>
      </c>
    </row>
    <row r="93" spans="1:4">
      <c r="A93" s="6" t="n">
        <v>2017</v>
      </c>
      <c r="B93" s="6" t="n">
        <v>784</v>
      </c>
    </row>
    <row r="94" spans="1:4">
      <c r="A94" s="6" t="n">
        <v>2018</v>
      </c>
      <c r="B94" s="6" t="n">
        <v>683</v>
      </c>
    </row>
    <row r="95" spans="1:4">
      <c r="A95" s="6" t="n">
        <v>2019</v>
      </c>
      <c r="B95" s="6" t="n">
        <v>622</v>
      </c>
    </row>
    <row r="96" spans="1:4">
      <c r="A96" s="6" t="n">
        <v>2020</v>
      </c>
      <c r="B96" s="6" t="n">
        <v>556</v>
      </c>
    </row>
    <row r="97" spans="1:4">
      <c r="A97" s="4" t="s">
        <v>740</v>
      </c>
      <c r="B97" s="7" t="n">
        <v>2058</v>
      </c>
    </row>
    <row r="98" spans="1:4">
      <c r="A98" s="4" t="s">
        <v>686</v>
      </c>
    </row>
    <row r="99" spans="1:4">
      <c r="A99" s="3" t="s">
        <v>734</v>
      </c>
    </row>
    <row r="100" spans="1:4">
      <c r="A100" s="4" t="s">
        <v>672</v>
      </c>
      <c r="C100" s="4" t="s">
        <v>744</v>
      </c>
      <c r="D100" s="4" t="s">
        <v>687</v>
      </c>
    </row>
    <row r="101" spans="1:4">
      <c r="A101" s="3" t="s">
        <v>735</v>
      </c>
    </row>
    <row r="102" spans="1:4">
      <c r="A102" s="4" t="s">
        <v>742</v>
      </c>
      <c r="B102" s="4" t="s">
        <v>754</v>
      </c>
    </row>
    <row r="103" spans="1:4">
      <c r="A103" s="4" t="s">
        <v>689</v>
      </c>
    </row>
    <row r="104" spans="1:4">
      <c r="A104" s="3" t="s">
        <v>734</v>
      </c>
    </row>
    <row r="105" spans="1:4">
      <c r="A105" s="4" t="s">
        <v>672</v>
      </c>
      <c r="C105" s="4" t="s">
        <v>755</v>
      </c>
      <c r="D105" s="4" t="s">
        <v>756</v>
      </c>
    </row>
    <row r="106" spans="1:4">
      <c r="A106" s="3" t="s">
        <v>735</v>
      </c>
    </row>
    <row r="107" spans="1:4">
      <c r="A107" s="4" t="s">
        <v>742</v>
      </c>
      <c r="B107" s="4" t="s">
        <v>757</v>
      </c>
    </row>
    <row r="108" spans="1:4">
      <c r="A108" s="4" t="s">
        <v>758</v>
      </c>
    </row>
    <row r="109" spans="1:4">
      <c r="A109" s="3" t="s">
        <v>739</v>
      </c>
    </row>
    <row r="110" spans="1:4">
      <c r="A110" s="4" t="s">
        <v>753</v>
      </c>
      <c r="B110" s="7" t="n">
        <v>19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759</v>
      </c>
      <c r="B1" s="2" t="s">
        <v>1</v>
      </c>
    </row>
    <row r="2" spans="1:4">
      <c r="B2" s="2" t="s">
        <v>2</v>
      </c>
      <c r="C2" s="2" t="s">
        <v>32</v>
      </c>
      <c r="D2" s="2" t="s">
        <v>77</v>
      </c>
    </row>
    <row r="3" spans="1:4">
      <c r="A3" s="4" t="s">
        <v>80</v>
      </c>
    </row>
    <row r="4" spans="1:4">
      <c r="A4" s="3" t="s">
        <v>760</v>
      </c>
    </row>
    <row r="5" spans="1:4">
      <c r="A5" s="4" t="s">
        <v>761</v>
      </c>
      <c r="B5" s="7" t="n">
        <v>6500</v>
      </c>
      <c r="C5" s="7" t="n">
        <v>7300</v>
      </c>
      <c r="D5" s="7" t="n">
        <v>9000</v>
      </c>
    </row>
    <row r="6" spans="1:4">
      <c r="A6" s="4" t="s">
        <v>82</v>
      </c>
    </row>
    <row r="7" spans="1:4">
      <c r="A7" s="3" t="s">
        <v>760</v>
      </c>
    </row>
    <row r="8" spans="1:4">
      <c r="A8" s="4" t="s">
        <v>761</v>
      </c>
      <c r="B8" s="6" t="n">
        <v>5200</v>
      </c>
      <c r="C8" s="6" t="n">
        <v>5300</v>
      </c>
      <c r="D8" s="6" t="n">
        <v>5800</v>
      </c>
    </row>
    <row r="9" spans="1:4">
      <c r="A9" s="4" t="s">
        <v>657</v>
      </c>
    </row>
    <row r="10" spans="1:4">
      <c r="A10" s="3" t="s">
        <v>760</v>
      </c>
    </row>
    <row r="11" spans="1:4">
      <c r="A11" s="4" t="s">
        <v>659</v>
      </c>
      <c r="B11" s="6" t="n">
        <v>7457</v>
      </c>
      <c r="C11" s="6" t="n">
        <v>6937</v>
      </c>
      <c r="D11" s="6" t="n">
        <v>8009</v>
      </c>
    </row>
    <row r="12" spans="1:4">
      <c r="A12" s="4" t="s">
        <v>660</v>
      </c>
      <c r="B12" s="6" t="n">
        <v>12350</v>
      </c>
      <c r="C12" s="6" t="n">
        <v>13341</v>
      </c>
      <c r="D12" s="6" t="n">
        <v>12066</v>
      </c>
    </row>
    <row r="13" spans="1:4">
      <c r="A13" s="4" t="s">
        <v>674</v>
      </c>
      <c r="B13" s="6" t="n">
        <v>-14455</v>
      </c>
      <c r="C13" s="6" t="n">
        <v>-15743</v>
      </c>
      <c r="D13" s="6" t="n">
        <v>-13912</v>
      </c>
    </row>
    <row r="14" spans="1:4">
      <c r="A14" s="4" t="s">
        <v>762</v>
      </c>
      <c r="B14" s="6" t="n">
        <v>0</v>
      </c>
      <c r="C14" s="6" t="n">
        <v>10</v>
      </c>
      <c r="D14" s="6" t="n">
        <v>14</v>
      </c>
    </row>
    <row r="15" spans="1:4">
      <c r="A15" s="4" t="s">
        <v>763</v>
      </c>
      <c r="B15" s="6" t="n">
        <v>6311</v>
      </c>
      <c r="C15" s="6" t="n">
        <v>2006</v>
      </c>
      <c r="D15" s="6" t="n">
        <v>8623</v>
      </c>
    </row>
    <row r="16" spans="1:4">
      <c r="A16" s="4" t="s">
        <v>764</v>
      </c>
      <c r="B16" s="6" t="n">
        <v>0</v>
      </c>
      <c r="C16" s="6" t="n">
        <v>6060</v>
      </c>
      <c r="D16" s="6" t="n">
        <v>0</v>
      </c>
    </row>
    <row r="17" spans="1:4">
      <c r="A17" s="4" t="s">
        <v>761</v>
      </c>
      <c r="B17" s="6" t="n">
        <v>11663</v>
      </c>
      <c r="C17" s="6" t="n">
        <v>12611</v>
      </c>
      <c r="D17" s="6" t="n">
        <v>14800</v>
      </c>
    </row>
    <row r="18" spans="1:4">
      <c r="A18" s="4" t="s">
        <v>684</v>
      </c>
    </row>
    <row r="19" spans="1:4">
      <c r="A19" s="3" t="s">
        <v>760</v>
      </c>
    </row>
    <row r="20" spans="1:4">
      <c r="A20" s="4" t="s">
        <v>659</v>
      </c>
      <c r="B20" s="6" t="n">
        <v>5</v>
      </c>
      <c r="C20" s="6" t="n">
        <v>23</v>
      </c>
      <c r="D20" s="6" t="n">
        <v>37</v>
      </c>
    </row>
    <row r="21" spans="1:4">
      <c r="A21" s="4" t="s">
        <v>660</v>
      </c>
      <c r="B21" s="6" t="n">
        <v>289</v>
      </c>
      <c r="C21" s="6" t="n">
        <v>385</v>
      </c>
      <c r="D21" s="6" t="n">
        <v>325</v>
      </c>
    </row>
    <row r="22" spans="1:4">
      <c r="A22" s="4" t="s">
        <v>674</v>
      </c>
      <c r="B22" s="6" t="n">
        <v>0</v>
      </c>
      <c r="C22" s="6" t="n">
        <v>0</v>
      </c>
      <c r="D22" s="6" t="n">
        <v>0</v>
      </c>
    </row>
    <row r="23" spans="1:4">
      <c r="A23" s="4" t="s">
        <v>762</v>
      </c>
      <c r="B23" s="6" t="n">
        <v>-852</v>
      </c>
      <c r="C23" s="6" t="n">
        <v>-2029</v>
      </c>
      <c r="D23" s="6" t="n">
        <v>-3378</v>
      </c>
    </row>
    <row r="24" spans="1:4">
      <c r="A24" s="4" t="s">
        <v>763</v>
      </c>
      <c r="B24" s="6" t="n">
        <v>-144</v>
      </c>
      <c r="C24" s="6" t="n">
        <v>534</v>
      </c>
      <c r="D24" s="6" t="n">
        <v>767</v>
      </c>
    </row>
    <row r="25" spans="1:4">
      <c r="A25" s="4" t="s">
        <v>764</v>
      </c>
      <c r="B25" s="6" t="n">
        <v>0</v>
      </c>
      <c r="C25" s="6" t="n">
        <v>449</v>
      </c>
      <c r="D25" s="6" t="n">
        <v>0</v>
      </c>
    </row>
    <row r="26" spans="1:4">
      <c r="A26" s="4" t="s">
        <v>761</v>
      </c>
      <c r="B26" s="7" t="n">
        <v>-702</v>
      </c>
      <c r="C26" s="7" t="n">
        <v>-638</v>
      </c>
      <c r="D26" s="7" t="n">
        <v>-22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765</v>
      </c>
      <c r="B1" s="2" t="s">
        <v>1</v>
      </c>
    </row>
    <row r="2" spans="1:4">
      <c r="B2" s="2" t="s">
        <v>2</v>
      </c>
      <c r="C2" s="2" t="s">
        <v>32</v>
      </c>
      <c r="D2" s="2" t="s">
        <v>77</v>
      </c>
    </row>
    <row r="3" spans="1:4">
      <c r="A3" s="3" t="s">
        <v>766</v>
      </c>
    </row>
    <row r="4" spans="1:4">
      <c r="A4" s="4" t="s">
        <v>767</v>
      </c>
      <c r="B4" s="9" t="n">
        <v>5.6</v>
      </c>
      <c r="C4" s="9" t="n">
        <v>2.5</v>
      </c>
      <c r="D4" s="7" t="n">
        <v>2</v>
      </c>
    </row>
    <row r="5" spans="1:4">
      <c r="A5" s="4" t="s">
        <v>768</v>
      </c>
    </row>
    <row r="6" spans="1:4">
      <c r="A6" s="3" t="s">
        <v>766</v>
      </c>
    </row>
    <row r="7" spans="1:4">
      <c r="A7" s="4" t="s">
        <v>767</v>
      </c>
      <c r="B7" s="7" t="n">
        <v>1</v>
      </c>
      <c r="C7" s="9" t="n">
        <v>1.2</v>
      </c>
      <c r="D7" s="9" t="n">
        <v>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7"/>
  </cols>
  <sheetData>
    <row r="1" spans="1:4">
      <c r="A1" s="1" t="s">
        <v>769</v>
      </c>
      <c r="B1" s="2" t="s">
        <v>1</v>
      </c>
    </row>
    <row r="2" spans="1:4">
      <c r="B2" s="2" t="s">
        <v>770</v>
      </c>
      <c r="C2" s="2" t="s">
        <v>771</v>
      </c>
      <c r="D2" s="2" t="s">
        <v>772</v>
      </c>
    </row>
    <row r="3" spans="1:4">
      <c r="A3" s="3" t="s">
        <v>773</v>
      </c>
    </row>
    <row r="4" spans="1:4">
      <c r="A4" s="4" t="s">
        <v>774</v>
      </c>
      <c r="B4" s="6" t="n">
        <v>3</v>
      </c>
    </row>
    <row r="5" spans="1:4">
      <c r="A5" s="4" t="s">
        <v>775</v>
      </c>
      <c r="B5" s="9" t="n">
        <v>8.300000000000001</v>
      </c>
      <c r="C5" s="9" t="n">
        <v>7.8</v>
      </c>
      <c r="D5" s="9" t="n">
        <v>10.5</v>
      </c>
    </row>
    <row r="6" spans="1:4">
      <c r="A6" s="4" t="s">
        <v>776</v>
      </c>
      <c r="B6" s="11" t="n">
        <v>5.3</v>
      </c>
      <c r="C6" s="9" t="n">
        <v>4.8</v>
      </c>
      <c r="D6" s="11" t="n">
        <v>6.3</v>
      </c>
    </row>
    <row r="7" spans="1:4">
      <c r="A7" s="4" t="s">
        <v>777</v>
      </c>
      <c r="B7" s="9" t="n">
        <v>11.8</v>
      </c>
    </row>
    <row r="8" spans="1:4">
      <c r="A8" s="4" t="s">
        <v>778</v>
      </c>
      <c r="B8" s="4" t="s">
        <v>779</v>
      </c>
    </row>
    <row r="9" spans="1:4">
      <c r="A9" s="4" t="s">
        <v>780</v>
      </c>
    </row>
    <row r="10" spans="1:4">
      <c r="A10" s="3" t="s">
        <v>773</v>
      </c>
    </row>
    <row r="11" spans="1:4">
      <c r="A11" s="4" t="s">
        <v>781</v>
      </c>
      <c r="D11" s="9" t="n">
        <v>0.9</v>
      </c>
    </row>
    <row r="12" spans="1:4">
      <c r="A12" s="4" t="s">
        <v>30</v>
      </c>
    </row>
    <row r="13" spans="1:4">
      <c r="A13" s="3" t="s">
        <v>773</v>
      </c>
    </row>
    <row r="14" spans="1:4">
      <c r="A14" s="4" t="s">
        <v>782</v>
      </c>
      <c r="B14" s="6" t="n">
        <v>168360</v>
      </c>
    </row>
    <row r="15" spans="1:4">
      <c r="A15" s="4" t="s">
        <v>783</v>
      </c>
    </row>
    <row r="16" spans="1:4">
      <c r="A16" s="3" t="s">
        <v>773</v>
      </c>
    </row>
    <row r="17" spans="1:4">
      <c r="A17" s="4" t="s">
        <v>784</v>
      </c>
      <c r="C17" s="4" t="s">
        <v>785</v>
      </c>
    </row>
    <row r="18" spans="1:4">
      <c r="A18" s="4" t="s">
        <v>786</v>
      </c>
    </row>
    <row r="19" spans="1:4">
      <c r="A19" s="3" t="s">
        <v>773</v>
      </c>
    </row>
    <row r="20" spans="1:4">
      <c r="A20" s="4" t="s">
        <v>784</v>
      </c>
      <c r="C20" s="4" t="s">
        <v>787</v>
      </c>
    </row>
    <row r="21" spans="1:4">
      <c r="A21" s="4" t="s">
        <v>788</v>
      </c>
    </row>
    <row r="22" spans="1:4">
      <c r="A22" s="3" t="s">
        <v>773</v>
      </c>
    </row>
    <row r="23" spans="1:4">
      <c r="A23" s="4" t="s">
        <v>782</v>
      </c>
      <c r="B23" s="6" t="n">
        <v>0</v>
      </c>
      <c r="C23" s="6" t="n">
        <v>0</v>
      </c>
    </row>
    <row r="24" spans="1:4">
      <c r="A24" s="4" t="s">
        <v>789</v>
      </c>
    </row>
    <row r="25" spans="1:4">
      <c r="A25" s="3" t="s">
        <v>773</v>
      </c>
    </row>
    <row r="26" spans="1:4">
      <c r="A26" s="4" t="s">
        <v>790</v>
      </c>
      <c r="D26" s="8" t="n">
        <v>16.56</v>
      </c>
    </row>
    <row r="27" spans="1:4">
      <c r="A27" s="4" t="s">
        <v>791</v>
      </c>
    </row>
    <row r="28" spans="1:4">
      <c r="A28" s="3" t="s">
        <v>773</v>
      </c>
    </row>
    <row r="29" spans="1:4">
      <c r="A29" s="4" t="s">
        <v>782</v>
      </c>
      <c r="B29" s="6" t="n">
        <v>314360</v>
      </c>
      <c r="C29" s="6" t="n">
        <v>1106919</v>
      </c>
    </row>
    <row r="30" spans="1:4">
      <c r="A30" s="4" t="s">
        <v>792</v>
      </c>
    </row>
    <row r="31" spans="1:4">
      <c r="A31" s="3" t="s">
        <v>773</v>
      </c>
    </row>
    <row r="32" spans="1:4">
      <c r="A32" s="4" t="s">
        <v>782</v>
      </c>
      <c r="B32" s="6" t="n">
        <v>168360</v>
      </c>
      <c r="C32" s="6" t="n">
        <v>462773</v>
      </c>
      <c r="D32" s="6" t="n">
        <v>441629</v>
      </c>
    </row>
    <row r="33" spans="1:4">
      <c r="A33" s="4" t="s">
        <v>790</v>
      </c>
      <c r="B33" s="8" t="n">
        <v>21.59</v>
      </c>
      <c r="C33" s="8" t="n">
        <v>15.43</v>
      </c>
    </row>
    <row r="34" spans="1:4">
      <c r="A34" s="4" t="s">
        <v>793</v>
      </c>
    </row>
    <row r="35" spans="1:4">
      <c r="A35" s="3" t="s">
        <v>773</v>
      </c>
    </row>
    <row r="36" spans="1:4">
      <c r="A36" s="4" t="s">
        <v>782</v>
      </c>
      <c r="C36" s="6" t="n">
        <v>200000</v>
      </c>
    </row>
    <row r="37" spans="1:4">
      <c r="A37" s="4" t="s">
        <v>790</v>
      </c>
      <c r="C37" s="8" t="n">
        <v>18.72</v>
      </c>
    </row>
    <row r="38" spans="1:4">
      <c r="A38" s="4" t="s">
        <v>794</v>
      </c>
    </row>
    <row r="39" spans="1:4">
      <c r="A39" s="3" t="s">
        <v>773</v>
      </c>
    </row>
    <row r="40" spans="1:4">
      <c r="A40" s="4" t="s">
        <v>782</v>
      </c>
      <c r="B40" s="6" t="n">
        <v>73000</v>
      </c>
      <c r="C40" s="6" t="n">
        <v>331896</v>
      </c>
    </row>
    <row r="41" spans="1:4">
      <c r="A41" s="4" t="s">
        <v>790</v>
      </c>
      <c r="B41" s="8" t="n">
        <v>21.64</v>
      </c>
      <c r="C41" s="8" t="n">
        <v>17.34</v>
      </c>
    </row>
    <row r="42" spans="1:4">
      <c r="A42" s="4" t="s">
        <v>795</v>
      </c>
    </row>
    <row r="43" spans="1:4">
      <c r="A43" s="3" t="s">
        <v>773</v>
      </c>
    </row>
    <row r="44" spans="1:4">
      <c r="A44" s="4" t="s">
        <v>782</v>
      </c>
      <c r="B44" s="6" t="n">
        <v>73000</v>
      </c>
      <c r="C44" s="6" t="n">
        <v>112250</v>
      </c>
    </row>
    <row r="45" spans="1:4">
      <c r="A45" s="4" t="s">
        <v>790</v>
      </c>
      <c r="B45" s="8" t="n">
        <v>12.14</v>
      </c>
      <c r="C45" s="8" t="n">
        <v>8.24</v>
      </c>
    </row>
    <row r="46" spans="1:4">
      <c r="A46" s="4" t="s">
        <v>796</v>
      </c>
    </row>
    <row r="47" spans="1:4">
      <c r="A47" s="3" t="s">
        <v>773</v>
      </c>
    </row>
    <row r="48" spans="1:4">
      <c r="A48" s="4" t="s">
        <v>797</v>
      </c>
      <c r="B48" s="6" t="n">
        <v>2053902</v>
      </c>
    </row>
    <row r="49" spans="1:4">
      <c r="A49" s="4" t="s">
        <v>798</v>
      </c>
    </row>
    <row r="50" spans="1:4">
      <c r="A50" s="3" t="s">
        <v>773</v>
      </c>
    </row>
    <row r="51" spans="1:4">
      <c r="A51" s="4" t="s">
        <v>799</v>
      </c>
      <c r="B51" s="6" t="n">
        <v>2000000</v>
      </c>
    </row>
    <row r="52" spans="1:4">
      <c r="A52" s="4" t="s">
        <v>797</v>
      </c>
      <c r="B52" s="6" t="n">
        <v>7306</v>
      </c>
    </row>
    <row r="53" spans="1:4">
      <c r="A53" s="4" t="s">
        <v>800</v>
      </c>
    </row>
    <row r="54" spans="1:4">
      <c r="A54" s="3" t="s">
        <v>773</v>
      </c>
    </row>
    <row r="55" spans="1:4">
      <c r="A55" s="4" t="s">
        <v>799</v>
      </c>
      <c r="B55" s="6" t="n">
        <v>2000000</v>
      </c>
    </row>
    <row r="56" spans="1:4">
      <c r="A56" s="4" t="s">
        <v>797</v>
      </c>
      <c r="B56" s="6" t="n">
        <v>467617</v>
      </c>
    </row>
    <row r="57" spans="1:4">
      <c r="A57" s="4" t="s">
        <v>796</v>
      </c>
    </row>
    <row r="58" spans="1:4">
      <c r="A58" s="3" t="s">
        <v>773</v>
      </c>
    </row>
    <row r="59" spans="1:4">
      <c r="A59" s="4" t="s">
        <v>799</v>
      </c>
      <c r="B59" s="6" t="n">
        <v>2000000</v>
      </c>
    </row>
    <row r="60" spans="1:4">
      <c r="A60" s="4" t="s">
        <v>797</v>
      </c>
      <c r="B60" s="6" t="n">
        <v>15789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 customWidth="1" max="5" min="5" width="14"/>
  </cols>
  <sheetData>
    <row r="1" spans="1:5">
      <c r="A1" s="1" t="s">
        <v>801</v>
      </c>
      <c r="B1" s="2" t="s">
        <v>1</v>
      </c>
    </row>
    <row r="2" spans="1:5">
      <c r="B2" s="2" t="s">
        <v>2</v>
      </c>
      <c r="C2" s="2" t="s">
        <v>32</v>
      </c>
      <c r="D2" s="2" t="s">
        <v>77</v>
      </c>
      <c r="E2" s="2" t="s">
        <v>492</v>
      </c>
    </row>
    <row r="3" spans="1:5">
      <c r="A3" s="3" t="s">
        <v>802</v>
      </c>
    </row>
    <row r="4" spans="1:5">
      <c r="A4" s="4" t="s">
        <v>803</v>
      </c>
      <c r="B4" s="6" t="n">
        <v>1235904</v>
      </c>
    </row>
    <row r="5" spans="1:5">
      <c r="A5" s="4" t="s">
        <v>804</v>
      </c>
      <c r="B5" s="6" t="n">
        <v>993934</v>
      </c>
      <c r="C5" s="6" t="n">
        <v>1235904</v>
      </c>
    </row>
    <row r="6" spans="1:5">
      <c r="A6" s="4" t="s">
        <v>805</v>
      </c>
    </row>
    <row r="7" spans="1:5">
      <c r="A7" s="3" t="s">
        <v>802</v>
      </c>
    </row>
    <row r="8" spans="1:5">
      <c r="A8" s="4" t="s">
        <v>803</v>
      </c>
      <c r="B8" s="6" t="n">
        <v>1235904</v>
      </c>
    </row>
    <row r="9" spans="1:5">
      <c r="A9" s="4" t="s">
        <v>806</v>
      </c>
      <c r="B9" s="6" t="n">
        <v>168360</v>
      </c>
    </row>
    <row r="10" spans="1:5">
      <c r="A10" s="4" t="s">
        <v>807</v>
      </c>
      <c r="B10" s="6" t="n">
        <v>-86250</v>
      </c>
    </row>
    <row r="11" spans="1:5">
      <c r="A11" s="4" t="s">
        <v>808</v>
      </c>
      <c r="B11" s="6" t="n">
        <v>-324081</v>
      </c>
    </row>
    <row r="12" spans="1:5">
      <c r="A12" s="4" t="s">
        <v>804</v>
      </c>
      <c r="B12" s="6" t="n">
        <v>993933</v>
      </c>
      <c r="C12" s="6" t="n">
        <v>1235904</v>
      </c>
    </row>
    <row r="13" spans="1:5">
      <c r="A13" s="3" t="s">
        <v>809</v>
      </c>
    </row>
    <row r="14" spans="1:5">
      <c r="A14" s="4" t="s">
        <v>810</v>
      </c>
      <c r="B14" s="8" t="n">
        <v>16.38</v>
      </c>
    </row>
    <row r="15" spans="1:5">
      <c r="A15" s="4" t="s">
        <v>811</v>
      </c>
      <c r="B15" s="12" t="n">
        <v>21.59</v>
      </c>
    </row>
    <row r="16" spans="1:5">
      <c r="A16" s="4" t="s">
        <v>812</v>
      </c>
      <c r="B16" s="12" t="n">
        <v>16.23</v>
      </c>
    </row>
    <row r="17" spans="1:5">
      <c r="A17" s="4" t="s">
        <v>813</v>
      </c>
      <c r="B17" s="12" t="n">
        <v>21.68</v>
      </c>
    </row>
    <row r="18" spans="1:5">
      <c r="A18" s="4" t="s">
        <v>814</v>
      </c>
      <c r="B18" s="8" t="n">
        <v>17.34</v>
      </c>
      <c r="C18" s="8" t="n">
        <v>16.38</v>
      </c>
    </row>
    <row r="19" spans="1:5">
      <c r="A19" s="4" t="s">
        <v>815</v>
      </c>
    </row>
    <row r="20" spans="1:5">
      <c r="A20" s="3" t="s">
        <v>802</v>
      </c>
    </row>
    <row r="21" spans="1:5">
      <c r="A21" s="4" t="s">
        <v>803</v>
      </c>
      <c r="B21" s="6" t="n">
        <v>80000</v>
      </c>
      <c r="C21" s="6" t="n">
        <v>95000</v>
      </c>
      <c r="D21" s="6" t="n">
        <v>110000</v>
      </c>
    </row>
    <row r="22" spans="1:5">
      <c r="A22" s="4" t="s">
        <v>806</v>
      </c>
      <c r="B22" s="6" t="n">
        <v>0</v>
      </c>
      <c r="C22" s="6" t="n">
        <v>0</v>
      </c>
    </row>
    <row r="23" spans="1:5">
      <c r="A23" s="4" t="s">
        <v>807</v>
      </c>
      <c r="B23" s="6" t="n">
        <v>0</v>
      </c>
      <c r="C23" s="6" t="n">
        <v>0</v>
      </c>
    </row>
    <row r="24" spans="1:5">
      <c r="A24" s="4" t="s">
        <v>808</v>
      </c>
      <c r="B24" s="6" t="n">
        <v>-35000</v>
      </c>
      <c r="C24" s="6" t="n">
        <v>-15000</v>
      </c>
      <c r="E24" s="6" t="n">
        <v>-15000</v>
      </c>
    </row>
    <row r="25" spans="1:5">
      <c r="A25" s="4" t="s">
        <v>804</v>
      </c>
      <c r="B25" s="6" t="n">
        <v>45000</v>
      </c>
      <c r="C25" s="6" t="n">
        <v>80000</v>
      </c>
      <c r="D25" s="6" t="n">
        <v>95000</v>
      </c>
      <c r="E25" s="6" t="n">
        <v>110000</v>
      </c>
    </row>
    <row r="26" spans="1:5">
      <c r="A26" s="3" t="s">
        <v>809</v>
      </c>
    </row>
    <row r="27" spans="1:5">
      <c r="A27" s="4" t="s">
        <v>810</v>
      </c>
      <c r="B27" s="8" t="n">
        <v>14.04</v>
      </c>
      <c r="C27" s="8" t="n">
        <v>14.04</v>
      </c>
      <c r="D27" s="8" t="n">
        <v>14.04</v>
      </c>
    </row>
    <row r="28" spans="1:5">
      <c r="A28" s="4" t="s">
        <v>813</v>
      </c>
      <c r="B28" s="12" t="n">
        <v>14.04</v>
      </c>
      <c r="C28" s="12" t="n">
        <v>14.04</v>
      </c>
      <c r="E28" s="8" t="n">
        <v>14.04</v>
      </c>
    </row>
    <row r="29" spans="1:5">
      <c r="A29" s="4" t="s">
        <v>814</v>
      </c>
      <c r="B29" s="8" t="n">
        <v>14.04</v>
      </c>
      <c r="C29" s="8" t="n">
        <v>14.04</v>
      </c>
      <c r="D29" s="8" t="n">
        <v>14.04</v>
      </c>
      <c r="E29" s="8" t="n">
        <v>14.04</v>
      </c>
    </row>
    <row r="30" spans="1:5">
      <c r="A30" s="4" t="s">
        <v>816</v>
      </c>
    </row>
    <row r="31" spans="1:5">
      <c r="A31" s="3" t="s">
        <v>802</v>
      </c>
    </row>
    <row r="32" spans="1:5">
      <c r="A32" s="4" t="s">
        <v>803</v>
      </c>
      <c r="B32" s="6" t="n">
        <v>323083</v>
      </c>
      <c r="C32" s="6" t="n">
        <v>0</v>
      </c>
    </row>
    <row r="33" spans="1:5">
      <c r="A33" s="4" t="s">
        <v>806</v>
      </c>
      <c r="B33" s="6" t="n">
        <v>73000</v>
      </c>
      <c r="C33" s="6" t="n">
        <v>331896</v>
      </c>
    </row>
    <row r="34" spans="1:5">
      <c r="A34" s="4" t="s">
        <v>807</v>
      </c>
      <c r="B34" s="6" t="n">
        <v>-15625</v>
      </c>
      <c r="C34" s="6" t="n">
        <v>-8813</v>
      </c>
    </row>
    <row r="35" spans="1:5">
      <c r="A35" s="4" t="s">
        <v>808</v>
      </c>
      <c r="B35" s="6" t="n">
        <v>0</v>
      </c>
      <c r="C35" s="6" t="n">
        <v>0</v>
      </c>
    </row>
    <row r="36" spans="1:5">
      <c r="A36" s="4" t="s">
        <v>804</v>
      </c>
      <c r="B36" s="6" t="n">
        <v>380458</v>
      </c>
      <c r="C36" s="6" t="n">
        <v>323083</v>
      </c>
      <c r="D36" s="6" t="n">
        <v>0</v>
      </c>
    </row>
    <row r="37" spans="1:5">
      <c r="A37" s="3" t="s">
        <v>809</v>
      </c>
    </row>
    <row r="38" spans="1:5">
      <c r="A38" s="4" t="s">
        <v>810</v>
      </c>
      <c r="B38" s="8" t="n">
        <v>17.36</v>
      </c>
      <c r="C38" s="7" t="n">
        <v>0</v>
      </c>
    </row>
    <row r="39" spans="1:5">
      <c r="A39" s="4" t="s">
        <v>811</v>
      </c>
      <c r="B39" s="12" t="n">
        <v>21.64</v>
      </c>
      <c r="C39" s="12" t="n">
        <v>17.34</v>
      </c>
    </row>
    <row r="40" spans="1:5">
      <c r="A40" s="4" t="s">
        <v>812</v>
      </c>
      <c r="B40" s="12" t="n">
        <v>15.92</v>
      </c>
      <c r="C40" s="12" t="n">
        <v>15.19</v>
      </c>
    </row>
    <row r="41" spans="1:5">
      <c r="A41" s="4" t="s">
        <v>814</v>
      </c>
      <c r="B41" s="8" t="n">
        <v>18.28</v>
      </c>
      <c r="C41" s="8" t="n">
        <v>17.36</v>
      </c>
      <c r="D41" s="7" t="n">
        <v>0</v>
      </c>
    </row>
    <row r="42" spans="1:5">
      <c r="A42" s="4" t="s">
        <v>817</v>
      </c>
    </row>
    <row r="43" spans="1:5">
      <c r="A43" s="3" t="s">
        <v>802</v>
      </c>
    </row>
    <row r="44" spans="1:5">
      <c r="A44" s="4" t="s">
        <v>803</v>
      </c>
      <c r="B44" s="6" t="n">
        <v>103437</v>
      </c>
      <c r="C44" s="6" t="n">
        <v>0</v>
      </c>
    </row>
    <row r="45" spans="1:5">
      <c r="A45" s="4" t="s">
        <v>806</v>
      </c>
      <c r="B45" s="6" t="n">
        <v>73000</v>
      </c>
      <c r="C45" s="6" t="n">
        <v>112250</v>
      </c>
    </row>
    <row r="46" spans="1:5">
      <c r="A46" s="4" t="s">
        <v>807</v>
      </c>
      <c r="B46" s="6" t="n">
        <v>-15625</v>
      </c>
      <c r="C46" s="6" t="n">
        <v>-8813</v>
      </c>
    </row>
    <row r="47" spans="1:5">
      <c r="A47" s="4" t="s">
        <v>808</v>
      </c>
      <c r="B47" s="6" t="n">
        <v>0</v>
      </c>
      <c r="C47" s="6" t="n">
        <v>0</v>
      </c>
    </row>
    <row r="48" spans="1:5">
      <c r="A48" s="4" t="s">
        <v>804</v>
      </c>
      <c r="B48" s="6" t="n">
        <v>160812</v>
      </c>
      <c r="C48" s="6" t="n">
        <v>103437</v>
      </c>
      <c r="D48" s="6" t="n">
        <v>0</v>
      </c>
    </row>
    <row r="49" spans="1:5">
      <c r="A49" s="3" t="s">
        <v>809</v>
      </c>
    </row>
    <row r="50" spans="1:5">
      <c r="A50" s="4" t="s">
        <v>810</v>
      </c>
      <c r="B50" s="8" t="n">
        <v>8.18</v>
      </c>
      <c r="C50" s="7" t="n">
        <v>0</v>
      </c>
    </row>
    <row r="51" spans="1:5">
      <c r="A51" s="4" t="s">
        <v>811</v>
      </c>
      <c r="B51" s="12" t="n">
        <v>12.14</v>
      </c>
      <c r="C51" s="12" t="n">
        <v>8.24</v>
      </c>
    </row>
    <row r="52" spans="1:5">
      <c r="A52" s="4" t="s">
        <v>812</v>
      </c>
      <c r="B52" s="12" t="n">
        <v>8.93</v>
      </c>
      <c r="C52" s="12" t="n">
        <v>8.140000000000001</v>
      </c>
    </row>
    <row r="53" spans="1:5">
      <c r="A53" s="4" t="s">
        <v>814</v>
      </c>
      <c r="B53" s="8" t="n">
        <v>10.12</v>
      </c>
      <c r="C53" s="8" t="n">
        <v>8.18</v>
      </c>
      <c r="D53" s="7" t="n">
        <v>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6"/>
    <col customWidth="1" max="2" min="2" width="24"/>
    <col customWidth="1" max="3" min="3" width="24"/>
    <col customWidth="1" max="4" min="4" width="25"/>
    <col customWidth="1" max="5" min="5" width="25"/>
  </cols>
  <sheetData>
    <row r="1" spans="1:5">
      <c r="A1" s="1" t="s">
        <v>818</v>
      </c>
      <c r="B1" s="2" t="s">
        <v>1</v>
      </c>
    </row>
    <row r="2" spans="1:5">
      <c r="B2" s="2" t="s">
        <v>2</v>
      </c>
      <c r="C2" s="2" t="s">
        <v>32</v>
      </c>
      <c r="D2" s="2" t="s">
        <v>77</v>
      </c>
      <c r="E2" s="2" t="s">
        <v>492</v>
      </c>
    </row>
    <row r="3" spans="1:5">
      <c r="A3" s="3" t="s">
        <v>819</v>
      </c>
    </row>
    <row r="4" spans="1:5">
      <c r="A4" s="4" t="s">
        <v>803</v>
      </c>
      <c r="B4" s="6" t="n">
        <v>647671</v>
      </c>
      <c r="C4" s="6" t="n">
        <v>1023389</v>
      </c>
      <c r="D4" s="6" t="n">
        <v>1364284</v>
      </c>
    </row>
    <row r="5" spans="1:5">
      <c r="A5" s="4" t="s">
        <v>820</v>
      </c>
      <c r="B5" s="6" t="n">
        <v>-377671</v>
      </c>
      <c r="C5" s="6" t="n">
        <v>-375718</v>
      </c>
      <c r="D5" s="6" t="n">
        <v>-330895</v>
      </c>
    </row>
    <row r="6" spans="1:5">
      <c r="A6" s="4" t="s">
        <v>807</v>
      </c>
      <c r="D6" s="6" t="n">
        <v>-10000</v>
      </c>
    </row>
    <row r="7" spans="1:5">
      <c r="A7" s="4" t="s">
        <v>804</v>
      </c>
      <c r="B7" s="6" t="n">
        <v>270000</v>
      </c>
      <c r="C7" s="6" t="n">
        <v>647671</v>
      </c>
      <c r="D7" s="6" t="n">
        <v>1023389</v>
      </c>
      <c r="E7" s="6" t="n">
        <v>1364284</v>
      </c>
    </row>
    <row r="8" spans="1:5">
      <c r="A8" s="4" t="s">
        <v>821</v>
      </c>
      <c r="B8" s="6" t="n">
        <v>262000</v>
      </c>
    </row>
    <row r="9" spans="1:5">
      <c r="A9" s="3" t="s">
        <v>822</v>
      </c>
    </row>
    <row r="10" spans="1:5">
      <c r="A10" s="4" t="s">
        <v>810</v>
      </c>
      <c r="B10" s="8" t="n">
        <v>15.37</v>
      </c>
      <c r="C10" s="8" t="n">
        <v>14.48</v>
      </c>
      <c r="D10" s="8" t="n">
        <v>13.84</v>
      </c>
    </row>
    <row r="11" spans="1:5">
      <c r="A11" s="4" t="s">
        <v>823</v>
      </c>
      <c r="B11" s="12" t="n">
        <v>14.98</v>
      </c>
      <c r="C11" s="12" t="n">
        <v>12.93</v>
      </c>
      <c r="D11" s="12" t="n">
        <v>11.98</v>
      </c>
    </row>
    <row r="12" spans="1:5">
      <c r="A12" s="4" t="s">
        <v>812</v>
      </c>
      <c r="D12" s="12" t="n">
        <v>10.24</v>
      </c>
    </row>
    <row r="13" spans="1:5">
      <c r="A13" s="4" t="s">
        <v>814</v>
      </c>
      <c r="B13" s="12" t="n">
        <v>15.93</v>
      </c>
      <c r="C13" s="8" t="n">
        <v>15.37</v>
      </c>
      <c r="D13" s="8" t="n">
        <v>14.48</v>
      </c>
      <c r="E13" s="8" t="n">
        <v>13.84</v>
      </c>
    </row>
    <row r="14" spans="1:5">
      <c r="A14" s="4" t="s">
        <v>824</v>
      </c>
      <c r="B14" s="8" t="n">
        <v>15.93</v>
      </c>
    </row>
    <row r="15" spans="1:5">
      <c r="A15" s="3" t="s">
        <v>825</v>
      </c>
    </row>
    <row r="16" spans="1:5">
      <c r="A16" s="4" t="s">
        <v>826</v>
      </c>
      <c r="B16" s="4" t="s">
        <v>827</v>
      </c>
      <c r="C16" s="4" t="s">
        <v>828</v>
      </c>
      <c r="D16" s="4" t="s">
        <v>829</v>
      </c>
      <c r="E16" s="4" t="s">
        <v>830</v>
      </c>
    </row>
    <row r="17" spans="1:5">
      <c r="A17" s="4" t="s">
        <v>831</v>
      </c>
      <c r="B17" s="4" t="s">
        <v>832</v>
      </c>
    </row>
    <row r="18" spans="1:5">
      <c r="A18" s="3" t="s">
        <v>833</v>
      </c>
    </row>
    <row r="19" spans="1:5">
      <c r="A19" s="4" t="s">
        <v>834</v>
      </c>
      <c r="B19" s="7" t="n">
        <v>4016809</v>
      </c>
      <c r="C19" s="7" t="n">
        <v>4625520</v>
      </c>
      <c r="D19" s="7" t="n">
        <v>3686098</v>
      </c>
    </row>
    <row r="20" spans="1:5">
      <c r="A20" s="4" t="s">
        <v>835</v>
      </c>
      <c r="B20" s="6" t="n">
        <v>2496218</v>
      </c>
      <c r="C20" s="6" t="n">
        <v>2237704</v>
      </c>
      <c r="D20" s="6" t="n">
        <v>1739700</v>
      </c>
    </row>
    <row r="21" spans="1:5">
      <c r="A21" s="4" t="s">
        <v>836</v>
      </c>
      <c r="D21" s="6" t="n">
        <v>42400</v>
      </c>
    </row>
    <row r="22" spans="1:5">
      <c r="A22" s="4" t="s">
        <v>826</v>
      </c>
      <c r="B22" s="6" t="n">
        <v>1203600</v>
      </c>
      <c r="C22" s="7" t="n">
        <v>4016809</v>
      </c>
      <c r="D22" s="7" t="n">
        <v>4625520</v>
      </c>
      <c r="E22" s="7" t="n">
        <v>3686098</v>
      </c>
    </row>
    <row r="23" spans="1:5">
      <c r="A23" s="4" t="s">
        <v>831</v>
      </c>
      <c r="B23" s="7" t="n">
        <v>1181040</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67"/>
    <col customWidth="1" max="2" min="2" width="30"/>
  </cols>
  <sheetData>
    <row r="1" spans="1:2">
      <c r="A1" s="1" t="s">
        <v>837</v>
      </c>
      <c r="B1" s="2" t="s">
        <v>1</v>
      </c>
    </row>
    <row r="2" spans="1:2">
      <c r="B2" s="2" t="s">
        <v>838</v>
      </c>
    </row>
    <row r="3" spans="1:2">
      <c r="A3" s="4" t="s">
        <v>839</v>
      </c>
    </row>
    <row r="4" spans="1:2">
      <c r="A4" s="3" t="s">
        <v>840</v>
      </c>
    </row>
    <row r="5" spans="1:2">
      <c r="A5" s="4" t="s">
        <v>841</v>
      </c>
      <c r="B5" s="8" t="n">
        <v>10.24</v>
      </c>
    </row>
    <row r="6" spans="1:2">
      <c r="A6" s="4" t="s">
        <v>842</v>
      </c>
      <c r="B6" s="7" t="n">
        <v>15</v>
      </c>
    </row>
    <row r="7" spans="1:2">
      <c r="A7" s="3" t="s">
        <v>843</v>
      </c>
    </row>
    <row r="8" spans="1:2">
      <c r="A8" s="4" t="s">
        <v>844</v>
      </c>
      <c r="B8" s="6" t="n">
        <v>140000</v>
      </c>
    </row>
    <row r="9" spans="1:2">
      <c r="A9" s="4" t="s">
        <v>825</v>
      </c>
      <c r="B9" s="4" t="s">
        <v>845</v>
      </c>
    </row>
    <row r="10" spans="1:2">
      <c r="A10" s="4" t="s">
        <v>846</v>
      </c>
      <c r="B10" s="8" t="n">
        <v>10.61</v>
      </c>
    </row>
    <row r="11" spans="1:2">
      <c r="A11" s="3" t="s">
        <v>847</v>
      </c>
    </row>
    <row r="12" spans="1:2">
      <c r="A12" s="4" t="s">
        <v>844</v>
      </c>
      <c r="B12" s="6" t="n">
        <v>140000</v>
      </c>
    </row>
    <row r="13" spans="1:2">
      <c r="A13" s="4" t="s">
        <v>848</v>
      </c>
      <c r="B13" s="8" t="n">
        <v>10.61</v>
      </c>
    </row>
    <row r="14" spans="1:2">
      <c r="A14" s="4" t="s">
        <v>849</v>
      </c>
    </row>
    <row r="15" spans="1:2">
      <c r="A15" s="3" t="s">
        <v>840</v>
      </c>
    </row>
    <row r="16" spans="1:2">
      <c r="A16" s="4" t="s">
        <v>841</v>
      </c>
      <c r="B16" s="12" t="n">
        <v>15.01</v>
      </c>
    </row>
    <row r="17" spans="1:2">
      <c r="A17" s="4" t="s">
        <v>842</v>
      </c>
      <c r="B17" s="8" t="n">
        <v>18.77</v>
      </c>
    </row>
    <row r="18" spans="1:2">
      <c r="A18" s="3" t="s">
        <v>843</v>
      </c>
    </row>
    <row r="19" spans="1:2">
      <c r="A19" s="4" t="s">
        <v>844</v>
      </c>
      <c r="B19" s="6" t="n">
        <v>20000</v>
      </c>
    </row>
    <row r="20" spans="1:2">
      <c r="A20" s="4" t="s">
        <v>825</v>
      </c>
      <c r="B20" s="4" t="s">
        <v>850</v>
      </c>
    </row>
    <row r="21" spans="1:2">
      <c r="A21" s="4" t="s">
        <v>846</v>
      </c>
      <c r="B21" s="8" t="n">
        <v>15.98</v>
      </c>
    </row>
    <row r="22" spans="1:2">
      <c r="A22" s="3" t="s">
        <v>847</v>
      </c>
    </row>
    <row r="23" spans="1:2">
      <c r="A23" s="4" t="s">
        <v>844</v>
      </c>
      <c r="B23" s="6" t="n">
        <v>12000</v>
      </c>
    </row>
    <row r="24" spans="1:2">
      <c r="A24" s="4" t="s">
        <v>848</v>
      </c>
      <c r="B24" s="8" t="n">
        <v>15.98</v>
      </c>
    </row>
    <row r="25" spans="1:2">
      <c r="A25" s="4" t="s">
        <v>851</v>
      </c>
    </row>
    <row r="26" spans="1:2">
      <c r="A26" s="3" t="s">
        <v>840</v>
      </c>
    </row>
    <row r="27" spans="1:2">
      <c r="A27" s="4" t="s">
        <v>841</v>
      </c>
      <c r="B27" s="12" t="n">
        <v>18.78</v>
      </c>
    </row>
    <row r="28" spans="1:2">
      <c r="A28" s="4" t="s">
        <v>842</v>
      </c>
      <c r="B28" s="8" t="n">
        <v>23.47</v>
      </c>
    </row>
    <row r="29" spans="1:2">
      <c r="A29" s="3" t="s">
        <v>843</v>
      </c>
    </row>
    <row r="30" spans="1:2">
      <c r="A30" s="4" t="s">
        <v>844</v>
      </c>
      <c r="B30" s="6" t="n">
        <v>110000</v>
      </c>
    </row>
    <row r="31" spans="1:2">
      <c r="A31" s="4" t="s">
        <v>825</v>
      </c>
      <c r="B31" s="4" t="s">
        <v>852</v>
      </c>
    </row>
    <row r="32" spans="1:2">
      <c r="A32" s="4" t="s">
        <v>846</v>
      </c>
      <c r="B32" s="8" t="n">
        <v>22.69</v>
      </c>
    </row>
    <row r="33" spans="1:2">
      <c r="A33" s="3" t="s">
        <v>847</v>
      </c>
    </row>
    <row r="34" spans="1:2">
      <c r="A34" s="4" t="s">
        <v>844</v>
      </c>
      <c r="B34" s="6" t="n">
        <v>110000</v>
      </c>
    </row>
    <row r="35" spans="1:2">
      <c r="A35" s="4" t="s">
        <v>848</v>
      </c>
      <c r="B35" s="8" t="n">
        <v>22.69</v>
      </c>
    </row>
    <row r="36" spans="1:2">
      <c r="A36" s="4" t="s">
        <v>853</v>
      </c>
    </row>
    <row r="37" spans="1:2">
      <c r="A37" s="3" t="s">
        <v>840</v>
      </c>
    </row>
    <row r="38" spans="1:2">
      <c r="A38" s="4" t="s">
        <v>841</v>
      </c>
      <c r="B38" s="12" t="n">
        <v>10.24</v>
      </c>
    </row>
    <row r="39" spans="1:2">
      <c r="A39" s="4" t="s">
        <v>842</v>
      </c>
      <c r="B39" s="8" t="n">
        <v>23.47</v>
      </c>
    </row>
    <row r="40" spans="1:2">
      <c r="A40" s="3" t="s">
        <v>843</v>
      </c>
    </row>
    <row r="41" spans="1:2">
      <c r="A41" s="4" t="s">
        <v>844</v>
      </c>
      <c r="B41" s="6" t="n">
        <v>270000</v>
      </c>
    </row>
    <row r="42" spans="1:2">
      <c r="A42" s="4" t="s">
        <v>825</v>
      </c>
      <c r="B42" s="4" t="s">
        <v>827</v>
      </c>
    </row>
    <row r="43" spans="1:2">
      <c r="A43" s="4" t="s">
        <v>846</v>
      </c>
      <c r="B43" s="8" t="n">
        <v>15.93</v>
      </c>
    </row>
    <row r="44" spans="1:2">
      <c r="A44" s="3" t="s">
        <v>847</v>
      </c>
    </row>
    <row r="45" spans="1:2">
      <c r="A45" s="4" t="s">
        <v>844</v>
      </c>
      <c r="B45" s="6" t="n">
        <v>262000</v>
      </c>
    </row>
    <row r="46" spans="1:2">
      <c r="A46" s="4" t="s">
        <v>848</v>
      </c>
      <c r="B46" s="8" t="n">
        <v>15.9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4</v>
      </c>
      <c r="B1" s="2" t="s">
        <v>1</v>
      </c>
    </row>
    <row r="2" spans="1:3">
      <c r="B2" s="2" t="s">
        <v>2</v>
      </c>
      <c r="C2" s="2" t="s">
        <v>77</v>
      </c>
    </row>
    <row r="3" spans="1:3">
      <c r="A3" s="3" t="s">
        <v>773</v>
      </c>
    </row>
    <row r="4" spans="1:3">
      <c r="A4" s="4" t="s">
        <v>855</v>
      </c>
      <c r="C4" s="9" t="n">
        <v>0.9</v>
      </c>
    </row>
    <row r="5" spans="1:3">
      <c r="A5" s="3" t="s">
        <v>819</v>
      </c>
    </row>
    <row r="6" spans="1:3">
      <c r="A6" s="4" t="s">
        <v>856</v>
      </c>
      <c r="B6" s="6" t="n">
        <v>12</v>
      </c>
    </row>
    <row r="7" spans="1:3">
      <c r="A7" s="4" t="s">
        <v>808</v>
      </c>
      <c r="B7" s="6" t="n">
        <v>-4</v>
      </c>
    </row>
    <row r="8" spans="1:3">
      <c r="A8" s="4" t="s">
        <v>857</v>
      </c>
      <c r="B8" s="6" t="n">
        <v>8</v>
      </c>
    </row>
    <row r="9" spans="1:3">
      <c r="A9" s="3" t="s">
        <v>858</v>
      </c>
    </row>
    <row r="10" spans="1:3">
      <c r="A10" s="4" t="s">
        <v>859</v>
      </c>
      <c r="B10" s="8" t="n">
        <v>6.26</v>
      </c>
    </row>
    <row r="11" spans="1:3">
      <c r="A11" s="4" t="s">
        <v>813</v>
      </c>
      <c r="B11" s="12" t="n">
        <v>6.26</v>
      </c>
    </row>
    <row r="12" spans="1:3">
      <c r="A12" s="4" t="s">
        <v>860</v>
      </c>
      <c r="B12" s="8" t="n">
        <v>6.26</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1</v>
      </c>
      <c r="B1" s="2" t="s">
        <v>537</v>
      </c>
      <c r="J1" s="2" t="s">
        <v>1</v>
      </c>
    </row>
    <row r="2" spans="1:12">
      <c r="B2" s="2" t="s">
        <v>2</v>
      </c>
      <c r="C2" s="2" t="s">
        <v>538</v>
      </c>
      <c r="D2" s="2" t="s">
        <v>4</v>
      </c>
      <c r="E2" s="2" t="s">
        <v>539</v>
      </c>
      <c r="F2" s="2" t="s">
        <v>32</v>
      </c>
      <c r="G2" s="2" t="s">
        <v>540</v>
      </c>
      <c r="H2" s="2" t="s">
        <v>541</v>
      </c>
      <c r="I2" s="2" t="s">
        <v>542</v>
      </c>
      <c r="J2" s="2" t="s">
        <v>2</v>
      </c>
      <c r="K2" s="2" t="s">
        <v>32</v>
      </c>
      <c r="L2" s="2" t="s">
        <v>77</v>
      </c>
    </row>
    <row r="3" spans="1:12">
      <c r="A3" s="3" t="s">
        <v>862</v>
      </c>
    </row>
    <row r="4" spans="1:12">
      <c r="A4" s="4" t="s">
        <v>863</v>
      </c>
      <c r="B4" s="7" t="n">
        <v>305734</v>
      </c>
      <c r="C4" s="7" t="n">
        <v>263588</v>
      </c>
      <c r="D4" s="7" t="n">
        <v>268622</v>
      </c>
      <c r="E4" s="7" t="n">
        <v>266498</v>
      </c>
      <c r="F4" s="7" t="n">
        <v>286453</v>
      </c>
      <c r="G4" s="7" t="n">
        <v>268297</v>
      </c>
      <c r="H4" s="7" t="n">
        <v>265943</v>
      </c>
      <c r="I4" s="7" t="n">
        <v>229601</v>
      </c>
      <c r="J4" s="7" t="n">
        <v>1104442</v>
      </c>
      <c r="K4" s="7" t="n">
        <v>1050294</v>
      </c>
      <c r="L4" s="7" t="n">
        <v>862252</v>
      </c>
    </row>
    <row r="5" spans="1:12">
      <c r="A5" s="4" t="s">
        <v>864</v>
      </c>
      <c r="J5" s="6" t="n">
        <v>101110</v>
      </c>
      <c r="K5" s="6" t="n">
        <v>76843</v>
      </c>
      <c r="L5" s="6" t="n">
        <v>41413</v>
      </c>
    </row>
    <row r="6" spans="1:12">
      <c r="A6" s="4" t="s">
        <v>865</v>
      </c>
    </row>
    <row r="7" spans="1:12">
      <c r="A7" s="3" t="s">
        <v>862</v>
      </c>
    </row>
    <row r="8" spans="1:12">
      <c r="A8" s="4" t="s">
        <v>863</v>
      </c>
      <c r="J8" s="6" t="n">
        <v>1104442</v>
      </c>
      <c r="K8" s="6" t="n">
        <v>1050294</v>
      </c>
      <c r="L8" s="6" t="n">
        <v>862252</v>
      </c>
    </row>
    <row r="9" spans="1:12">
      <c r="A9" s="4" t="s">
        <v>866</v>
      </c>
      <c r="J9" s="6" t="n">
        <v>16182</v>
      </c>
      <c r="K9" s="6" t="n">
        <v>19270</v>
      </c>
      <c r="L9" s="6" t="n">
        <v>18014</v>
      </c>
    </row>
    <row r="10" spans="1:12">
      <c r="A10" s="4" t="s">
        <v>867</v>
      </c>
      <c r="J10" s="6" t="n">
        <v>21279</v>
      </c>
      <c r="K10" s="6" t="n">
        <v>20042</v>
      </c>
      <c r="L10" s="6" t="n">
        <v>16361</v>
      </c>
    </row>
    <row r="11" spans="1:12">
      <c r="A11" s="4" t="s">
        <v>868</v>
      </c>
      <c r="J11" s="6" t="n">
        <v>31947</v>
      </c>
      <c r="K11" s="6" t="n">
        <v>41901</v>
      </c>
      <c r="L11" s="6" t="n">
        <v>29379</v>
      </c>
    </row>
    <row r="12" spans="1:12">
      <c r="A12" s="4" t="s">
        <v>869</v>
      </c>
    </row>
    <row r="13" spans="1:12">
      <c r="A13" s="3" t="s">
        <v>862</v>
      </c>
    </row>
    <row r="14" spans="1:12">
      <c r="A14" s="4" t="s">
        <v>863</v>
      </c>
      <c r="J14" s="6" t="n">
        <v>686943</v>
      </c>
      <c r="K14" s="6" t="n">
        <v>656228</v>
      </c>
      <c r="L14" s="6" t="n">
        <v>599131</v>
      </c>
    </row>
    <row r="15" spans="1:12">
      <c r="A15" s="4" t="s">
        <v>866</v>
      </c>
      <c r="J15" s="6" t="n">
        <v>1640</v>
      </c>
      <c r="K15" s="6" t="n">
        <v>2776</v>
      </c>
      <c r="L15" s="6" t="n">
        <v>1698</v>
      </c>
    </row>
    <row r="16" spans="1:12">
      <c r="A16" s="4" t="s">
        <v>867</v>
      </c>
      <c r="J16" s="6" t="n">
        <v>14945</v>
      </c>
      <c r="K16" s="6" t="n">
        <v>13747</v>
      </c>
      <c r="L16" s="6" t="n">
        <v>13116</v>
      </c>
    </row>
    <row r="17" spans="1:12">
      <c r="A17" s="4" t="s">
        <v>864</v>
      </c>
      <c r="J17" s="6" t="n">
        <v>43143</v>
      </c>
      <c r="K17" s="6" t="n">
        <v>21964</v>
      </c>
      <c r="L17" s="6" t="n">
        <v>13982</v>
      </c>
    </row>
    <row r="18" spans="1:12">
      <c r="A18" s="4" t="s">
        <v>868</v>
      </c>
      <c r="J18" s="6" t="n">
        <v>27058</v>
      </c>
      <c r="K18" s="6" t="n">
        <v>33541</v>
      </c>
      <c r="L18" s="6" t="n">
        <v>25615</v>
      </c>
    </row>
    <row r="19" spans="1:12">
      <c r="A19" s="4" t="s">
        <v>870</v>
      </c>
    </row>
    <row r="20" spans="1:12">
      <c r="A20" s="3" t="s">
        <v>862</v>
      </c>
    </row>
    <row r="21" spans="1:12">
      <c r="A21" s="4" t="s">
        <v>863</v>
      </c>
      <c r="J21" s="6" t="n">
        <v>303838</v>
      </c>
      <c r="K21" s="6" t="n">
        <v>279167</v>
      </c>
      <c r="L21" s="6" t="n">
        <v>154083</v>
      </c>
    </row>
    <row r="22" spans="1:12">
      <c r="A22" s="4" t="s">
        <v>866</v>
      </c>
      <c r="J22" s="6" t="n">
        <v>6184</v>
      </c>
      <c r="K22" s="6" t="n">
        <v>5918</v>
      </c>
      <c r="L22" s="6" t="n">
        <v>6594</v>
      </c>
    </row>
    <row r="23" spans="1:12">
      <c r="A23" s="4" t="s">
        <v>867</v>
      </c>
      <c r="J23" s="6" t="n">
        <v>5565</v>
      </c>
      <c r="K23" s="6" t="n">
        <v>5313</v>
      </c>
      <c r="L23" s="6" t="n">
        <v>2085</v>
      </c>
    </row>
    <row r="24" spans="1:12">
      <c r="A24" s="4" t="s">
        <v>864</v>
      </c>
      <c r="J24" s="6" t="n">
        <v>43335</v>
      </c>
      <c r="K24" s="6" t="n">
        <v>33567</v>
      </c>
      <c r="L24" s="6" t="n">
        <v>15335</v>
      </c>
    </row>
    <row r="25" spans="1:12">
      <c r="A25" s="4" t="s">
        <v>868</v>
      </c>
      <c r="J25" s="6" t="n">
        <v>4241</v>
      </c>
      <c r="K25" s="6" t="n">
        <v>8075</v>
      </c>
      <c r="L25" s="6" t="n">
        <v>3063</v>
      </c>
    </row>
    <row r="26" spans="1:12">
      <c r="A26" s="4" t="s">
        <v>871</v>
      </c>
    </row>
    <row r="27" spans="1:12">
      <c r="A27" s="3" t="s">
        <v>862</v>
      </c>
    </row>
    <row r="28" spans="1:12">
      <c r="A28" s="4" t="s">
        <v>863</v>
      </c>
      <c r="J28" s="6" t="n">
        <v>113661</v>
      </c>
      <c r="K28" s="6" t="n">
        <v>114899</v>
      </c>
      <c r="L28" s="6" t="n">
        <v>109038</v>
      </c>
    </row>
    <row r="29" spans="1:12">
      <c r="A29" s="4" t="s">
        <v>866</v>
      </c>
      <c r="J29" s="6" t="n">
        <v>8358</v>
      </c>
      <c r="K29" s="6" t="n">
        <v>10576</v>
      </c>
      <c r="L29" s="6" t="n">
        <v>9722</v>
      </c>
    </row>
    <row r="30" spans="1:12">
      <c r="A30" s="4" t="s">
        <v>867</v>
      </c>
      <c r="J30" s="6" t="n">
        <v>769</v>
      </c>
      <c r="K30" s="6" t="n">
        <v>982</v>
      </c>
      <c r="L30" s="6" t="n">
        <v>1160</v>
      </c>
    </row>
    <row r="31" spans="1:12">
      <c r="A31" s="4" t="s">
        <v>864</v>
      </c>
      <c r="J31" s="6" t="n">
        <v>14632</v>
      </c>
      <c r="K31" s="6" t="n">
        <v>21312</v>
      </c>
      <c r="L31" s="6" t="n">
        <v>12096</v>
      </c>
    </row>
    <row r="32" spans="1:12">
      <c r="A32" s="4" t="s">
        <v>868</v>
      </c>
      <c r="J32" s="7" t="n">
        <v>648</v>
      </c>
      <c r="K32" s="7" t="n">
        <v>285</v>
      </c>
      <c r="L32" s="7" t="n">
        <v>70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72</v>
      </c>
      <c r="B1" s="2" t="s">
        <v>537</v>
      </c>
      <c r="J1" s="2" t="s">
        <v>1</v>
      </c>
    </row>
    <row r="2" spans="1:12">
      <c r="B2" s="2" t="s">
        <v>415</v>
      </c>
      <c r="C2" s="2" t="s">
        <v>873</v>
      </c>
      <c r="D2" s="2" t="s">
        <v>874</v>
      </c>
      <c r="E2" s="2" t="s">
        <v>875</v>
      </c>
      <c r="F2" s="2" t="s">
        <v>552</v>
      </c>
      <c r="G2" s="2" t="s">
        <v>876</v>
      </c>
      <c r="H2" s="2" t="s">
        <v>877</v>
      </c>
      <c r="I2" s="2" t="s">
        <v>878</v>
      </c>
      <c r="J2" s="2" t="s">
        <v>879</v>
      </c>
      <c r="K2" s="2" t="s">
        <v>552</v>
      </c>
      <c r="L2" s="2" t="s">
        <v>553</v>
      </c>
    </row>
    <row r="3" spans="1:12">
      <c r="A3" s="3" t="s">
        <v>221</v>
      </c>
    </row>
    <row r="4" spans="1:12">
      <c r="A4" s="4" t="s">
        <v>880</v>
      </c>
      <c r="J4" s="6" t="n">
        <v>3</v>
      </c>
    </row>
    <row r="5" spans="1:12">
      <c r="A5" s="3" t="s">
        <v>881</v>
      </c>
    </row>
    <row r="6" spans="1:12">
      <c r="A6" s="4" t="s">
        <v>882</v>
      </c>
      <c r="B6" s="7" t="n">
        <v>305734</v>
      </c>
      <c r="C6" s="7" t="n">
        <v>263588</v>
      </c>
      <c r="D6" s="7" t="n">
        <v>268622</v>
      </c>
      <c r="E6" s="7" t="n">
        <v>266498</v>
      </c>
      <c r="F6" s="7" t="n">
        <v>286453</v>
      </c>
      <c r="G6" s="7" t="n">
        <v>268297</v>
      </c>
      <c r="H6" s="7" t="n">
        <v>265943</v>
      </c>
      <c r="I6" s="7" t="n">
        <v>229601</v>
      </c>
      <c r="J6" s="7" t="n">
        <v>1104442</v>
      </c>
      <c r="K6" s="7" t="n">
        <v>1050294</v>
      </c>
      <c r="L6" s="7" t="n">
        <v>862252</v>
      </c>
    </row>
    <row r="7" spans="1:12">
      <c r="A7" s="4" t="s">
        <v>883</v>
      </c>
    </row>
    <row r="8" spans="1:12">
      <c r="A8" s="3" t="s">
        <v>881</v>
      </c>
    </row>
    <row r="9" spans="1:12">
      <c r="A9" s="4" t="s">
        <v>882</v>
      </c>
      <c r="J9" s="6" t="n">
        <v>432655</v>
      </c>
      <c r="K9" s="6" t="n">
        <v>429503</v>
      </c>
      <c r="L9" s="6" t="n">
        <v>392700</v>
      </c>
    </row>
    <row r="10" spans="1:12">
      <c r="A10" s="4" t="s">
        <v>884</v>
      </c>
    </row>
    <row r="11" spans="1:12">
      <c r="A11" s="3" t="s">
        <v>881</v>
      </c>
    </row>
    <row r="12" spans="1:12">
      <c r="A12" s="4" t="s">
        <v>882</v>
      </c>
      <c r="J12" s="6" t="n">
        <v>117799</v>
      </c>
      <c r="K12" s="6" t="n">
        <v>108635</v>
      </c>
      <c r="L12" s="6" t="n">
        <v>109650</v>
      </c>
    </row>
    <row r="13" spans="1:12">
      <c r="A13" s="4" t="s">
        <v>885</v>
      </c>
    </row>
    <row r="14" spans="1:12">
      <c r="A14" s="3" t="s">
        <v>881</v>
      </c>
    </row>
    <row r="15" spans="1:12">
      <c r="A15" s="4" t="s">
        <v>882</v>
      </c>
      <c r="J15" s="6" t="n">
        <v>86099</v>
      </c>
      <c r="K15" s="6" t="n">
        <v>84297</v>
      </c>
      <c r="L15" s="6" t="n">
        <v>68185</v>
      </c>
    </row>
    <row r="16" spans="1:12">
      <c r="A16" s="4" t="s">
        <v>886</v>
      </c>
    </row>
    <row r="17" spans="1:12">
      <c r="A17" s="3" t="s">
        <v>881</v>
      </c>
    </row>
    <row r="18" spans="1:12">
      <c r="A18" s="4" t="s">
        <v>882</v>
      </c>
      <c r="J18" s="6" t="n">
        <v>303838</v>
      </c>
      <c r="K18" s="6" t="n">
        <v>279167</v>
      </c>
      <c r="L18" s="6" t="n">
        <v>154083</v>
      </c>
    </row>
    <row r="19" spans="1:12">
      <c r="A19" s="4" t="s">
        <v>887</v>
      </c>
    </row>
    <row r="20" spans="1:12">
      <c r="A20" s="3" t="s">
        <v>881</v>
      </c>
    </row>
    <row r="21" spans="1:12">
      <c r="A21" s="4" t="s">
        <v>882</v>
      </c>
      <c r="J21" s="6" t="n">
        <v>113661</v>
      </c>
      <c r="K21" s="6" t="n">
        <v>114899</v>
      </c>
      <c r="L21" s="6" t="n">
        <v>109038</v>
      </c>
    </row>
    <row r="22" spans="1:12">
      <c r="A22" s="4" t="s">
        <v>489</v>
      </c>
    </row>
    <row r="23" spans="1:12">
      <c r="A23" s="3" t="s">
        <v>881</v>
      </c>
    </row>
    <row r="24" spans="1:12">
      <c r="A24" s="4" t="s">
        <v>882</v>
      </c>
      <c r="J24" s="7" t="n">
        <v>50390</v>
      </c>
      <c r="K24" s="7" t="n">
        <v>33793</v>
      </c>
      <c r="L24" s="7" t="n">
        <v>2859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8</v>
      </c>
      <c r="B1" s="2" t="s">
        <v>537</v>
      </c>
      <c r="J1" s="2" t="s">
        <v>1</v>
      </c>
    </row>
    <row r="2" spans="1:12">
      <c r="B2" s="2" t="s">
        <v>2</v>
      </c>
      <c r="C2" s="2" t="s">
        <v>538</v>
      </c>
      <c r="D2" s="2" t="s">
        <v>4</v>
      </c>
      <c r="E2" s="2" t="s">
        <v>539</v>
      </c>
      <c r="F2" s="2" t="s">
        <v>32</v>
      </c>
      <c r="G2" s="2" t="s">
        <v>540</v>
      </c>
      <c r="H2" s="2" t="s">
        <v>541</v>
      </c>
      <c r="I2" s="2" t="s">
        <v>542</v>
      </c>
      <c r="J2" s="2" t="s">
        <v>2</v>
      </c>
      <c r="K2" s="2" t="s">
        <v>32</v>
      </c>
      <c r="L2" s="2" t="s">
        <v>77</v>
      </c>
    </row>
    <row r="3" spans="1:12">
      <c r="A3" s="3" t="s">
        <v>889</v>
      </c>
    </row>
    <row r="4" spans="1:12">
      <c r="A4" s="4" t="s">
        <v>79</v>
      </c>
      <c r="B4" s="7" t="n">
        <v>305734</v>
      </c>
      <c r="C4" s="7" t="n">
        <v>263588</v>
      </c>
      <c r="D4" s="7" t="n">
        <v>268622</v>
      </c>
      <c r="E4" s="7" t="n">
        <v>266498</v>
      </c>
      <c r="F4" s="7" t="n">
        <v>286453</v>
      </c>
      <c r="G4" s="7" t="n">
        <v>268297</v>
      </c>
      <c r="H4" s="7" t="n">
        <v>265943</v>
      </c>
      <c r="I4" s="7" t="n">
        <v>229601</v>
      </c>
      <c r="J4" s="7" t="n">
        <v>1104442</v>
      </c>
      <c r="K4" s="7" t="n">
        <v>1050294</v>
      </c>
      <c r="L4" s="7" t="n">
        <v>862252</v>
      </c>
    </row>
    <row r="5" spans="1:12">
      <c r="A5" s="4" t="s">
        <v>40</v>
      </c>
      <c r="B5" s="6" t="n">
        <v>172142</v>
      </c>
      <c r="F5" s="6" t="n">
        <v>165019</v>
      </c>
      <c r="J5" s="6" t="n">
        <v>172142</v>
      </c>
      <c r="K5" s="6" t="n">
        <v>165019</v>
      </c>
      <c r="L5" s="6" t="n">
        <v>137893</v>
      </c>
    </row>
    <row r="6" spans="1:12">
      <c r="A6" s="4" t="s">
        <v>890</v>
      </c>
    </row>
    <row r="7" spans="1:12">
      <c r="A7" s="3" t="s">
        <v>889</v>
      </c>
    </row>
    <row r="8" spans="1:12">
      <c r="A8" s="4" t="s">
        <v>79</v>
      </c>
      <c r="J8" s="6" t="n">
        <v>979221</v>
      </c>
      <c r="K8" s="6" t="n">
        <v>928733</v>
      </c>
      <c r="L8" s="6" t="n">
        <v>752347</v>
      </c>
    </row>
    <row r="9" spans="1:12">
      <c r="A9" s="4" t="s">
        <v>40</v>
      </c>
      <c r="B9" s="6" t="n">
        <v>137863</v>
      </c>
      <c r="F9" s="6" t="n">
        <v>123821</v>
      </c>
      <c r="J9" s="6" t="n">
        <v>137863</v>
      </c>
      <c r="K9" s="6" t="n">
        <v>123821</v>
      </c>
      <c r="L9" s="6" t="n">
        <v>94896</v>
      </c>
    </row>
    <row r="10" spans="1:12">
      <c r="A10" s="4" t="s">
        <v>891</v>
      </c>
    </row>
    <row r="11" spans="1:12">
      <c r="A11" s="3" t="s">
        <v>889</v>
      </c>
    </row>
    <row r="12" spans="1:12">
      <c r="A12" s="4" t="s">
        <v>79</v>
      </c>
      <c r="J12" s="6" t="n">
        <v>36163</v>
      </c>
      <c r="K12" s="6" t="n">
        <v>32811</v>
      </c>
      <c r="L12" s="6" t="n">
        <v>36240</v>
      </c>
    </row>
    <row r="13" spans="1:12">
      <c r="A13" s="4" t="s">
        <v>40</v>
      </c>
      <c r="B13" s="6" t="n">
        <v>20919</v>
      </c>
      <c r="F13" s="6" t="n">
        <v>25669</v>
      </c>
      <c r="J13" s="6" t="n">
        <v>20919</v>
      </c>
      <c r="K13" s="6" t="n">
        <v>25669</v>
      </c>
      <c r="L13" s="6" t="n">
        <v>27938</v>
      </c>
    </row>
    <row r="14" spans="1:12">
      <c r="A14" s="4" t="s">
        <v>892</v>
      </c>
    </row>
    <row r="15" spans="1:12">
      <c r="A15" s="3" t="s">
        <v>889</v>
      </c>
    </row>
    <row r="16" spans="1:12">
      <c r="A16" s="4" t="s">
        <v>79</v>
      </c>
      <c r="J16" s="6" t="n">
        <v>89058</v>
      </c>
      <c r="K16" s="6" t="n">
        <v>88750</v>
      </c>
      <c r="L16" s="6" t="n">
        <v>73665</v>
      </c>
    </row>
    <row r="17" spans="1:12">
      <c r="A17" s="4" t="s">
        <v>40</v>
      </c>
      <c r="B17" s="7" t="n">
        <v>13360</v>
      </c>
      <c r="F17" s="7" t="n">
        <v>15529</v>
      </c>
      <c r="J17" s="7" t="n">
        <v>13360</v>
      </c>
      <c r="K17" s="7" t="n">
        <v>15529</v>
      </c>
      <c r="L17" s="7" t="n">
        <v>15059</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893</v>
      </c>
      <c r="B1" s="2" t="s">
        <v>1</v>
      </c>
    </row>
    <row r="2" spans="1:4">
      <c r="B2" s="2" t="s">
        <v>2</v>
      </c>
      <c r="C2" s="2" t="s">
        <v>32</v>
      </c>
      <c r="D2" s="2" t="s">
        <v>77</v>
      </c>
    </row>
    <row r="3" spans="1:4">
      <c r="A3" s="3" t="s">
        <v>225</v>
      </c>
    </row>
    <row r="4" spans="1:4">
      <c r="A4" s="4" t="s">
        <v>894</v>
      </c>
      <c r="B4" s="7" t="n">
        <v>-9130</v>
      </c>
      <c r="C4" s="7" t="n">
        <v>-5801</v>
      </c>
      <c r="D4" s="7" t="n">
        <v>-3502</v>
      </c>
    </row>
    <row r="5" spans="1:4">
      <c r="A5" s="4" t="s">
        <v>895</v>
      </c>
      <c r="B5" s="6" t="n">
        <v>-44</v>
      </c>
      <c r="C5" s="6" t="n">
        <v>-484</v>
      </c>
      <c r="D5" s="6" t="n">
        <v>72</v>
      </c>
    </row>
    <row r="6" spans="1:4">
      <c r="A6" s="4" t="s">
        <v>88</v>
      </c>
      <c r="B6" s="7" t="n">
        <v>-9174</v>
      </c>
      <c r="C6" s="7" t="n">
        <v>-6285</v>
      </c>
      <c r="D6" s="7" t="n">
        <v>-343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896</v>
      </c>
      <c r="B1" s="2" t="s">
        <v>1</v>
      </c>
    </row>
    <row r="2" spans="1:3">
      <c r="B2" s="2" t="s">
        <v>2</v>
      </c>
      <c r="C2" s="2" t="s">
        <v>32</v>
      </c>
    </row>
    <row r="3" spans="1:3">
      <c r="A3" s="3" t="s">
        <v>897</v>
      </c>
    </row>
    <row r="4" spans="1:3">
      <c r="A4" s="4" t="s">
        <v>898</v>
      </c>
      <c r="B4" s="7" t="n">
        <v>1062</v>
      </c>
      <c r="C4" s="7" t="n">
        <v>5104</v>
      </c>
    </row>
    <row r="5" spans="1:3">
      <c r="A5" s="4" t="s">
        <v>899</v>
      </c>
      <c r="B5" s="6" t="n">
        <v>896</v>
      </c>
      <c r="C5" s="6" t="n">
        <v>2517</v>
      </c>
    </row>
    <row r="6" spans="1:3">
      <c r="A6" s="4" t="s">
        <v>900</v>
      </c>
      <c r="B6" s="6" t="n">
        <v>-1233</v>
      </c>
      <c r="C6" s="6" t="n">
        <v>-5574</v>
      </c>
    </row>
    <row r="7" spans="1:3">
      <c r="A7" s="4" t="s">
        <v>901</v>
      </c>
      <c r="C7" s="6" t="n">
        <v>-985</v>
      </c>
    </row>
    <row r="8" spans="1:3">
      <c r="A8" s="4" t="s">
        <v>898</v>
      </c>
      <c r="B8" s="6" t="n">
        <v>725</v>
      </c>
      <c r="C8" s="6" t="n">
        <v>1062</v>
      </c>
    </row>
    <row r="9" spans="1:3">
      <c r="A9" s="4" t="s">
        <v>474</v>
      </c>
    </row>
    <row r="10" spans="1:3">
      <c r="A10" s="3" t="s">
        <v>897</v>
      </c>
    </row>
    <row r="11" spans="1:3">
      <c r="A11" s="4" t="s">
        <v>898</v>
      </c>
      <c r="B11" s="6" t="n">
        <v>1046</v>
      </c>
      <c r="C11" s="6" t="n">
        <v>2129</v>
      </c>
    </row>
    <row r="12" spans="1:3">
      <c r="A12" s="4" t="s">
        <v>899</v>
      </c>
      <c r="B12" s="6" t="n">
        <v>455</v>
      </c>
      <c r="C12" s="6" t="n">
        <v>2199</v>
      </c>
    </row>
    <row r="13" spans="1:3">
      <c r="A13" s="4" t="s">
        <v>900</v>
      </c>
      <c r="B13" s="6" t="n">
        <v>-898</v>
      </c>
      <c r="C13" s="6" t="n">
        <v>-3194</v>
      </c>
    </row>
    <row r="14" spans="1:3">
      <c r="A14" s="4" t="s">
        <v>901</v>
      </c>
      <c r="C14" s="6" t="n">
        <v>-88</v>
      </c>
    </row>
    <row r="15" spans="1:3">
      <c r="A15" s="4" t="s">
        <v>898</v>
      </c>
      <c r="B15" s="6" t="n">
        <v>603</v>
      </c>
      <c r="C15" s="6" t="n">
        <v>1046</v>
      </c>
    </row>
    <row r="16" spans="1:3">
      <c r="A16" s="4" t="s">
        <v>420</v>
      </c>
    </row>
    <row r="17" spans="1:3">
      <c r="A17" s="3" t="s">
        <v>897</v>
      </c>
    </row>
    <row r="18" spans="1:3">
      <c r="A18" s="4" t="s">
        <v>898</v>
      </c>
      <c r="B18" s="6" t="n">
        <v>0</v>
      </c>
      <c r="C18" s="6" t="n">
        <v>2975</v>
      </c>
    </row>
    <row r="19" spans="1:3">
      <c r="A19" s="4" t="s">
        <v>899</v>
      </c>
      <c r="B19" s="6" t="n">
        <v>441</v>
      </c>
      <c r="C19" s="6" t="n">
        <v>0</v>
      </c>
    </row>
    <row r="20" spans="1:3">
      <c r="A20" s="4" t="s">
        <v>900</v>
      </c>
      <c r="B20" s="6" t="n">
        <v>-319</v>
      </c>
      <c r="C20" s="6" t="n">
        <v>-2078</v>
      </c>
    </row>
    <row r="21" spans="1:3">
      <c r="A21" s="4" t="s">
        <v>901</v>
      </c>
      <c r="C21" s="6" t="n">
        <v>-897</v>
      </c>
    </row>
    <row r="22" spans="1:3">
      <c r="A22" s="4" t="s">
        <v>898</v>
      </c>
      <c r="B22" s="6" t="n">
        <v>122</v>
      </c>
      <c r="C22" s="6" t="n">
        <v>0</v>
      </c>
    </row>
    <row r="23" spans="1:3">
      <c r="A23" s="4" t="s">
        <v>475</v>
      </c>
    </row>
    <row r="24" spans="1:3">
      <c r="A24" s="3" t="s">
        <v>897</v>
      </c>
    </row>
    <row r="25" spans="1:3">
      <c r="A25" s="4" t="s">
        <v>898</v>
      </c>
      <c r="B25" s="6" t="n">
        <v>16</v>
      </c>
      <c r="C25" s="6" t="n">
        <v>0</v>
      </c>
    </row>
    <row r="26" spans="1:3">
      <c r="A26" s="4" t="s">
        <v>899</v>
      </c>
      <c r="B26" s="6" t="n">
        <v>0</v>
      </c>
      <c r="C26" s="6" t="n">
        <v>318</v>
      </c>
    </row>
    <row r="27" spans="1:3">
      <c r="A27" s="4" t="s">
        <v>900</v>
      </c>
      <c r="B27" s="6" t="n">
        <v>-16</v>
      </c>
      <c r="C27" s="6" t="n">
        <v>-302</v>
      </c>
    </row>
    <row r="28" spans="1:3">
      <c r="A28" s="4" t="s">
        <v>901</v>
      </c>
      <c r="C28" s="6" t="n">
        <v>0</v>
      </c>
    </row>
    <row r="29" spans="1:3">
      <c r="A29" s="4" t="s">
        <v>898</v>
      </c>
      <c r="B29" s="7" t="n">
        <v>0</v>
      </c>
      <c r="C29" s="7" t="n">
        <v>1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902</v>
      </c>
      <c r="C1" s="2" t="s">
        <v>1</v>
      </c>
    </row>
    <row r="2" spans="1:5">
      <c r="C2" s="2" t="s">
        <v>2</v>
      </c>
      <c r="D2" s="2" t="s">
        <v>32</v>
      </c>
      <c r="E2" s="2" t="s">
        <v>77</v>
      </c>
    </row>
    <row r="3" spans="1:5">
      <c r="A3" s="3" t="s">
        <v>903</v>
      </c>
    </row>
    <row r="4" spans="1:5">
      <c r="A4" s="4" t="s">
        <v>904</v>
      </c>
      <c r="C4" s="7" t="n">
        <v>5000</v>
      </c>
      <c r="D4" s="7" t="n">
        <v>0</v>
      </c>
      <c r="E4" s="7" t="n">
        <v>0</v>
      </c>
    </row>
    <row r="5" spans="1:5">
      <c r="A5" s="4" t="s">
        <v>84</v>
      </c>
      <c r="C5" s="7" t="n">
        <v>10650</v>
      </c>
      <c r="D5" s="6" t="n">
        <v>0</v>
      </c>
      <c r="E5" s="7" t="n">
        <v>8900</v>
      </c>
    </row>
    <row r="6" spans="1:5">
      <c r="A6" s="4" t="s">
        <v>905</v>
      </c>
      <c r="C6" s="4" t="s">
        <v>677</v>
      </c>
    </row>
    <row r="7" spans="1:5">
      <c r="A7" s="4" t="s">
        <v>906</v>
      </c>
      <c r="C7" s="4" t="s">
        <v>737</v>
      </c>
    </row>
    <row r="8" spans="1:5">
      <c r="A8" s="4" t="s">
        <v>444</v>
      </c>
    </row>
    <row r="9" spans="1:5">
      <c r="A9" s="3" t="s">
        <v>903</v>
      </c>
    </row>
    <row r="10" spans="1:5">
      <c r="A10" s="4" t="s">
        <v>445</v>
      </c>
      <c r="C10" s="7" t="n">
        <v>11000</v>
      </c>
      <c r="D10" s="6" t="n">
        <v>16000</v>
      </c>
    </row>
    <row r="11" spans="1:5">
      <c r="A11" s="4" t="s">
        <v>480</v>
      </c>
    </row>
    <row r="12" spans="1:5">
      <c r="A12" s="3" t="s">
        <v>903</v>
      </c>
    </row>
    <row r="13" spans="1:5">
      <c r="A13" s="4" t="s">
        <v>481</v>
      </c>
      <c r="B13" s="4" t="s">
        <v>482</v>
      </c>
      <c r="C13" s="6" t="n">
        <v>6500</v>
      </c>
    </row>
    <row r="14" spans="1:5">
      <c r="A14" s="4" t="s">
        <v>84</v>
      </c>
      <c r="B14" s="4" t="s">
        <v>482</v>
      </c>
      <c r="C14" s="6" t="n">
        <v>10650</v>
      </c>
    </row>
    <row r="15" spans="1:5">
      <c r="A15" s="4" t="s">
        <v>907</v>
      </c>
    </row>
    <row r="16" spans="1:5">
      <c r="A16" s="3" t="s">
        <v>903</v>
      </c>
    </row>
    <row r="17" spans="1:5">
      <c r="A17" s="4" t="s">
        <v>445</v>
      </c>
      <c r="C17" s="6" t="n">
        <v>11000</v>
      </c>
      <c r="D17" s="7" t="n">
        <v>16000</v>
      </c>
    </row>
    <row r="18" spans="1:5">
      <c r="A18" s="4" t="s">
        <v>483</v>
      </c>
    </row>
    <row r="19" spans="1:5">
      <c r="A19" s="3" t="s">
        <v>903</v>
      </c>
    </row>
    <row r="20" spans="1:5">
      <c r="A20" s="4" t="s">
        <v>481</v>
      </c>
      <c r="B20" s="4" t="s">
        <v>482</v>
      </c>
      <c r="C20" s="7" t="n">
        <v>6500</v>
      </c>
    </row>
    <row r="21" spans="1:5">
      <c r="A21" t="n"/>
    </row>
    <row r="22" spans="1:5">
      <c r="A22" s="4" t="s">
        <v>482</v>
      </c>
      <c r="B22" s="4" t="s">
        <v>484</v>
      </c>
    </row>
  </sheetData>
  <mergeCells count="4">
    <mergeCell ref="A1:B2"/>
    <mergeCell ref="C1:E1"/>
    <mergeCell ref="A21:D21"/>
    <mergeCell ref="B22:D2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8</v>
      </c>
      <c r="B1" s="2" t="s">
        <v>537</v>
      </c>
      <c r="J1" s="2" t="s">
        <v>1</v>
      </c>
    </row>
    <row r="2" spans="1:12">
      <c r="B2" s="2" t="s">
        <v>2</v>
      </c>
      <c r="C2" s="2" t="s">
        <v>538</v>
      </c>
      <c r="D2" s="2" t="s">
        <v>4</v>
      </c>
      <c r="E2" s="2" t="s">
        <v>539</v>
      </c>
      <c r="F2" s="2" t="s">
        <v>32</v>
      </c>
      <c r="G2" s="2" t="s">
        <v>540</v>
      </c>
      <c r="H2" s="2" t="s">
        <v>541</v>
      </c>
      <c r="I2" s="2" t="s">
        <v>542</v>
      </c>
      <c r="J2" s="2" t="s">
        <v>2</v>
      </c>
      <c r="K2" s="2" t="s">
        <v>32</v>
      </c>
      <c r="L2" s="2" t="s">
        <v>77</v>
      </c>
    </row>
    <row r="3" spans="1:12">
      <c r="A3" s="3" t="s">
        <v>234</v>
      </c>
    </row>
    <row r="4" spans="1:12">
      <c r="A4" s="4" t="s">
        <v>79</v>
      </c>
      <c r="B4" s="7" t="n">
        <v>305734</v>
      </c>
      <c r="C4" s="7" t="n">
        <v>263588</v>
      </c>
      <c r="D4" s="7" t="n">
        <v>268622</v>
      </c>
      <c r="E4" s="7" t="n">
        <v>266498</v>
      </c>
      <c r="F4" s="7" t="n">
        <v>286453</v>
      </c>
      <c r="G4" s="7" t="n">
        <v>268297</v>
      </c>
      <c r="H4" s="7" t="n">
        <v>265943</v>
      </c>
      <c r="I4" s="7" t="n">
        <v>229601</v>
      </c>
      <c r="J4" s="7" t="n">
        <v>1104442</v>
      </c>
      <c r="K4" s="7" t="n">
        <v>1050294</v>
      </c>
      <c r="L4" s="7" t="n">
        <v>862252</v>
      </c>
    </row>
    <row r="5" spans="1:12">
      <c r="A5" s="4" t="s">
        <v>81</v>
      </c>
      <c r="B5" s="6" t="n">
        <v>114425</v>
      </c>
      <c r="C5" s="6" t="n">
        <v>101207</v>
      </c>
      <c r="D5" s="6" t="n">
        <v>101191</v>
      </c>
      <c r="E5" s="6" t="n">
        <v>95309</v>
      </c>
      <c r="F5" s="6" t="n">
        <v>102850</v>
      </c>
      <c r="G5" s="6" t="n">
        <v>94962</v>
      </c>
      <c r="H5" s="6" t="n">
        <v>97274</v>
      </c>
      <c r="I5" s="6" t="n">
        <v>76598</v>
      </c>
      <c r="J5" s="6" t="n">
        <v>412132</v>
      </c>
      <c r="K5" s="6" t="n">
        <v>371685</v>
      </c>
      <c r="L5" s="6" t="n">
        <v>280332</v>
      </c>
    </row>
    <row r="6" spans="1:12">
      <c r="A6" s="4" t="s">
        <v>91</v>
      </c>
      <c r="B6" s="6" t="n">
        <v>13430</v>
      </c>
      <c r="C6" s="6" t="n">
        <v>17861</v>
      </c>
      <c r="D6" s="6" t="n">
        <v>17222</v>
      </c>
      <c r="E6" s="6" t="n">
        <v>17435</v>
      </c>
      <c r="F6" s="6" t="n">
        <v>12316</v>
      </c>
      <c r="G6" s="6" t="n">
        <v>15597</v>
      </c>
      <c r="H6" s="6" t="n">
        <v>10841</v>
      </c>
      <c r="I6" s="6" t="n">
        <v>7832</v>
      </c>
      <c r="J6" s="6" t="n">
        <v>65948</v>
      </c>
      <c r="K6" s="6" t="n">
        <v>46585</v>
      </c>
      <c r="L6" s="6" t="n">
        <v>23184</v>
      </c>
    </row>
    <row r="7" spans="1:12">
      <c r="A7" s="4" t="s">
        <v>93</v>
      </c>
      <c r="B7" s="7" t="n">
        <v>13448</v>
      </c>
      <c r="C7" s="7" t="n">
        <v>17833</v>
      </c>
      <c r="D7" s="7" t="n">
        <v>17239</v>
      </c>
      <c r="E7" s="7" t="n">
        <v>17443</v>
      </c>
      <c r="F7" s="7" t="n">
        <v>12288</v>
      </c>
      <c r="G7" s="7" t="n">
        <v>15628</v>
      </c>
      <c r="H7" s="7" t="n">
        <v>10855</v>
      </c>
      <c r="I7" s="7" t="n">
        <v>7826</v>
      </c>
      <c r="J7" s="7" t="n">
        <v>65963</v>
      </c>
      <c r="K7" s="7" t="n">
        <v>46596</v>
      </c>
      <c r="L7" s="7" t="n">
        <v>23184</v>
      </c>
    </row>
    <row r="8" spans="1:12">
      <c r="A8" s="4" t="s">
        <v>909</v>
      </c>
      <c r="B8" s="8" t="n">
        <v>0.28</v>
      </c>
      <c r="C8" s="8" t="n">
        <v>0.37</v>
      </c>
      <c r="D8" s="8" t="n">
        <v>0.36</v>
      </c>
      <c r="E8" s="8" t="n">
        <v>0.37</v>
      </c>
      <c r="F8" s="8" t="n">
        <v>0.26</v>
      </c>
      <c r="G8" s="8" t="n">
        <v>0.33</v>
      </c>
      <c r="H8" s="8" t="n">
        <v>0.23</v>
      </c>
      <c r="I8" s="8" t="n">
        <v>0.17</v>
      </c>
      <c r="J8" s="8" t="n">
        <v>1.38</v>
      </c>
      <c r="K8" s="8" t="n">
        <v>0.98</v>
      </c>
      <c r="L8" s="8" t="n">
        <v>0.49</v>
      </c>
    </row>
    <row r="9" spans="1:12">
      <c r="A9" s="4" t="s">
        <v>910</v>
      </c>
      <c r="B9" s="8" t="n">
        <v>0.28</v>
      </c>
      <c r="C9" s="8" t="n">
        <v>0.37</v>
      </c>
      <c r="D9" s="8" t="n">
        <v>0.36</v>
      </c>
      <c r="E9" s="8" t="n">
        <v>0.36</v>
      </c>
      <c r="F9" s="8" t="n">
        <v>0.26</v>
      </c>
      <c r="G9" s="8" t="n">
        <v>0.33</v>
      </c>
      <c r="H9" s="8" t="n">
        <v>0.23</v>
      </c>
      <c r="I9" s="8" t="n">
        <v>0.16</v>
      </c>
      <c r="J9" s="8" t="n">
        <v>1.36</v>
      </c>
      <c r="K9" s="8" t="n">
        <v>0.97</v>
      </c>
      <c r="L9" s="8" t="n">
        <v>0.49</v>
      </c>
    </row>
    <row r="10" spans="1:12">
      <c r="A10" s="4" t="s">
        <v>911</v>
      </c>
      <c r="B10" s="7" t="n">
        <v>10700</v>
      </c>
    </row>
    <row r="11" spans="1:12">
      <c r="A11" s="4" t="s">
        <v>83</v>
      </c>
      <c r="B11" s="7" t="n">
        <v>500</v>
      </c>
      <c r="C11" s="7" t="n">
        <v>400</v>
      </c>
      <c r="F11" s="7" t="n">
        <v>700</v>
      </c>
      <c r="H11" s="7" t="n">
        <v>200</v>
      </c>
      <c r="I11" s="7" t="n">
        <v>600</v>
      </c>
      <c r="J11" s="7" t="n">
        <v>896</v>
      </c>
      <c r="K11" s="7" t="n">
        <v>1532</v>
      </c>
      <c r="L11" s="7" t="n">
        <v>5104</v>
      </c>
    </row>
    <row r="12" spans="1:12">
      <c r="A12" s="4" t="s">
        <v>912</v>
      </c>
      <c r="F12" s="7" t="n">
        <v>6500</v>
      </c>
      <c r="J12" s="7" t="n">
        <v>-71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41"/>
    <col customWidth="1" max="3" min="3" width="16"/>
    <col customWidth="1" max="4" min="4" width="14"/>
    <col customWidth="1" max="5" min="5" width="14"/>
  </cols>
  <sheetData>
    <row r="1" spans="1:5">
      <c r="A1" s="1" t="s">
        <v>913</v>
      </c>
      <c r="C1" s="2" t="s">
        <v>1</v>
      </c>
    </row>
    <row r="2" spans="1:5">
      <c r="C2" s="2" t="s">
        <v>2</v>
      </c>
      <c r="D2" s="2" t="s">
        <v>32</v>
      </c>
      <c r="E2" s="2" t="s">
        <v>77</v>
      </c>
    </row>
    <row r="3" spans="1:5">
      <c r="A3" s="4" t="s">
        <v>914</v>
      </c>
    </row>
    <row r="4" spans="1:5">
      <c r="A4" s="3" t="s">
        <v>915</v>
      </c>
    </row>
    <row r="5" spans="1:5">
      <c r="A5" s="4" t="s">
        <v>916</v>
      </c>
      <c r="C5" s="7" t="n">
        <v>7197</v>
      </c>
      <c r="D5" s="7" t="n">
        <v>5677</v>
      </c>
      <c r="E5" s="7" t="n">
        <v>5514</v>
      </c>
    </row>
    <row r="6" spans="1:5">
      <c r="A6" s="4" t="s">
        <v>917</v>
      </c>
      <c r="C6" s="6" t="n">
        <v>1401</v>
      </c>
      <c r="D6" s="6" t="n">
        <v>2494</v>
      </c>
      <c r="E6" s="6" t="n">
        <v>1253</v>
      </c>
    </row>
    <row r="7" spans="1:5">
      <c r="A7" s="4" t="s">
        <v>918</v>
      </c>
      <c r="C7" s="6" t="n">
        <v>-600</v>
      </c>
      <c r="D7" s="6" t="n">
        <v>-972</v>
      </c>
      <c r="E7" s="6" t="n">
        <v>-1072</v>
      </c>
    </row>
    <row r="8" spans="1:5">
      <c r="A8" s="4" t="s">
        <v>489</v>
      </c>
      <c r="B8" s="4" t="s">
        <v>482</v>
      </c>
      <c r="C8" s="6" t="n">
        <v>-79</v>
      </c>
      <c r="D8" s="6" t="n">
        <v>-2</v>
      </c>
      <c r="E8" s="6" t="n">
        <v>-18</v>
      </c>
    </row>
    <row r="9" spans="1:5">
      <c r="A9" s="4" t="s">
        <v>919</v>
      </c>
      <c r="C9" s="6" t="n">
        <v>7919</v>
      </c>
      <c r="D9" s="6" t="n">
        <v>7197</v>
      </c>
      <c r="E9" s="6" t="n">
        <v>5677</v>
      </c>
    </row>
    <row r="10" spans="1:5">
      <c r="A10" s="4" t="s">
        <v>920</v>
      </c>
    </row>
    <row r="11" spans="1:5">
      <c r="A11" s="3" t="s">
        <v>915</v>
      </c>
    </row>
    <row r="12" spans="1:5">
      <c r="A12" s="4" t="s">
        <v>916</v>
      </c>
      <c r="C12" s="6" t="n">
        <v>8404</v>
      </c>
      <c r="D12" s="6" t="n">
        <v>7202</v>
      </c>
      <c r="E12" s="6" t="n">
        <v>6916</v>
      </c>
    </row>
    <row r="13" spans="1:5">
      <c r="A13" s="4" t="s">
        <v>917</v>
      </c>
      <c r="C13" s="6" t="n">
        <v>2656</v>
      </c>
      <c r="D13" s="6" t="n">
        <v>1761</v>
      </c>
      <c r="E13" s="6" t="n">
        <v>2043</v>
      </c>
    </row>
    <row r="14" spans="1:5">
      <c r="A14" s="4" t="s">
        <v>918</v>
      </c>
      <c r="C14" s="6" t="n">
        <v>-2286</v>
      </c>
      <c r="D14" s="6" t="n">
        <v>-508</v>
      </c>
      <c r="E14" s="6" t="n">
        <v>-1734</v>
      </c>
    </row>
    <row r="15" spans="1:5">
      <c r="A15" s="4" t="s">
        <v>489</v>
      </c>
      <c r="B15" s="4" t="s">
        <v>482</v>
      </c>
      <c r="C15" s="6" t="n">
        <v>-503</v>
      </c>
      <c r="D15" s="6" t="n">
        <v>-51</v>
      </c>
      <c r="E15" s="6" t="n">
        <v>-23</v>
      </c>
    </row>
    <row r="16" spans="1:5">
      <c r="A16" s="4" t="s">
        <v>919</v>
      </c>
      <c r="C16" s="6" t="n">
        <v>8271</v>
      </c>
      <c r="D16" s="6" t="n">
        <v>8404</v>
      </c>
      <c r="E16" s="6" t="n">
        <v>7202</v>
      </c>
    </row>
    <row r="17" spans="1:5">
      <c r="A17" s="4" t="s">
        <v>921</v>
      </c>
    </row>
    <row r="18" spans="1:5">
      <c r="A18" s="3" t="s">
        <v>915</v>
      </c>
    </row>
    <row r="19" spans="1:5">
      <c r="A19" s="4" t="s">
        <v>916</v>
      </c>
      <c r="C19" s="6" t="n">
        <v>7901</v>
      </c>
      <c r="D19" s="6" t="n">
        <v>8991</v>
      </c>
      <c r="E19" s="6" t="n">
        <v>7798</v>
      </c>
    </row>
    <row r="20" spans="1:5">
      <c r="A20" s="4" t="s">
        <v>917</v>
      </c>
      <c r="C20" s="6" t="n">
        <v>-841</v>
      </c>
      <c r="D20" s="6" t="n">
        <v>254</v>
      </c>
      <c r="E20" s="6" t="n">
        <v>889</v>
      </c>
    </row>
    <row r="21" spans="1:5">
      <c r="A21" s="4" t="s">
        <v>918</v>
      </c>
      <c r="C21" s="6" t="n">
        <v>0</v>
      </c>
      <c r="D21" s="6" t="n">
        <v>0</v>
      </c>
      <c r="E21" s="6" t="n">
        <v>0</v>
      </c>
    </row>
    <row r="22" spans="1:5">
      <c r="A22" s="4" t="s">
        <v>489</v>
      </c>
      <c r="B22" s="4" t="s">
        <v>482</v>
      </c>
      <c r="C22" s="6" t="n">
        <v>-743</v>
      </c>
      <c r="D22" s="6" t="n">
        <v>-1344</v>
      </c>
      <c r="E22" s="6" t="n">
        <v>304</v>
      </c>
    </row>
    <row r="23" spans="1:5">
      <c r="A23" s="4" t="s">
        <v>919</v>
      </c>
      <c r="C23" s="7" t="n">
        <v>6317</v>
      </c>
      <c r="D23" s="7" t="n">
        <v>7901</v>
      </c>
      <c r="E23" s="7" t="n">
        <v>8991</v>
      </c>
    </row>
    <row r="24" spans="1:5">
      <c r="A24" t="n"/>
    </row>
    <row r="25" spans="1:5">
      <c r="A25" s="4" t="s">
        <v>482</v>
      </c>
      <c r="B25" s="4" t="s">
        <v>922</v>
      </c>
    </row>
  </sheetData>
  <mergeCells count="4">
    <mergeCell ref="A1:B2"/>
    <mergeCell ref="C1:E1"/>
    <mergeCell ref="A24:D24"/>
    <mergeCell ref="B25:D25"/>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DENSED CONSOLIDATED BALANCE </vt:lpstr>
      <vt:lpstr>CONSOLIDATED STATEMENTS OF OPER</vt:lpstr>
      <vt:lpstr>CONSOLIDATED STATEMENTS OF STOC</vt:lpstr>
      <vt:lpstr>CONSOLIDATED STATEMENTS OF STO6</vt:lpstr>
      <vt:lpstr>CONSOLIDATED STATEMENTS OF CASH</vt:lpstr>
      <vt:lpstr>DESCRIPTION OF THE BUSINESS AND</vt:lpstr>
      <vt:lpstr>SUMMARY OF SIGNIFICANT ACCOUNTI</vt:lpstr>
      <vt:lpstr>ACQUISITIONS</vt:lpstr>
      <vt:lpstr>RESTRICTED CASH</vt:lpstr>
      <vt:lpstr>INVENTORIES</vt:lpstr>
      <vt:lpstr>PROPERTY, PLANT, AND EQUIPMENT,</vt:lpstr>
      <vt:lpstr>GOODWILL AND INTANGIBLE ASSETS,</vt:lpstr>
      <vt:lpstr>OTHER CURRENT LIABILITIES</vt:lpstr>
      <vt:lpstr>INDEBTEDNESS</vt:lpstr>
      <vt:lpstr>STOCKHOLDERS' EQUITY</vt:lpstr>
      <vt:lpstr>EARNINGS PER SHARE</vt:lpstr>
      <vt:lpstr>DERIVATIVE FINANCIAL INSTRUMENT</vt:lpstr>
      <vt:lpstr>COMMITMENTS AND CONTINGENCIES</vt:lpstr>
      <vt:lpstr>INCOME TAXES</vt:lpstr>
      <vt:lpstr>LEASES</vt:lpstr>
      <vt:lpstr>PENSION AND OTHER POSTRETIREMEN</vt:lpstr>
      <vt:lpstr>STOCK PLANS</vt:lpstr>
      <vt:lpstr>SEGMENT INFORMATION</vt:lpstr>
      <vt:lpstr>OTHER INCOME, NET</vt:lpstr>
      <vt:lpstr>RESTRUCTURING AND OTHER CHARGES</vt:lpstr>
      <vt:lpstr>FAIR VALUE OF FINANCIAL INSTRUM</vt:lpstr>
      <vt:lpstr>QUARTERLY RESULTS (UNAUDITED)</vt:lpstr>
      <vt:lpstr>SCHEDULE II VALUATION AND QUALI</vt:lpstr>
      <vt:lpstr>SUMMARY OF SIGNIFICANT ACCOUN31</vt:lpstr>
      <vt:lpstr>ACQUISITIONS (Tables)</vt:lpstr>
      <vt:lpstr>INVENTORIES (Tables)</vt:lpstr>
      <vt:lpstr>PROPERTY, PLANT, AND EQUIPMEN34</vt:lpstr>
      <vt:lpstr>GOODWILL AND INTANGIBLE ASSET35</vt:lpstr>
      <vt:lpstr>OTHER CURRENT LIABILITIES (Tabl</vt:lpstr>
      <vt:lpstr>INDEBTEDNESS (Tables)</vt:lpstr>
      <vt:lpstr>STOCKHOLDERS' EQUITY (Tables)</vt:lpstr>
      <vt:lpstr>EARNINGS PER SHARE (Tables)</vt:lpstr>
      <vt:lpstr>COMMITMENTS AND CONTINGENCIES (</vt:lpstr>
      <vt:lpstr>INCOME TAXES (Tables)</vt:lpstr>
      <vt:lpstr>LEASES (Tables)</vt:lpstr>
      <vt:lpstr>PENSION AND OTHER POSTRETIREM43</vt:lpstr>
      <vt:lpstr>STOCK PLANS (Tables)</vt:lpstr>
      <vt:lpstr>SEGMENT INFORMATION (Tables)</vt:lpstr>
      <vt:lpstr>OTHER INCOME, NET (Tables)</vt:lpstr>
      <vt:lpstr>RESTRUCTURING AND OTHER CHARG47</vt:lpstr>
      <vt:lpstr>FAIR VALUE OF FINANCIAL INSTR48</vt:lpstr>
      <vt:lpstr>QUARTERLY RESULTS (UNAUDITED) (</vt:lpstr>
      <vt:lpstr>SUMMARY OF SIGNIFICANT ACCOUN50</vt:lpstr>
      <vt:lpstr>SUMMARY OF SIGNIFICANT ACCOUN51</vt:lpstr>
      <vt:lpstr>ACQUISITIONS (Details)</vt:lpstr>
      <vt:lpstr>RESTRICTED CASH (Details)</vt:lpstr>
      <vt:lpstr>INVENTORIES (Details)</vt:lpstr>
      <vt:lpstr>PROPERTY, PLANT, AND EQUIPMEN55</vt:lpstr>
      <vt:lpstr>GOODWILL AND INTANGIBLE ASSET56</vt:lpstr>
      <vt:lpstr>OTHER CURRENT LIABILITIES (Deta</vt:lpstr>
      <vt:lpstr>INDEBTEDNESS (Details)</vt:lpstr>
      <vt:lpstr>STOCKHOLDERS' EQUITY (Details)</vt:lpstr>
      <vt:lpstr>STOCKHOLDERS' EQUITY (Details 2</vt:lpstr>
      <vt:lpstr>STOCKHOLDERS' EQUITY (Details 3</vt:lpstr>
      <vt:lpstr>EARNINGS PER SHARE (Details)</vt:lpstr>
      <vt:lpstr>DERIVATIVE FINANCIAL INSTRUME63</vt:lpstr>
      <vt:lpstr>COMMITMENTS AND CONTINGENCIES64</vt:lpstr>
      <vt:lpstr>INCOME TAXES (Details)</vt:lpstr>
      <vt:lpstr>INCOME TAXES (Details 2)</vt:lpstr>
      <vt:lpstr>LEASES (Details)</vt:lpstr>
      <vt:lpstr>PENSION AND OTHER POSTRETIREM68</vt:lpstr>
      <vt:lpstr>PENSION AND OTHER POSTRETIREM69</vt:lpstr>
      <vt:lpstr>PENSION AND OTHER POSTRETIREM70</vt:lpstr>
      <vt:lpstr>PENSION AND OTHER POSTRETIREM71</vt:lpstr>
      <vt:lpstr>PENSION AND OTHER POSTRETIREM72</vt:lpstr>
      <vt:lpstr>STOCK PLANS (Details)</vt:lpstr>
      <vt:lpstr>STOCK PLANS (Details 2)</vt:lpstr>
      <vt:lpstr>STOCK PLANS (Details 3)</vt:lpstr>
      <vt:lpstr>STOCK PLANS (Details 4)</vt:lpstr>
      <vt:lpstr>STOCK PLANS (Details 5)</vt:lpstr>
      <vt:lpstr>SEGMENT AND GEOGRAPHIC REGION I</vt:lpstr>
      <vt:lpstr>SEGMENT AND GEOGRAPHIC REGION79</vt:lpstr>
      <vt:lpstr>SEGMENT AND GEOGRAPHIC REGION80</vt:lpstr>
      <vt:lpstr>OTHER INCOME, NET (Details)</vt:lpstr>
      <vt:lpstr>RESTRUCTURING AND OTHER CHARG82</vt:lpstr>
      <vt:lpstr>FAIR VALUE OF FINANCIAL INSTR83</vt:lpstr>
      <vt:lpstr>QUARTERLY RESULTS (UNAUDITED)84</vt:lpstr>
      <vt:lpstr>SCHEDULE II VALUATION AND QUA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3:35:02Z</dcterms:created>
  <dcterms:modified xmlns:dcterms="http://purl.org/dc/terms/" xmlns:xsi="http://www.w3.org/2001/XMLSchema-instance" xsi:type="dcterms:W3CDTF">2016-02-29T13:35:02Z</dcterms:modified>
  <dc:title xmlns:dc="http://purl.org/dc/elements/1.1/">Untitled</dc:title>
  <dc:description xmlns:dc="http://purl.org/dc/elements/1.1/"/>
  <dc:subject xmlns:dc="http://purl.org/dc/elements/1.1/"/>
  <cp:keywords/>
  <cp:category/>
</cp:coreProperties>
</file>